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dentifiable" sheetId="11" state="visible" r:id="rId11"/>
    <sheet xmlns:r="http://schemas.openxmlformats.org/officeDocument/2006/relationships" name="Current Liabilit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structuring charges" sheetId="17" state="visible" r:id="rId17"/>
    <sheet xmlns:r="http://schemas.openxmlformats.org/officeDocument/2006/relationships" name="Foreign Currency Exchange Contr" sheetId="18" state="visible" r:id="rId18"/>
    <sheet xmlns:r="http://schemas.openxmlformats.org/officeDocument/2006/relationships" name="Schedule II_ Valuation and Qual"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Goodwill and Other Identifiab_2" sheetId="23" state="visible" r:id="rId23"/>
    <sheet xmlns:r="http://schemas.openxmlformats.org/officeDocument/2006/relationships" name="Current Liabilitie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Nature of Business - Additiona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Summary of Significant Accou_19"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Acquisitions - Summary of Unaud"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Goodwill and Other Identifiab_6" sheetId="52" state="visible" r:id="rId52"/>
    <sheet xmlns:r="http://schemas.openxmlformats.org/officeDocument/2006/relationships" name="Goodwill and Other Identifiab_7" sheetId="53" state="visible" r:id="rId53"/>
    <sheet xmlns:r="http://schemas.openxmlformats.org/officeDocument/2006/relationships" name="Current Liabilities - Schedule " sheetId="54" state="visible" r:id="rId54"/>
    <sheet xmlns:r="http://schemas.openxmlformats.org/officeDocument/2006/relationships" name="Current Liabilities - Schedul_2" sheetId="55" state="visible" r:id="rId55"/>
    <sheet xmlns:r="http://schemas.openxmlformats.org/officeDocument/2006/relationships" name="Leases - Additional Information" sheetId="56" state="visible" r:id="rId56"/>
    <sheet xmlns:r="http://schemas.openxmlformats.org/officeDocument/2006/relationships" name="Leases - Schedule of Lease Paym" sheetId="57" state="visible" r:id="rId57"/>
    <sheet xmlns:r="http://schemas.openxmlformats.org/officeDocument/2006/relationships" name="Leases - Schedule of Right-of-U" sheetId="58" state="visible" r:id="rId58"/>
    <sheet xmlns:r="http://schemas.openxmlformats.org/officeDocument/2006/relationships" name="Leases - Schedule of Maturities" sheetId="59" state="visible" r:id="rId59"/>
    <sheet xmlns:r="http://schemas.openxmlformats.org/officeDocument/2006/relationships" name="Income Taxes - Components of In" sheetId="60" state="visible" r:id="rId60"/>
    <sheet xmlns:r="http://schemas.openxmlformats.org/officeDocument/2006/relationships" name="Income Taxes - Components of Pr" sheetId="61" state="visible" r:id="rId61"/>
    <sheet xmlns:r="http://schemas.openxmlformats.org/officeDocument/2006/relationships" name="Income Taxes - Components of De"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Income Taxes - Summary of Recon"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Assumpt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structuring Charges - Additio" sheetId="74" state="visible" r:id="rId74"/>
    <sheet xmlns:r="http://schemas.openxmlformats.org/officeDocument/2006/relationships" name="Foreign Currency Exchange Con_2" sheetId="75" state="visible" r:id="rId75"/>
    <sheet xmlns:r="http://schemas.openxmlformats.org/officeDocument/2006/relationships" name="Schedule II_ Valuation and Qu_2"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NGN</t>
        </is>
      </c>
      <c r="C9" s="4" t="inlineStr">
        <is>
          <t xml:space="preserve"> </t>
        </is>
      </c>
      <c r="D9" s="4" t="inlineStr">
        <is>
          <t xml:space="preserve"> </t>
        </is>
      </c>
    </row>
    <row r="10">
      <c r="A10" s="4" t="inlineStr">
        <is>
          <t>Entity Registrant Name</t>
        </is>
      </c>
      <c r="B10" s="4" t="inlineStr">
        <is>
          <t>INOGEN, INC.</t>
        </is>
      </c>
      <c r="C10" s="4" t="inlineStr">
        <is>
          <t xml:space="preserve"> </t>
        </is>
      </c>
      <c r="D10" s="4" t="inlineStr">
        <is>
          <t xml:space="preserve"> </t>
        </is>
      </c>
    </row>
    <row r="11">
      <c r="A11" s="4" t="inlineStr">
        <is>
          <t>Entity Central Index Key</t>
        </is>
      </c>
      <c r="B11" s="4" t="inlineStr">
        <is>
          <t>000129413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3326783</v>
      </c>
      <c r="D20" s="4" t="inlineStr">
        <is>
          <t xml:space="preserve"> </t>
        </is>
      </c>
    </row>
    <row r="21">
      <c r="A21" s="4" t="inlineStr">
        <is>
          <t>Entity Public Float</t>
        </is>
      </c>
      <c r="B21" s="4" t="inlineStr">
        <is>
          <t xml:space="preserve"> </t>
        </is>
      </c>
      <c r="C21" s="4" t="inlineStr">
        <is>
          <t xml:space="preserve"> </t>
        </is>
      </c>
      <c r="D21" s="6" t="n">
        <v>267.9</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6309</t>
        </is>
      </c>
      <c r="C26" s="4" t="inlineStr">
        <is>
          <t xml:space="preserve"> </t>
        </is>
      </c>
      <c r="D26" s="4" t="inlineStr">
        <is>
          <t xml:space="preserve"> </t>
        </is>
      </c>
    </row>
    <row r="27">
      <c r="A27" s="4" t="inlineStr">
        <is>
          <t>Entity Tax Identification Number</t>
        </is>
      </c>
      <c r="B27" s="4" t="inlineStr">
        <is>
          <t>33-0989359</t>
        </is>
      </c>
      <c r="C27" s="4" t="inlineStr">
        <is>
          <t xml:space="preserve"> </t>
        </is>
      </c>
      <c r="D27" s="4" t="inlineStr">
        <is>
          <t xml:space="preserve"> </t>
        </is>
      </c>
    </row>
    <row r="28">
      <c r="A28" s="4" t="inlineStr">
        <is>
          <t>Entity Address, Address Line One</t>
        </is>
      </c>
      <c r="B28" s="4" t="inlineStr">
        <is>
          <t>859 Ward Drive</t>
        </is>
      </c>
      <c r="C28" s="4" t="inlineStr">
        <is>
          <t xml:space="preserve"> </t>
        </is>
      </c>
      <c r="D28" s="4" t="inlineStr">
        <is>
          <t xml:space="preserve"> </t>
        </is>
      </c>
    </row>
    <row r="29">
      <c r="A29" s="4" t="inlineStr">
        <is>
          <t>Entity Address, City or Town</t>
        </is>
      </c>
      <c r="B29" s="4" t="inlineStr">
        <is>
          <t>Goleta</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3111</t>
        </is>
      </c>
      <c r="C31" s="4" t="inlineStr">
        <is>
          <t xml:space="preserve"> </t>
        </is>
      </c>
      <c r="D31" s="4" t="inlineStr">
        <is>
          <t xml:space="preserve"> </t>
        </is>
      </c>
    </row>
    <row r="32">
      <c r="A32" s="4" t="inlineStr">
        <is>
          <t>City Area Code</t>
        </is>
      </c>
      <c r="B32" s="4" t="inlineStr">
        <is>
          <t>(805)</t>
        </is>
      </c>
      <c r="C32" s="4" t="inlineStr">
        <is>
          <t xml:space="preserve"> </t>
        </is>
      </c>
      <c r="D32" s="4" t="inlineStr">
        <is>
          <t xml:space="preserve"> </t>
        </is>
      </c>
    </row>
    <row r="33">
      <c r="A33" s="4" t="inlineStr">
        <is>
          <t>Local Phone Number</t>
        </is>
      </c>
      <c r="B33" s="4" t="inlineStr">
        <is>
          <t>562-05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Los Angeles, California, USA</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to be filed with the Securities and Exchange Commission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3. Acquisitions On July 10, 2023, the Company entered into a share purchase agreement to acquire Physio-Assist, which is in the business of the design, production, and marketing of medical devices for bronchial decongestion (airway clearance technique) for patients suffering from obstructive respiratory diseases. On September 14, 2023, the Company completed the acquisition of all of the issued and outstanding capital stock of Physio-Assist and its wholly-owned subsidiary PhysioAssist GmbH for a purchase price consisting of $ 32,250 in cash consideration and the fair value of a potential earnout of $ 3,178 based on future regulatory clearances. The Company incurred acquisition-related expenses of approximately $ 1,860 in the twelve months ended December 31, 2023, which were recorded within general and administrative expense. A potential earnout payment of either $ 13,000 (without a clinical trial requirement) or $ 11,000 (with a required clinical trial less related development costs) is dependent upon the achievement of one of two milestones related to the FDA de novo authorization or 510(k) clearance for the Simeox Airway Clearance System within four years of the date of the closing of the transaction. The fair value of the earnout liability was measured using the probability weighted expected return methodology and was discounted using a rate and probability that appropriately captures the risk associated with the obligation. The acquisition was treated as a business combination. Assets and liabilities of the acquired company were recorded at their estimated fair values at the date of acquisition. The excess purchase price over the fair value of net tangible assets and identifiable intangible assets acquired has been allocated to goodwill. Goodwill represents the expected synergies with the existing business, the acquired assembled workforce, and future cash flows after the acquisition. The fair value assigned to the identifiable intangible assets was determined primarily by using the excess earnings method. The key assumptions included in the excess earnings method included revenue recognized, cost of revenue, and the discount rate. The Company’s allocation of the purchase price of Physio-Assist is preliminary and any measurement period adjustments that result from the finalization of the purchase price allocation will be recorded retrospectively to the acquisition date. Changes are possible and could change the allocation of the purchase price. The following table summarizes the preliminary allocation of the purchase price over the estimated fair value of the assets acquired and liabilities assumed in the acquisition of Physio-Assist:
Cash $ 2,617
Accounts receivable 184
Inventories 296
Other assets 325
Property and equipment 82
Operating lease right-of-use asset 306
Intangible assets 34,100
Goodwill 9,755
Total assets acquired $ 47,665
Accounts payable and accrued expenses $ 1,108
Bank loans 1,922
Other current liabilities 376
Operating lease liability 306
Deferred tax liability - noncurrent 8,525
Total liabilities assumed $ 12,237
Total identifiable net assets $ 35,428
Cash consideration $ 32,250
Fair value of contingent earnout consideration 3,178
Total purchase price $ 35,428 Included in the acquired intangible assets were $ 32,300 of developed technology, $ 1,600 of customer relationships, and $ 200 related to trade name. The fair value measurements of the intangibles were based primarily on Level 3 inputs. Certain working capital accounts such as accounts receivables, inventories, other current assets, accounts payable and accrued expenses, bank loans and other current liabilities, as well as intangibles and related income tax amounts may be adjusted subsequent to the acquisition as they are realized at different values. These changes would be reflected as measurement period adjustments. All of the bank loans were settled subsequent to the acquisition date and prior to December 31, 2023. The consolidated financial and operating results reflect the Physio-Assist operations beginning September 14, 2023. The following unaudited pro forma information for the twelve months ended December 31, 2023 and 2022 presents the revenues and net loss assuming the acquisition of Physio-Assist had occurred as of January 1, 2022.
Twelve months ended
December 31,
2023 2022
Total revenue $ 318,737 $ 379,305
Net loss $ ( 105,230 ) $ ( 87,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4. Goodwill and other identifiable intangible assets Goodwill The changes in the carrying amount of goodwill for the years ended December 31, 2023 and 2022 were as follows:
Balance as of December 31, 2021 $ 32,979
Translation adjustment ( 127 )
Balance as of December 31, 2022 $ 32,852
Translation adjustment 344
Impairment charge ( 32,894 )
Acquisition 9,755
Balance as of December 31, 2023 $ 10,057 As a result of a decrease in Company’s public stock price that caused the Company's market capitalization to fall below its carrying amount (stockholders' equity) during July 2023 and noted by management to be more than temporary as the quarter progressed, a quantitative analysis was required to be performed during the quarter ended September 30, 2023. The Company used a discounted cash flow analysis based on Level 3 inputs and determined that the goodwill carrying amount exceeded its fair value and, as such, an impairment charge of $ 32,894 was incurred in the quarter ended September 30, 2023. Accumulated impairment losses were $ 32,894 for the year ended December 31, 2023. The Company performed an assessment of qualitative factors and determined that no events or circumstances existed that would lead to a determination that it is more likely than not that the fair value of indefinite-lived assets were less than the carrying amount. As a result of the TAV technology intangible asset disposal, a quantitative analysis was required to be performed as of December 31, 2022 and concluded that there was no impairment. Intangible assets There were no impairment losses related to the Company’s intangible assets as of December 31, 2023 and 2022 . Amortization expense for intangible assets for the years ended December 31, 2023, 2022 and 2021 was as follows:
Years ended December 31,
2023 2022 2021
Research and development expense $ 986 $ 7,813 $ 7,813
Sales and marketing expense 155 116 181
General and administrative expense 61 540 781
Total $ 1,202 $ 8,469 $ 8,775 I ntangible assets as of December 31, 2023 and 2022 consisted of the following:
Average
estimated Gross
useful lives carrying Accumulated
December 31, 2023 (in years) amount amortization Net amount
Developed technology 10 $ 33,303 $ 971 $ 32,332
Licenses 10 185 185 —
Patents and websites 5 4,518 4,429 89
Customer relationships 4 2,974 1,372 1,602
Trade name 4 206 15 191
Commercials 3 494 117 377
Total $ 41,680 $ 7,089 $ 34,591
Average
estimated Gross
useful lives carrying Accumulated
December 31, 2022 (in years) amount amortization Net amount
Licenses 10 $ 185 $ 183 $ 2
Patents and websites 5 4,514 4,353 161
Customer relationships 4 1,284 1,284 —
Commercials 2 - 3 256 242 14
Total $ 6,239 $ 6,062 $ 177 Annual estimated amortization expense for each of the succeeding fiscal years is as follows:
December 31,
2023
2024 $ 4,026
2025 3,978
2026 3,846
2027 3,731
2028 3,330
Thereafter 15,680
Total $ 34,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Current Liabilities</t>
        </is>
      </c>
      <c r="B4" s="4" t="inlineStr">
        <is>
          <t xml:space="preserve">5. Current liabilities Accounts payable and accrued expenses as of December 31, 2023 and 2022 consisted of the following:
December 31,
2023 2022
Accounts payable $ 13,454 $ 18,237
Accrued inventory (in-transit and unvouchered receipts) and trade payables 10,054 10,837
Accrued purchasing card liability 2,197 2,606
Accrued loss on purchase commitments 2,057 —
Accrued franchise, sales and use taxes 472 492
Other accrued expenses 1,908 1,802
Total accounts payable and accrued expenses $ 30,142 $ 33,974 Accrued payroll as of December 31, 2023 and 2022 consisted of the following:
December 31,
2023 2022
Accrued bonuses $ 1,110 $ 2,620
Accrued wages and other payroll related items 4,170 4,967
Accrued vacation 3,194 3,133
Accrued severance 2,284 —
Accrued employee stock purchase plan deductions 308 470
Total accrued payroll $ 11,066 $ 11,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has entered into operating leases primarily for commercial buildings. These leases have terms which range from 3 years to 11 years, some of which include options to extend the leases for up to 5 years. Rent expense, including short-term lease cost, was $ 4,017 , $ 3,870 , and $ 4,095 for the years ended December 31, 2023, 2022 and 2021, respectively. Operating lease right-of-use assets and liabilities commencing after January 1, 2019 are recognized at commencement date based on the present value of lease payments over the lease term. The operating leases do not contain material residual value guarantees or material restrictive covenants. In July 2023, the Company entered into an Assignment and Assumption of Lease Agreement in which a third party (Assignee) assumed the rights, title, and interest in the lease, including assumption of lease payments. As inducement for the Assignee to enter into the agreement, the Company paid an incentive of $ 395 , provided for four months of free rent for the period October 1, 2023 through January 31, 2024, and conveyed ownership of certain items of the facility's furniture and equipment. Commencing February 1, 2024 and ending May 31, 2031, the Assignee assumes responsibility for the monthly lease payments. Notwithstanding the Assignee's assumption of lease payments, Inogen remains the primary obligor under the lease to the landlord. The Assignee gained control to the facility on September 29, 2023, and related sublease income was not material. Lease payments assumed by the Assignee are:
Payments due in the 12-month period ending December 31,
2024 $ 1,041
2025 1,136
2026 1,136
2027 1,136
2028 1,136
Thereafter 2,745
$ 8,330 Information related to the Company’s right-of-use assets and related operating lease liabilities were as follows:
Year ended Year ended
December 31, December 31,
Cash paid for operating lease liabilities $ 4,044 $ 3,964
Operating lease cost 3,979 3,828
Non-cash right-of-use assets obtained in exchange for new operating lease obligations 1,781 225
Weighted-average remaining lease term 2.9 years 2.3 years
Weighted-average discount rate 4.5 % 2.9 %
Maturities of lease liabilities due in the 12-month period ending December 31,
2024 $ 4,162
2025 3,271
2026 3,290
2027 3,313
2028 2,953
Thereafter 6,823
$ 23,812
Less imputed interest ( 1,889 )
Total lease liabilities $ 21,923
Operating lease liability - current $ 3,653
Operating lease liability - noncurrent 18,270
Total lease liabilities $ 21,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The components of the Company’s income (loss) before provision for income taxes are as follows:
Years ended December 31,
2023 2022 2021
United States $ ( 99,015 ) $ ( 84,422 ) $ 7,621
Foreign ( 3,329 ) 1,154 1,038
Income (loss) before provision for income taxes $ ( 102,344 ) $ ( 83,268 ) $ 8,659 The provision for income taxes consists of the following:
Years ended December 31,
Current tax expense 2023 2022 2021
Federal $ — $ — $ —
State 229 201 271
Foreign 127 303 266
Total current tax expense $ 356 $ 504 $ 537
Deferred tax expense (benefit)
Federal — — 10,263
State — — 4,194
Foreign ( 251 ) — ( 22 )
Total deferred tax expense (benefit) $ ( 251 ) $ — $ 14,435
Interest and penalties — — 20
Total deferred tax expense (benefit), net — — —
Provision for income taxes $ 105 $ 504 $ 14,992 The components of deferred tax assets and liabilities consist of the following:
As of December 31,
Deferred tax assets (liabilities) 2023 2022
Accrued expenses $ 10,121 $ 10,600
Net operating loss and credit carryforward 41,195 27,824
Allowance, reserves and other 3,015 2,784
Stock-based compensation 5,809 4,042
Intangible amortization — 2,045
Lease liability 5,098 5,674
Capitalized R&amp;D under Sec 174 6,257 2,915
Deferred tax assets $ 71,495 $ 55,884
Property, plant, and equipment ( 8,806 ) ( 8,674 )
Intangible amortization ( 6,528 ) —
Right-of-use asset ( 4,732 ) ( 5,277 )
Deferred tax liabilities $ ( 20,066 ) $ ( 13,951 )
Valuation allowance ( 59,968 ) ( 41,933 )
Total $ ( 8,539 ) $ — Reconciliation of the federal statutory income tax rate to the effective income tax rate for the years ended December 31, 2023, 2022 and 2021 is as follows:
Years ended December 31,
2023 2022 2021
U.S. Statutory rate 21.00 % 21.00 % 21.00 %
State income taxes, net of federal benefit 1.43 % 3.53 % - 1.39 %
Stock-based compensation - 0.66 % - 1.02 % - 21.72 %
R&amp;D credit, net of reserve 1.00 % 1.32 % - 5.95 %
Change in fair value - 1.40 % 3.88 % - 28.19 %
Nondeductible compensation - 0.09 % - 1.50 % 7.04 %
Valuation allowance - 14.80 % - 27.75 % 201.69 %
Goodwill impairment charge - 6.75 % — —
Other 0.17 % - 0.07 % 0.63 %
Effective income tax rate - 0.10 % - 0.61 % 173.11 % The Company operates in several taxing jurisdictions, including U.S. federal, multiple U.S. states, Netherlands, France and Germany. The statute of limitations has expired for all tax years prior to 2020 for federal and prior to 2017 for various state tax purposes. The statute of limitations has expired for all tax years prior to 2021 for France, prior to 2020 for Germany, and prior to 2019 for Netherlands purposes. However, the net operating loss generated on the Company’s federal and state tax returns in prior years may be subject to adjustments by the federal and state tax authorities. As of December 31, 2023 , the Company had $ 126,771 , $ 66,039 and $ 10,851 of federal, state and foreign net operating loss carryforwards, respectively. Federal net operating loss carryforwards of $ 118,975 have an indefinite life while the remaining federal and state net operating loss carryforwards begin to expire in 2033 and 2028 , respectively, if not utilized. Foreign net operating loss carryforwards of $ 10,851 also have an indefinite life. As of December 31, 2023 , the Company had federal and California research and development credit carryforwards of $ 6,576 and $ 4,882 , respectively. The federal credit will begin to expire in 2024 ; the California credit has indefinite carryforward. As of December 31, 2023, the Company had a federal foreign tax credit carryforward of $ 774 . The federal credit will begin to expire in 2027 . Utilization of the Company’s net operating loss and tax credit carryforwards may be subject to annual limitations arising from ownership change limitations provided by the Internal Revenue Code and similar state and foreign provisions. Such annual limitations could result in the expiration of the net operating loss and tax credit carryforwards before their utilization.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amount of deferred tax assets considered realizable is subject to adjustment in future periods if estimates of future taxable income are reduced. As of December 31, 2023 and 2022, the Company determined that net deferred tax assets are not more likely than not realizable based on cumulative three-year pretax losses and recorded a full valuation allowance. The Company’s valuation allowance may increase or decrease during the next 12 months based on future operating results. The increase in valuation allowance of $ 18,035 is attributable to losses generated in the current year. The Company recognizes interest and penalties on taxes, within its income tax provision on its consolidated statements of comprehensive loss. Included in the balance of unrecognized tax benefits as of December 31, 2023, 2022 and 2021 , were $ 2,778 , $ 2,366 and $ 2,078 , respectively, of tax benefits that, if recognized, would affect the effective tax rate. The Company believes that there will be no significant increases or decreases to unrecognized tax benefits within the next 12 months. A reconciliation of the beginning and ending amount of unrecognized tax benefit is as follows:
December 31,
Reconciliation of liability for unrecognized tax benefits 2023 2022 2021
Balance at beginning of period $ 2,366 $ 2,078 $ 1,932
Additions based on tax positions related to current year 400 242 146
Reductions based on tax positions related to prior year ( 34 ) — —
Additions based on tax positions related to prior year 46 46 —
Balance at end of period $ 2,778 $ 2,366 $ 2,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8. Stockholders’ equity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n connection with the completion of its initial public offering, the Company’s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23 and 2022, no shares of preferred stock were issued or outstanding, and the board of directors has not authorized or designated any rights, preferences, privileges and restrictions for any class of preferred stock. Dividends There were no dividends declared during the years ended December 31, 2023, 2022 and 2021. Stock incentive plans The Company has a 2014 Equity Incentive Plan (2014 Plan) under which the Company granted restricted stock units, restricted stock awards, performance units, performance shares, and options to purchase shares of its common stock. As of December 31, 2023, awards with respect to 1,077,837 shares of the Company's common stock were outstanding. An additional 895,346 shares were added to the 2014 Plan share reserve in 2023. The Company’s stockholders approved the adoption of the 2023 Equity Incentive Plan (2023 Plan) on May 31, 2023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The 2023 Plan became effective June 5, 2023. The 2014 Plan terminated upon effectiveness of the 2023 Plan and no further awards will be made under the 2014 Plan, but the 2014 Plan will continue to govern awards previously granted under it. The number of shares of common stock reserved for issuance under the 2023 Plan was: (i) 400,000 shares, plus (ii) (A) 2,027,790 shares that, as of immediately before the termination or expiration of the 2014 Plan, had been reserved but not issued under any 2014 Plan awards and are not subject to any awards granted under the 2014 Plan, plus (B) any shares subject to awards granted under the 2014 Plan or the 2012 Plan that, after the 2014 Plan is terminated or expired, expire or otherwise terminate without having been exercised or issued in full or are forfeited to or repurchased by the Company due to failure to vest, plus (C) any shares that, after the 2014 Plan is terminated or expired, are tendered to or withheld by us for payment of an exercise or purchase price or for tax withholding obligations with respe ct to an award granted under the 2014 Plan or 2012 Plan, with the maximum number of shares that may be added to the 2023 Plan under subsection (ii) above equal to 2,950,000 shares. As of December 31, 2023, 1,713,834 shares of common stock remained available for issuance under the 2023 Plan. The shares available for issuance under the 2023 Plan will be increased by any shares returned to the 2012 Plan and 2014 Plan as a result of 1) expiration or termination of awards and 2) tendered to or withheld by us for payment of an exercise or purchase price or for tax withholding obligations. Stock options Options typically expire between seven and ten years from the date of grant and vest over one to four-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for the years ended December 31, 2023, 2022 and 2021 is as follows:
Remaining
weighted-
Weighted- average Per share
average contractual average
Price per exercise terms intrinsic
Options share price (in years) value
Outstanding as of December 31, 2020 955,479 $ 0.75 -$ 83.30 $ 35.49 1.85 $ 11.81
Exercised ( 486,038 ) 0.75 - 46.66 28.19
Forfeited ( 10,000 ) 83.30 83.30
Outstanding as of December 31, 2021 459,441 1.17 - 83.30 42.18 1.36 4.31
Vested and exercisable as of December 31, 2021 459,441 1.17 - 83.30 42.18 1.36 4.31
Vested and expected to vest as of December 31, 2021 459,441 1.17 - 83.30 42.18 1.36 4.31
Outstanding as of December 31, 2021 459,441 1.17 - 83.30 42.18 1.36 4.31
Exercised ( 14,154 ) 1.17 - 8.37 3.14
Forfeited ( 15,417 ) 38.54 - 44.19 43.27
Expired ( 81,586 ) 38.54 - 43.21 40.08
Outstanding as of December 31, 2022 348,284 1.17 - 83.30 44.21 0.43 2.07
Vested and exercisable as of December 31, 2022 348,284 1.17 - 83.30 44.21 0.43 2.07
Vested and expected to vest as of December 31, 2022 348,284 1.17 - 83.30 44.21 0.43 2.07
Outstanding as of December 31, 2022 348,284 1.17 - 83.30 44.21 0.43 2.07
Exercised ( 54,432 ) 1.17 - 8.37 7.03
Forfeited ( 6,019 ) 8.37 - 44.19 32.92
Expired ( 267,833 ) 8.37 - 83.30 49.10
Outstanding as of December 31, 2023 20,000 83.30 83.30 0.36 —
Vested and exercisable as of December 31, 2023 20,000 83.30 83.30 0.36 —
Vested and expected to vest as of December 31, 2023 20,000 $ 83.30 $ 83.30 0.36 $ — The total intrinsic value of options exercised during the years ended December 31, 2023, 2022, and 2021 was $ 735 , $ 309 and $ 14,524 , respectively. As of December 31, 2023, all stock-based compensation expense for options granted under the Plans was recognized. Stock incentive awards The Company grants restricted stock units (RSUs) and restricted stock awards (RSAs) under the 2014 and 2023 Plans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three-year and four-year service periods, as defined in the terms of each award. Stock Awards that vest based on the satisfaction of time-based service conditions combined with performance criteria generally vest over a three-year service and performance period, based on performance criteria established at the time of the award. The portion of the Stock Award that is earned may equal or be more or less than the targeted number of shares subject to the Stock Award depending on whether the performance criteria are met. Stock Awards activity for the years ended December 31, 2023, 2022 and 2021 is summarized below:
Weighted-
average
grant
Performance date fair
and value
Restricted stock units Time-based time-based Total per share
Unvested restricted stock units as of December 31, 2020 (1) 245,462 88,458 333,920 $ 49.29
Granted 240,044 88,902 328,946 56.01
Vested ( 109,504 ) — ( 109,504 ) 52.79
Forfeited/canceled ( 86,836 ) ( 78,248 ) ( 165,084 ) 46.88
Unvested restricted stock units as of December 31, 2021 (1) 289,166 99,112 388,278 $ 54.81
Unvested and expected to vest restricted stock units outstanding as of 331,358 $ 54.98
Unvested restricted stock units as of December 31, 2021 289,166 99,112 388,278 $ 54.81
Granted 769,976 164,722 934,698 29.76
Vested ( 142,942 ) ( 37,678 ) ( 180,620 ) 55.04
Forfeited/canceled ( 95,259 ) ( 42,959 ) ( 138,218 ) 45.10
Unvested restricted stock units as of December 31, 2022 (1) 820,941 183,197 1,004,138 $ 32.72
Unvested and expected to vest restricted stock units outstanding as of 840,413 $ 32.37
Unvested restricted stock units as of December 31, 2022 820,941 183,197 1,004,138 $ 32.72
Granted 1,214,144 621,990 1,836,134 12.29
Vested ( 214,644 ) ( 15,618 ) ( 230,262 ) 35.68
Forfeited/canceled ( 674,037 ) ( 442,881 ) ( 1,116,918 ) 23.62
Unvested restricted stock units as of December 31, 2023 (1) 1,146,404 346,688 1,493,092 $ 14.67
Unvested and expected to vest restricted stock units outstanding as of 1,159,877 $ 14.79
Weighted-
average
grant
Performance date fair
and value
Restricted stock awards Time-based time-based Total per share
Unvested restricted stock awards outstanding as of December 31, 2020 (1) 42,076 33,355 75,431 $ 93.96
Vested ( 15,728 ) — ( 15,728 ) 91.17
Forfeited/canceled ( 15,932 ) ( 27,726 ) ( 43,658 ) 98.05
Unvested restricted stock awards outstanding as of December 31, 2021 (1) 10,416 5,629 16,045 $ 87.12
Unvested and expected to vest restricted stock awards outstanding as of 15,532 $ 90.08
Unvested restricted stock awards outstanding as of December 31, 2021 10,416 5,629 16,045 $ 87.12
Vested ( 4,496 ) ( 5,629 ) ( 10,125 ) 99.46
Forfeited/canceled ( 5,134 ) — ( 5,134 ) 74.25
Unvested restricted stock awards outstanding as of December 31, 2022 (1) 786 — 786 $ 59.55
Unvested and expected to vest restricted stock awards outstanding as of 748 $ 60.39
Unvested restricted stock awards outstanding as of December 31, 2022 786 — 786 $ 59.55
Vested ( 786 ) — ( 786 ) 59.55
Unvested restricted stock awards outstanding as of December 31, 2023 — — — $ —
Unvested and expected to vest restricted stock awards outstanding as of — $ — (1) Outstanding restricted stock units and restricted stock awards are based on the maximum payout of the targeted number of shares. As of December 31, 2023 , the unrecognized compensation cost related to unvested employee restricted stock units was $ 11,771 , excluding estimated forfeitures. This amount is expected to be recognized over a weighted-average period of 1.9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December 31, 2023 , a total of 550,595 shares of common stock were available for sale pursuant to the ESPP. The number of shares available for sale under the ESPP is increased annually on the first day of each fiscal year equal to the least of: • 179,069 shares; • 1.5 % of the outstanding shares of the Company’s common stock on the last day of the Company’s immediately preceding fiscal year; or • such other amount as may be determined by the administrator. For 2023 , an additional 179,069 shares were added to the ESPP share reserve pursuant to the provision described above. Stock-based compensation Stock-based compensation expense recognized for the years ended December 31, 2023, 2022 and 2021, was as follows:
Years ended December 31,
Stock-based compensation expense by type of award: 2023 2022 2021
Restricted stock units and restricted stock awards $ 7,037 $ 11,748 $ 10,229
Employee stock purchase plan 390 535 714
Total stock-based compensation expense $ 7,427 $ 12,283 $ 10,943 Employee stock-based compensation expense was calculated based on awards of stock options, restricted stock units and restricted stock awards ultimately expected to vest based on the Company’s historical award cancellations. The employee stock-based compensation expense recognized for the years ended December 31, 2023, 2022 and 2021 has been reduced for estimate forfeitures of restricted stock at a rate of 5.3 %, 4.1 % and 4.1 %, respectively. ASC 718 – Compensation-Stock Compensation requires forfeitures to be estimated at the time of grant and revised, if necessary, in subsequent periods if actual forfeitures differ from those estimates. For the years ended December 31, 2023, 2022 and 2021, respectively, stock-based compensation expense recognized under ASC 718, included in cost of revenue, research and development expense, sales and marketing expense, and general and administrative expense was as follows:
Years ended December 31,
2023 2022 2021
Cost of revenue $ 540 $ 1,127 $ 1,106
Research and development 1,592 1,591 1,276
Sales and marketing 1,598 2,785 2,388
General and administrative 3,697 6,780 6,173
Total stock-based compensation expense $ 7,427 $ 12,283 $ 10,943 Valuation assumptions The employee stock-based compensation expense is recognized under ASC 718. Stock-based compensation cost for stock awards is based on the number of shares ultimately expected to vest, estimated at each reporting date based on management’s expectations regarding the relevant performance criteria. The value of the award that is ultimately expected to vest is recognized as expense on a straight-line basis over the employee’s requisite service period for stock awards with a time-based service condition and on a graded vesting basis over the employee’s requisite service period for stock awards with performance and time-based service conditions. Stock-based compensation cost for the employee stock purchase plan is determined at the grant date using the Black-Scholes option pricing model. During the years ended December 31, 2023, 2022 and 2021, the Company did not grant any stock option awards. The following table displays the assumptions that have been applied to estimate the fair value of the Company’s shares to be issued under the ESPP using the Black-Scholes option pricing model.
2023 2022 2021
Expected term (years) 0.50 0.50 0.50
Risk free interest rate 3.51 - 5.36 % 0.07 - 3.51 % 0.07 - 0.12 %
Expected dividend yield None None None
Volatility 47.97 - 71.53 % 47.97 - 59.21 % 44.59 - 83.9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The Company had approximately $ 83,000 of outstanding purchase orders due within one year with its outside vendors and suppliers as of December 31, 2023 . The Company has $ 2,057 accrued within accounts payable and other accrued expenses in the consolidated balance sheet as of December 31, 2023 related to estimated losses for firm commitment contractual obligations under these agreements. Losses on these firm commitment contractual obligations are recognized based upon the terms of the respective agreement and similar factors considered for the write-down of inventory, including expected sales requirements as determined by internal sales forecasts. Warranty obligation The following table identifies the changes in the Company’s aggregate product warranty liabilities for the years ended December 31, 2023, 2022 and 2021, respectively:
December 31,
2023 2022 2021
Product warranty liability at beginning of period $ 19,913 $ 13,726 $ 14,394
Accruals for warranties issued 9,843 10,416 9,168
Adjustments related to preexisting warranties (including changes in estimates) 5,014 8,234 ( 597 )
Settlements made (in cash or in kind) ( 11,292 ) ( 12,463 ) ( 9,239 )
Product warranty liability at end of period $ 23,478 $ 19,913 $ 13,726 During the year ended December 31, 2023, the Company recorded $ 5,014 of changes in estimates related to preexisting warranties due to data and information that became available during the current year. The changes in estimates were primarily due to the increased cost to repair for all products stemming from the current year inflationary environment and increased product failure rates.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Compliance with government laws and regulations can be subject to future government review and interpretation as well as regulatory actions unknown or unasserted at this time. The Health Insurance Portability and Accountability Act of 1996 (HIPAA) was enacted to ensure health insurance portability, reduce healthcare fraud and abuse, guarantee security and privacy of health information, and enforce standards for health information. The Health Information Technology for Economic and Clinical Health Act (HITECH Act), in part, imposes notification requirements of certain security breaches relating to protected health information. The Company is not aware of any pending claims against it under the HIPAA and HITECH regulations that are applicable to the Company’s business. Legal proceedings The Company is party to various legal proceedings and investigation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10. Restructuring charges The Company incurred $ 3,426 of restructuring costs during the year ended December 31, 2023, primarily in connection with the Company's cost reduction initiatives, which were recorded within general and administrative expense in the consolidated statements of comprehensive loss. The restructuring charges consisted primarily of severance and termination benefits. Other related costs consisted of targeted workforce reductions, office downsizing, centralizing manufacturing activities, and equipment relocation. The Company had $ 638 of accrued liabilities related to restructuring charge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oreign currency exchange contracts and hedging</t>
        </is>
      </c>
      <c r="B4" s="4" t="inlineStr">
        <is>
          <t xml:space="preserve">. Foreign currency exchange contracts and hedging As of December 31, 2023 and December 31, 2022 , the Company’s total non-designated and designated derivative contracts had notional amounts totaling approximately $ 30,373 and $ 0 , respectively, and $ 37,314 and $ 0 , respectively. These contracts were comprised of offsetting contracts with the same counterparty, each expires within one month . During the years ended December 31, 2023, 2022, and 2021 , these contracts had, net of tax, an unrealized gain or loss of $ 0 , an unrealized loss of $ 1,140 and an unrealized gain of $ 1,793 , respectively. The nonperformance risk of the Company and the counterparty did not have a material impact on the fair value of the derivatives. During the year ended December 31, 2023 , there were no ineffective portions relating to these hedges and the hedges remained effective through their respective settlement dates. During the year ended December 31, 2022 , there were three ineffective portions related to these hedges. During the year ended December 31, 2021, there were no ineffective portions relating to these hedges and the hedges remained effective through their respective settlement dates. As of December 31, 2023 , the Company had no designated hedges and five non-designated hedges. As of December 31, 2022 , the Company had no designated hedges and three non-designated hed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 fying Accounts
Balance at
Beginning Balance at
of Year Additions Deletions End of Year
Year ended December 31, 2023
Allowance for doubtful accounts (1) $ 77 $ 2,273 $ 9 $ 2,341
Allowance for sales returns (2) 483 8,457 8,461 479
Allowance for rental asset loss (3) 2,255 3,290 2,939 2,606
Year ended December 31, 2022
Allowance for doubtful accounts (1) $ 52 $ 97 $ 72 $ 77
Allowance for sales returns (2) 810 12,927 13,254 483
Allowance for rental asset loss (3) 1,290 2,940 1,975 2,255
Year ended December 31, 2021
Allowance for doubtful accounts (1) $ 52 $ 60 $ 60 $ 52
Allowance for sales returns (2) 742 11,034 10,966 810
Allowance for rental asset loss (3) 575 1,153 438 1,290 (1) The additions to the allowance for doubtful accounts represent the estimates of bad debt expense based upon factors for which the company evaluates the collectability of accounts receivable, with actual recoveries netted into additions. Deductions are the actual write-offs of the receivables. (2) The additions to the allowance for sales returns represent estimates of returns based upon historical returns experience, primarily for the direct-to-consumer sales channel. Deductions are the actual returns of products. (3) The additions to the allowance for rental asset loss represent estimated losses of the Company’s rental assets that will potentially be unrecoverable from the patient. Deductions are the actual write-offs of the rental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5492</v>
      </c>
      <c r="C3" s="7" t="n">
        <v>187014</v>
      </c>
    </row>
    <row r="4">
      <c r="A4" s="4" t="inlineStr">
        <is>
          <t>Marketable securities</t>
        </is>
      </c>
      <c r="B4" s="5" t="n">
        <v>2979</v>
      </c>
      <c r="C4" s="4" t="inlineStr">
        <is>
          <t xml:space="preserve"> </t>
        </is>
      </c>
    </row>
    <row r="5">
      <c r="A5" s="4" t="inlineStr">
        <is>
          <t>Accounts receivable, net</t>
        </is>
      </c>
      <c r="B5" s="5" t="n">
        <v>42241</v>
      </c>
      <c r="C5" s="5" t="n">
        <v>62725</v>
      </c>
    </row>
    <row r="6">
      <c r="A6" s="4" t="inlineStr">
        <is>
          <t>Inventories, net</t>
        </is>
      </c>
      <c r="B6" s="5" t="n">
        <v>21840</v>
      </c>
      <c r="C6" s="5" t="n">
        <v>34093</v>
      </c>
    </row>
    <row r="7">
      <c r="A7" s="4" t="inlineStr">
        <is>
          <t>Income tax receivable</t>
        </is>
      </c>
      <c r="B7" s="5" t="n">
        <v>669</v>
      </c>
      <c r="C7" s="5" t="n">
        <v>1626</v>
      </c>
    </row>
    <row r="8">
      <c r="A8" s="4" t="inlineStr">
        <is>
          <t>Prepaid expenses and other current assets</t>
        </is>
      </c>
      <c r="B8" s="5" t="n">
        <v>13846</v>
      </c>
      <c r="C8" s="5" t="n">
        <v>19187</v>
      </c>
    </row>
    <row r="9">
      <c r="A9" s="4" t="inlineStr">
        <is>
          <t>Total current assets</t>
        </is>
      </c>
      <c r="B9" s="5" t="n">
        <v>207067</v>
      </c>
      <c r="C9" s="5" t="n">
        <v>304645</v>
      </c>
    </row>
    <row r="10">
      <c r="A10" s="4" t="inlineStr">
        <is>
          <t>Property and equipment, net</t>
        </is>
      </c>
      <c r="B10" s="5" t="n">
        <v>50316</v>
      </c>
      <c r="C10" s="5" t="n">
        <v>43269</v>
      </c>
    </row>
    <row r="11">
      <c r="A11" s="4" t="inlineStr">
        <is>
          <t>Goodwill</t>
        </is>
      </c>
      <c r="B11" s="5" t="n">
        <v>10057</v>
      </c>
      <c r="C11" s="5" t="n">
        <v>32852</v>
      </c>
    </row>
    <row r="12">
      <c r="A12" s="4" t="inlineStr">
        <is>
          <t>Intangible assets, net</t>
        </is>
      </c>
      <c r="B12" s="5" t="n">
        <v>34591</v>
      </c>
      <c r="C12" s="5" t="n">
        <v>177</v>
      </c>
    </row>
    <row r="13">
      <c r="A13" s="4" t="inlineStr">
        <is>
          <t>Operating lease right-of-use asset</t>
        </is>
      </c>
      <c r="B13" s="5" t="n">
        <v>20338</v>
      </c>
      <c r="C13" s="5" t="n">
        <v>21653</v>
      </c>
    </row>
    <row r="14">
      <c r="A14" s="4" t="inlineStr">
        <is>
          <t>Other assets</t>
        </is>
      </c>
      <c r="B14" s="5" t="n">
        <v>3825</v>
      </c>
      <c r="C14" s="5" t="n">
        <v>2445</v>
      </c>
    </row>
    <row r="15">
      <c r="A15" s="4" t="inlineStr">
        <is>
          <t>Total assets</t>
        </is>
      </c>
      <c r="B15" s="5" t="n">
        <v>326194</v>
      </c>
      <c r="C15" s="5" t="n">
        <v>405041</v>
      </c>
    </row>
    <row r="16">
      <c r="A16" s="3" t="inlineStr">
        <is>
          <t>Current liabilities</t>
        </is>
      </c>
      <c r="B16" s="4" t="inlineStr">
        <is>
          <t xml:space="preserve"> </t>
        </is>
      </c>
      <c r="C16" s="4" t="inlineStr">
        <is>
          <t xml:space="preserve"> </t>
        </is>
      </c>
    </row>
    <row r="17">
      <c r="A17" s="4" t="inlineStr">
        <is>
          <t>Accounts payable and accrued expenses</t>
        </is>
      </c>
      <c r="B17" s="5" t="n">
        <v>30142</v>
      </c>
      <c r="C17" s="5" t="n">
        <v>33974</v>
      </c>
    </row>
    <row r="18">
      <c r="A18" s="4" t="inlineStr">
        <is>
          <t>Accrued payroll</t>
        </is>
      </c>
      <c r="B18" s="5" t="n">
        <v>11066</v>
      </c>
      <c r="C18" s="5" t="n">
        <v>11190</v>
      </c>
    </row>
    <row r="19">
      <c r="A19" s="4" t="inlineStr">
        <is>
          <t>Warranty reserve - current</t>
        </is>
      </c>
      <c r="B19" s="5" t="n">
        <v>9628</v>
      </c>
      <c r="C19" s="5" t="n">
        <v>7790</v>
      </c>
    </row>
    <row r="20">
      <c r="A20" s="4" t="inlineStr">
        <is>
          <t>Operating lease liability - current</t>
        </is>
      </c>
      <c r="B20" s="5" t="n">
        <v>3653</v>
      </c>
      <c r="C20" s="5" t="n">
        <v>3515</v>
      </c>
    </row>
    <row r="21">
      <c r="A21" s="4" t="inlineStr">
        <is>
          <t>Earnout Liability</t>
        </is>
      </c>
      <c r="B21" s="5" t="n">
        <v>10000</v>
      </c>
      <c r="C21" s="4" t="inlineStr">
        <is>
          <t xml:space="preserve"> </t>
        </is>
      </c>
    </row>
    <row r="22">
      <c r="A22" s="4" t="inlineStr">
        <is>
          <t>Deferred revenue - current</t>
        </is>
      </c>
      <c r="B22" s="5" t="n">
        <v>7980</v>
      </c>
      <c r="C22" s="5" t="n">
        <v>8880</v>
      </c>
    </row>
    <row r="23">
      <c r="A23" s="4" t="inlineStr">
        <is>
          <t>Income tax payable</t>
        </is>
      </c>
      <c r="B23" s="5" t="n">
        <v>27</v>
      </c>
      <c r="C23" s="4" t="inlineStr">
        <is>
          <t xml:space="preserve"> </t>
        </is>
      </c>
    </row>
    <row r="24">
      <c r="A24" s="4" t="inlineStr">
        <is>
          <t>Total current liabilities</t>
        </is>
      </c>
      <c r="B24" s="5" t="n">
        <v>72496</v>
      </c>
      <c r="C24" s="5" t="n">
        <v>65349</v>
      </c>
    </row>
    <row r="25">
      <c r="A25" s="3" t="inlineStr">
        <is>
          <t>Long-term liabilities</t>
        </is>
      </c>
      <c r="B25" s="4" t="inlineStr">
        <is>
          <t xml:space="preserve"> </t>
        </is>
      </c>
      <c r="C25" s="4" t="inlineStr">
        <is>
          <t xml:space="preserve"> </t>
        </is>
      </c>
    </row>
    <row r="26">
      <c r="A26" s="4" t="inlineStr">
        <is>
          <t>Warranty reserve - noncurrent</t>
        </is>
      </c>
      <c r="B26" s="5" t="n">
        <v>13850</v>
      </c>
      <c r="C26" s="5" t="n">
        <v>12123</v>
      </c>
    </row>
    <row r="27">
      <c r="A27" s="4" t="inlineStr">
        <is>
          <t>Operating lease liability - noncurrent</t>
        </is>
      </c>
      <c r="B27" s="5" t="n">
        <v>18270</v>
      </c>
      <c r="C27" s="5" t="n">
        <v>19764</v>
      </c>
    </row>
    <row r="28">
      <c r="A28" s="4" t="inlineStr">
        <is>
          <t>Deferred revenue - noncurrent</t>
        </is>
      </c>
      <c r="B28" s="5" t="n">
        <v>8227</v>
      </c>
      <c r="C28" s="5" t="n">
        <v>10399</v>
      </c>
    </row>
    <row r="29">
      <c r="A29" s="4" t="inlineStr">
        <is>
          <t>Deferred tax liability</t>
        </is>
      </c>
      <c r="B29" s="5" t="n">
        <v>8539</v>
      </c>
      <c r="C29" s="4" t="inlineStr">
        <is>
          <t xml:space="preserve"> </t>
        </is>
      </c>
    </row>
    <row r="30">
      <c r="A30" s="4" t="inlineStr">
        <is>
          <t>Total liabilities</t>
        </is>
      </c>
      <c r="B30" s="5" t="n">
        <v>121382</v>
      </c>
      <c r="C30" s="5" t="n">
        <v>107635</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200,000,000 shares authorized; 23,324,750 and 22,941,643 shares issued and outstanding as of December 31, 2023 and 2022, respectively</t>
        </is>
      </c>
      <c r="B33" s="5" t="n">
        <v>23</v>
      </c>
      <c r="C33" s="5" t="n">
        <v>23</v>
      </c>
    </row>
    <row r="34">
      <c r="A34" s="4" t="inlineStr">
        <is>
          <t>Additional paid-in capital</t>
        </is>
      </c>
      <c r="B34" s="5" t="n">
        <v>320513</v>
      </c>
      <c r="C34" s="5" t="n">
        <v>312126</v>
      </c>
    </row>
    <row r="35">
      <c r="A35" s="4" t="inlineStr">
        <is>
          <t>Accumulated deficit</t>
        </is>
      </c>
      <c r="B35" s="5" t="n">
        <v>-116949</v>
      </c>
      <c r="C35" s="5" t="n">
        <v>-14500</v>
      </c>
    </row>
    <row r="36">
      <c r="A36" s="4" t="inlineStr">
        <is>
          <t>Accumulated other comprehensive income (loss)</t>
        </is>
      </c>
      <c r="B36" s="5" t="n">
        <v>1225</v>
      </c>
      <c r="C36" s="5" t="n">
        <v>-243</v>
      </c>
    </row>
    <row r="37">
      <c r="A37" s="4" t="inlineStr">
        <is>
          <t>Total stockholders' equity</t>
        </is>
      </c>
      <c r="B37" s="5" t="n">
        <v>204812</v>
      </c>
      <c r="C37" s="5" t="n">
        <v>297406</v>
      </c>
    </row>
    <row r="38">
      <c r="A38" s="4" t="inlineStr">
        <is>
          <t>Total liabilities and stockholders' equity</t>
        </is>
      </c>
      <c r="B38" s="7" t="n">
        <v>326194</v>
      </c>
      <c r="C38" s="7" t="n">
        <v>405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t>
        </is>
      </c>
    </row>
    <row r="5">
      <c r="A5" s="4" t="inlineStr">
        <is>
          <t>Basis of Consolidation</t>
        </is>
      </c>
      <c r="B5" s="4" t="inlineStr">
        <is>
          <t>Basis of consolidation The consolidated financial statements include the accounts of Inogen, Inc. and its wholly-owned subsidiaries. All intercompany balances and transactions have been eliminated.</t>
        </is>
      </c>
    </row>
    <row r="6">
      <c r="A6" s="4" t="inlineStr">
        <is>
          <t>Accounting Estimates</t>
        </is>
      </c>
      <c r="B6" s="4" t="inlineStr">
        <is>
          <t>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air value of earnout liabilities. Actual results could differ from these estimates.</t>
        </is>
      </c>
    </row>
    <row r="7">
      <c r="A7" s="4" t="inlineStr">
        <is>
          <t>Revenue</t>
        </is>
      </c>
      <c r="B7" s="4" t="inlineStr">
        <is>
          <t>Revenue The Company generates revenue primarily from sales and rentals of its products. The Company’s products consist primarily of its proprietary line of oxygen concentrators, and related accessories. Other revenue, which is included in sales revenue on the statements of comprehensive loss, primarily comes from service contracts, replacement parts and freight revenue for product shipments. Sales revenue Revenue is recognized upon transfer of control of promised products or services to customers in an amount that reflects the consideration the Company expects to receive in exchange for those products or services. Revenue from product sales is generally recognized upon shipment of the product but is deferred for certain transactions when control has not yet transferred to the customer. The Company’s product is generally sold with a right of return and the Company may provide other incentives, which are accounted for as variable consideration when estimating the amount of revenue to recognize. Returns and incentives are estimated at the time sales revenue is recognized. The provision for estimated returns is calculated based on historical data and future expectations. Sales revenue incentives within the Company’s contracts are estimated based on the most likely amounts expected on the related sales transactions and recorded as a reduction to revenue at the time of sale in accordance with the terms of the contract. Accordingly, revenue is recognized net of allowances for estimated returns and incentives. For a fixed price, the Company also offers a lifetime warranty for direct-to-consumer sales for its oxygen concentrators. Lifetime warranties are only offered to patients upon the initial sale of oxygen concentrators directly from the Company and are non-transferable. Lifetime warranties are considered to be a distinct performance obligation that are accounted for separately from its sale of oxygen concentrators with a standard warranty of three years . The revenue is allocated to the distinct lifetime warranty performance obligation based on a relative SSP method. The Company has vendor-specific objective evidence of the selling price for its equipment. To determine the selling price of the lifetime warranty, the Company uses its best estimate of the SSP for the distinct performance obligation as the lifetime warranty is neither separately priced nor is the selling price available through third-party evidence. To calculate the selling price associated with the lifetime warranties, management considers the profit margins of service revenue, the average estimated cost of lifetime warranties and the price of extended warranties. Revenue from the distinct lifetime warranty is deferred after the delivery of the equipment and recognized based on an estimated mortality rate over five years, which is the estimated performance period of the contract based on the average patient life expectancy. Revenue from the sale of the Company’s repair services is recognized when the performance obligations are satisfied and collection of the receivables is probable. Other revenue from the sale of replacement parts is generally recognized when product is shipped to customers. Freight revenue consists of fees associated with the deployment of products internationally and domestically when expedited freight options are requested or when minimum order quantities are not met. Freight revenue is generally recognized upon shipment of the product but is deferred if control has not yet transferred to the customer. Shipping and handling costs for sold products and rental assets shipped to the Company’s customers are included on the consolidated statements of comprehensive loss as part of cost of sales revenue and cost of rental revenue, respectively. The payment terms and conditions of customer contracts vary by customer type and the products and services offered. For certain products or services and customer types, the Company requires payment before the products or services are delivered to the customer. The timing of sales revenue recognition, billing and cash collection results in billed accounts receivable and deferred revenue in the consolidated balance sheet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years ended December 31, 2023 and December 31, 2022 was primarily driven by $ 6,438 and $ 6,598 , respectively, of revenues recognized that were included in the deferred revenue balances, partially offset by $ 3,219 and $ 5,156 of payments received in advance of satisfying performance obligations as of December 31, 2023 and December 31, 2022 , respectively. Deferred revenue related to lifetime warranties was $ 13,315 and $ 16,534 as of December 31, 2023 and December 31, 2022, respectively, and is classified within deferred revenue – current and noncurrent deferred revenue in the consolidated balance sheets. The Company elected to apply the practical expedient in accordance with Accounting Standards Codification (ASC) 606— Revenue Recognition and did not evaluate contracts of one year or less for the existence of a significant financing component. The Company does not expect any revenue to be recognized over a multi-year period with the exception of revenue related to lifetime warranties. The Company’s sales revenue is primarily derived from the sale of its oxygen concentrator products to individual consumers, home medical equipment providers, distributors, the Company’s private label partner and resellers worldwide. Sales revenue is classified into two areas: business-to-business sales and direct-to-consumer sales. The following table sets forth the Company’s sales revenue disaggregated by sales channel and geographic region:
Years ended December 31,
Revenue by region and category 2023 2022 2021
Business-to-business domestic sales $ 66,196 $ 86,049 $ 91,371
Business-to-business international sales 89,401 101,163 79,460
Direct-to-consumer domestic sales 96,010 133,337 140,899
Total sales revenue $ 251,607 $ 320,549 $ 311,730 Rental revenue The Company recognizes equipment rental revenue over the non-cancelable lease term, which is one month, less estimated adjustments, in accordance with Accounting Standards Codification (ASC) 842— Leases . The Company has separate contracts with each patient that are not subject to a master lease agreement with any third-party payor. The Company evaluates the individual lease contracts at lease inception and the start of each monthly renewal period to determine if it is reasonably certain that the monthly renewal option and the bargain renewal option associated with the potential capped free rental period would be exercised. Historically, the exercise of the monthly renewal and bargain renewal option is not reasonably certain at lease inception and at most subsequent monthly lease renewal periods. If the Company determines that the reasonably certain threshold for an individual patient is met at lease inception or at a monthly lease renewal period, such determination would impact the bargain renewal period for an individual lease. The Company would first consider the lease classification issue (sales-type lease or operating lease) and then appropriately recognize or defer rental revenue over the lease term, which may include a portion of the capped rental period. The Company has no t deferred any amounts associated with the capped rental period as of December 31, 2023 and December 31, 2022. Amounts related to the capped rental period have not been material in the periods presented.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to record rental revenue at the expected collectible amounts. Accounts receivable is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highly unlikely, and it is written-off and charged to the allowance at that time. Amounts billed but not earned due to the timing of the billing cycle are deferred and recognized in revenu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The lease agreements generally contain lease and non-lease components. Non-lease components primarily include payments for supplies. The Company elected the practical expedient to treat the lease and non-lease components as a single lease component.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entire month if the patient is on service on the first day of the 30 -day period commencing on the recurring date of service for a particular claim, regardless of whether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t>
        </is>
      </c>
    </row>
    <row r="8">
      <c r="A8" s="4" t="inlineStr">
        <is>
          <t>Product Warranty</t>
        </is>
      </c>
      <c r="B8" s="4" t="inlineStr">
        <is>
          <t xml:space="preserve">Product Warranty The Company generally provides a warranty against defects in material and workmanship. The Company provides a 3-year, 5-year or lifetime warranty on Inogen One systems and a 3-year and lifetime warranty on Inogen At Home systems sold. The Company only offers a lifetime warranty for direct-to-consumer sales of its oxygen concentrators. For a fixed price, the Company agrees to provide a fully functional oxygen concentrator for the remaining life of the patient. Lifetime warranties are only offered to patients upon the initial sale of oxygen concentrators directly from the Company and are non-transferable. The Company’s products are subject to regulatory and quality standards. The Company establishes an accrued liability for the estimated warranty costs at the time of revenue recognition, with a corresponding provision to cost of goods sold. The Company evaluates the liability each reporting period. Warranty costs are primarily estimated based on product return rates, historical warranty repair costs incurred and historical failure rates. The Company may make further adjustments to the warranty reserve when deemed appropriate, giving additional consideration to length of time the product version has been sold and future expectations of performance based on new features and capabilities. Actual warranty costs could differ materially from the estimated amounts. </t>
        </is>
      </c>
    </row>
    <row r="9">
      <c r="A9" s="4" t="inlineStr">
        <is>
          <t>Fair Value Accounting</t>
        </is>
      </c>
      <c r="B9" s="4" t="inlineStr">
        <is>
          <t xml:space="preserve">Fair value accounting ASC 820 — Fair Value Measurements and Disclosures creates a single definition of fair value, establishes a framework for measuring fair value in U.S. GAAP and expands disclosures about fair value measurements. ASC 820 emphasizes that fair value is a market-based measurement, not an entity-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s financial instruments consist of cash and cash equivalents, marketable securities, accounts receivable, accounts payable and accrued expenses. The carrying values of its financial instruments approximate fair value based on their short-term nature. Fair value of financial instruments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marketable securities within Level 2 of the fair value hierarchy. The following table summarizes fair value measurements by level for the assets measured at fair value on a recurring basis for cash, cash equivalents and marketable securities:
As of December 31, 2023
Gross Cash
Adjusted unrealized and cash Marketable
cost gains Fair value equivalents securities
Cash $ 12,611 $ — $ 12,611 $ 12,611 $ —
Level 1:
Money market accounts 72,368 — 72,368 72,368 —
Level 2:
Corporate bonds 2,979 — 2,979 — 2,979
U.S. Treasury securities 19,252 136 19,388 19,388 —
Institutional Insured Liquidity Deposit Savings 21,125 — 21,125 21,125 —
Total $ 128,335 $ 136 $ 128,471 $ 125,492 $ 2,979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t>
        </is>
      </c>
    </row>
    <row r="10">
      <c r="A10" s="4" t="inlineStr">
        <is>
          <t>Fair Value of Derivative Instruments and Hedging Activities</t>
        </is>
      </c>
      <c r="B10" s="4" t="inlineStr">
        <is>
          <t>Fair value of 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and balance sheet hedges are recorded as a component of accumulated other comprehensive income within stockholders’ equity and are recognized in the consolidated statements of comprehensive loss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income (expense), net in the consolidated statements of comprehensive loss.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consolidated balance sheets. The Company had a related payable of $ 155 and $ 422 as of December 31, 2023 and 2022, respectively.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s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loss related to the hedging relationship.</t>
        </is>
      </c>
    </row>
    <row r="11">
      <c r="A11" s="4" t="inlineStr">
        <is>
          <t>Fair Value of Accumulated Other Comprehensive Income (Loss)</t>
        </is>
      </c>
      <c r="B11" s="4" t="inlineStr">
        <is>
          <t>Fair value of accumulated other comprehensive income (loss) The components of accumulated other comprehensive income (loss) were as follows:
As of December 31, 2023
Foreign Unrealized Unrealized Accumulated
currency gains gains (losses) other
translation on marketable on cash comprehensive
adjustments securities flow hedges income (loss)
Balance as of December 31, 2022 $ ( 269 ) $ 26 $ — $ ( 243 )
Other comprehensive income 1,358 110 — 1,468
Balance as of December 31, 2023 $ 1,089 $ 136 $ — $ 1,225
As of December 31, 2022
Foreign Unrealized Unrealized Accumulated
currency gains gains (losses) other
translation on marketable on cash comprehensive
adjustments securities flow hedges income (loss)
Balance as of December 31, 2021 $ 328 $ 1 $ 1,140 $ 1,469
Other comprehensive income (loss) ( 597 ) 25 ( 1,140 ) ( 1,712 )
Balance as of December 31, 2022 $ ( 269 ) $ 26 $ — $ ( 243 ) Comprehensive income (loss) is the total net earnings and all other non-owner changes in equity. Except for net income (loss) and unrealized gains and losses on cash flow hedges, the Company does not have any transactions or other economic events that qualify as comprehensive income (loss).</t>
        </is>
      </c>
    </row>
    <row r="12">
      <c r="A12" s="4" t="inlineStr">
        <is>
          <t>Fair Value of Earnout Liability</t>
        </is>
      </c>
      <c r="B12" s="4" t="inlineStr">
        <is>
          <t xml:space="preserve">Fair value of earnout liability The earnout liability will be adjusted to fair value at each reporting date until settled. At the end of each reporting period after the acquisition date, the arrangement is remeasured at its fair value, with changes in fair value recorded in earnings. Changes in fair value will be recognized in general and administrative expense. The Company has obligations to pay up to $ 13,000 and $ 31,400 in earnout payments for the Physio-Assist acquisition and the New Aera acquisition, respectively, in cash if certain future financial and regulatory results are met. The earnout liabilities were valued using Level 3 inputs. The fair value of the New Aera earnout was determined historically by employing a Monte Carlo simulation in a risk-neutral framework. The underlying simulated variable includes recognized revenue. The recognized revenue volatility estimate was based on a study of historical asset volatility for a set of comparable public companies. The model included other assumptions including the market price of risk, which was calculated as the weighted average cost of capital less the long-term risk-free rate. The earnout period for recognized revenue is each calendar year beginning with calendar year 2019 and ending on the calendar year in which the earnout consideration equals the earnout cap. As a result of the earnout requirements not expected to be met for New Aera due to the asset disposal, the Company considered the fair value measurement of the earnout liability to be $ 0 as of December 31, 2023 and 2022. Additional information on the loss on disposal of intangible asset contained later in this Note in Long-lived assets . The fair value of the Physio-Assist earnout was valued using a probability weighted expected return methodology and was discounted using a rate and probability that appropriately captures the risk associated with the achievement of one of two milestones related to FDA de novo authorization or 510(k) clearance for the Simeox Airway Clearance System within four years of the date of the closing of the transaction. Significant increases or decreases in these inputs could result in a significant impact on our fair value measurement. The reconciliation of the earnout liabilities measured and carried at fair value on a recurring basis is as follows:
Balance as of December 31, 2021 $ 16,016
Change in fair value ( 16,016 )
Balance as of December 31, 2022 $ —
Addition for acquisition 3,178
Change in fair value 6,822
Balance as of December 31, 2023 $ 10,000 </t>
        </is>
      </c>
    </row>
    <row r="13">
      <c r="A13" s="4" t="inlineStr">
        <is>
          <t>Cash, Cash Equivalents, and Marketable Securities</t>
        </is>
      </c>
      <c r="B13" s="4" t="inlineStr">
        <is>
          <t xml:space="preserve">Cash, cash equivalents, and marketable securities The Company considers all short-term highly liquid investments with a maturity of three months or less to be cash equivalents. The Company’s marketable debt securities are classified and accounted for as available-for-sale. Cash equivalents are recorded at cost plus accrued interest, which is considered adjusted cost, and approximates fair value. Marketable debt securities are included in cash equivalents and marketable securities based on the maturity date of the security. The Company considers investments with maturities greater than three months, but less than one year, to be marketable securities. Investments are reported at fair value with realized and unrealized gains or losses reported in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Expected credit losses are declines in fair value that are not expected to recover and are charged to other income (expense), net. </t>
        </is>
      </c>
    </row>
    <row r="14">
      <c r="A14" s="4" t="inlineStr">
        <is>
          <t>Accounts Receivable</t>
        </is>
      </c>
      <c r="B14" s="4" t="inlineStr">
        <is>
          <t xml:space="preserve">Accounts receivable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general and administrative expense for sales revenue in the periods in which they become known. The allowance is increased by bad debt provisions, net of recoveries, and is reduced by direct write-offs. The Company generally does not allow returns from providers for reasons not covered under its standard warranty. Therefore, provision for returns applies primarily to direct-to-consumer sales. This reserve is calculated primarily based on actual historical return rates under the Company’s 30-day return program and is applied to the related sales revenue for the last month of the quarter reported. The Company also records an estimat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for sales revenue, the bad debt expense account (general and administrative expense account) is charged and when recording allowance for sales returns, the sales returns account (contra sales revenue account) is charged.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accounts receivable. For the years ended December 31, 2023 and December 31, 2022 , the Company had increases of $ 1,055 and $ 1,483 , respectively, in the net rental revenue related to prior years. Net accounts receivable (gross accounts receivable, net of allowances) balance concentrations by major category as of December 31, 2023 and December 31, 2022 were as follows:
As of As of
December 31, 2023 December 31, 2022
Net accounts receivable $ % $ %
Rental (1) $ 6,401 15.2 % $ 5,246 8.4 %
Business-to-business and other receivables (2) 35,840 84.8 % 57,479 91.6 %
Total net accounts receivable $ 42,241 100.0 % $ 62,725 100.0 % (1) Rental includes Medicare, Medicaid/other government, private insurance and patient pay. (2) Business-to business receivables included extended terms for two customers: 1) one customer had a net accounts receivable balance of $ 8,639 and $ 22,641 as of December 31, 2023 and December 31, 2022 , respectively; and 2) one customer had a net accounts receivable balance of $ 4,994 and $ 9,861 as of December 31, 2023 and December 31, 2022, respectively. Each customer received extended payment terms through a direct financing plan offered. The following table sets forth the percentage breakdown of the Company’s net accounts receivable by aging category and invoice due date as of December 31, 2023 and December 31, 2022.
As of As of
December 31, 2023 December 31, 2022
Net accounts receivable by aging category $ % $ %
Held and Unbilled $ 1,388 3.3 % $ 303 0.5 %
Aged 0-90 days 32,020 75.8 % 61,556 98.1 %
Aged 91-180 days 8,222 19.5 % 565 0.9 %
Aged 181-365 days 574 1.4 % 287 0.5 %
Aged over 365 days 37 0.0 % 14 0.0 %
Total net accounts receivable $ 42,241 100.0 % $ 62,725 100.0 % The following table sets forth the accounts receivable allowances as of December 31, 2023 and December 31, 2022:
As of As of
December 31, 2023 December 31, 2022
Allowances - accounts receivable $ % $ %
Doubtful accounts $ 2,341 5.2 % $ 77 0.1 %
Sales returns 479 1.1 % 483 0.8 %
Total allowances - accounts receivable $ 2,820 6.3 % $ 560 0.9 % </t>
        </is>
      </c>
    </row>
    <row r="15">
      <c r="A15" s="4" t="inlineStr">
        <is>
          <t>Concentration of Credit Risk</t>
        </is>
      </c>
      <c r="B15" s="4" t="inlineStr">
        <is>
          <t>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However, management believes the risk of loss to be minimal. The Company performs periodic evaluations of the relative credit standing of these institutions and has not experienced any losses on its cash and cash equivalents to date. The Company has also entered into hedging relationships with a single counterparty to offset the forecasted Euro-based revenues. The credit risk has been reduced due to a net settlement arrangement whereby the Company is allowed to net settle transactions with a single net amount payable by one party to the other.</t>
        </is>
      </c>
    </row>
    <row r="16">
      <c r="A16" s="4" t="inlineStr">
        <is>
          <t>Concentration of Customers and Vendors</t>
        </is>
      </c>
      <c r="B16" s="4" t="inlineStr">
        <is>
          <t xml:space="preserve">Concentration of customers and vendors The Company primarily sells its products to traditional home medical equipment providers, distributors, and resellers in the United States and in foreign countries on a credit basis. The Company also sells its products direct-to-consumers primarily on a prepayment basis. Medicare's service reimbursement programs represented more than 10% of the Company’s total revenue for the years ended December 31, 2023 , 2022 and 2021. Two customers each represented more than 10% of the Company's net accounts receivable balance with net accounts receivable balances of $ 8,639 and $ 4,994 , respectively, as of December 31, 2023 and $ 22,641 and $ 9,861 , respectively, as of December 31, 2022. The Company also rents products directly to consumers for insurance reimbursement, which resulted in a customer concentration relating to Medicare’s service reimbursement programs. Medicare’s service reimbursement programs accounted for 67.7 %, 77.0 % and 81.9 % of rental revenue in 2023, 2022 and 2021 , respectively, and based on total revenue were 13.7 %, 11.6 % and 10.6 % for 2023, 2022 and 2021 , respectively. Accounts receivable balances relating to Medicare’s service reimbursement programs (including held and unbilled, net of allowances) amounted to $ 2,059 or 4.9 % of total net accounts receivable as of December 31, 2023 compared to $ 2,138 or 3.4 % of total net accounts receivable as of December 31, 2022. The Company currently purchases raw materials from a limited number of vendors, which resulted in a concentration of three major vendors. The three major vendors supply the Company with raw materials used to manufacture the Company’s products. For the year ended December 31, 2023 , the Company’s three major vendors accounted for 30.8 %, 16.1 % and 7.9 %, respectively, of total raw material purchases. For the year ended December 31, 2022 , the Company’s three major vendors accounted for 28.1 %, 17.7 % and 8.0 %, respectively, of total raw material purchases. A portion of revenue is earned from sales outside the United States. Approximately 77.7 %, 70.9 % and 74.1 % of the non-U.S. revenue for the years ended December 31, 2023, 2022 and 2021, respectively, were invoiced in Euros. A breakdown of the Company’s revenue from U.S. and non-U.S. sources for the years ended December 31, 2023, 2022 and 2021, respectively, is as follows:
Years ended December 31,
2023 2022 2021
U.S. revenue $ 226,259 $ 276,078 $ 278,543
Non-U.S. revenue 89,401 101,163 79,460
Total revenue $ 315,660 $ 377,241 $ 358,003 </t>
        </is>
      </c>
    </row>
    <row r="17">
      <c r="A17" s="4" t="inlineStr">
        <is>
          <t>Inventories</t>
        </is>
      </c>
      <c r="B17" s="4" t="inlineStr">
        <is>
          <t xml:space="preserve">Inventories Inventories are stated at the lower of cost and net realizable value, using the first-in, first-out (FIFO) method. The Company records adjustments to inventory for potentially excess, obsolete, slow-moving or impaired items, and losses on firm purchase commitments as a component of cost of sales in our consolidated statements of comprehensive loss. The Company recorded noncurrent inventory related to inventories that are expected to be realized or consumed after one year of $ 1,225 and $ 1,249 as of December 31, 2023 and 2022, respectively. Noncurrent inventories are primarily related to raw materials purchased in bulk to support long-term expected repairs to reduce costs and are classified in other assets. The Company had prepayments for raw materials of $ 0 and $ 7,017 as of December 31, 2023 and 2022, respectively, that were classified in prepaid expenses and other current assets. During the years ended December 31, 2023, 2022 and 2021 , $ 2,187 , $ 1,221 and $ 906 , respectively, of inventory was transferred to rental equipment and was considered a noncash transaction in the production and purchase of rental equipment on the consolidated statements of cash flows. Inventories that are considered current consist of the following:
December 31,
2023 2022
Raw materials and work-in-progress $ 18,036 $ 26,496
Finished goods 6,871 9,324
Less: reserves ( 3,067 ) ( 1,727 )
Inventories, net $ 21,840 $ 34,093 </t>
        </is>
      </c>
    </row>
    <row r="18">
      <c r="A18" s="4" t="inlineStr">
        <is>
          <t>Property and Equipment</t>
        </is>
      </c>
      <c r="B18" s="4" t="inlineStr">
        <is>
          <t xml:space="preserve">Property and equipment Property and equipment are stated at cost. Depreciation and amortization are calculated using the straight-line method over the assets’ estimated useful lives as follows:
Rental equipment 1.5 - 8 years
Manufacturing equipment and tooling 3 - 5 years
Computer equipment and software 2 - 3 years
Furniture and equipment 3 - 5 years
Leasehold improvements Lesser of estimated useful life or remaining lease term Expenditures for additions, improvements and replacements are capitalized and depreciated to a salvage value of $ 0 . Repair and maintenance costs on rental equipment are included in cost of rental revenue on the consolidated statements of comprehensive loss. Repair and maintenance expense, which includes labor, parts and freight, for rental equipment was $ 5,143 , $ 4,528 and $ 3,387 for the years ended December 31, 2023, 2022 and 2021,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rental equipment and other property and equipment are summarized below for the years ended December 31, 2023, 2022 and 2021, respectively.
Years ended December 31,
2023 2022 2021
Rental equipment $ 12,893 $ 11,103 $ 8,860
Other property and equipment 4,057 3,942 3,993
Total depreciation and amortization $ 16,950 $ 15,045 $ 12,853 Property and equipment and rental equipment with associated accumulated depreciation is summarized below as of December 31, 2023 and 2022, respectively.
December 31,
Property and equipment 2023 2022
Rental equipment, net of allowances of $ 2,606 and $ 2,255 , respectively $ 67,804 $ 61,679
Other property and equipment 30,357 33,434
Property and equipment $ 98,161 $ 95,113
Accumulated depreciation
Rental equipment $ 31,023 $ 31,320
Other property and equipment 16,822 20,524
Accumulated depreciation $ 47,845 $ 51,844
Property and equipment, net
Rental equipment, net of allowances of $ 2,606 and $ 2,255 , respectively $ 36,781 $ 30,359
Other property and equipment 13,535 12,910
Property and equipment, net $ 50,316 $ 43,269 </t>
        </is>
      </c>
    </row>
    <row r="19">
      <c r="A19" s="4" t="inlineStr">
        <is>
          <t>Long-lived Assets</t>
        </is>
      </c>
      <c r="B19" s="4" t="inlineStr">
        <is>
          <t xml:space="preserve">Long-lived assets The Company accounts for the impairment and disposition of long-lived assets in accordance with ASC 360 — Property, Plant, and Equipment . Long-lived assets are reviewed for indicators of impairment whenever events or changes in circumstances indicate that the carrying amoun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During the year ended December 31, 2023, the Company determined that an impairment indicator was present related to negative cash flows and a decrease in the Company’s public stock price that caused the Company's market capitalization to fall below its carrying amount (stockholders' equity). The relevant long-lived asset grouping was evaluated for impairment. An undiscounted cash flow analysis demonstrated sufficient undiscounted cash flows in excess of the asset group’s carrying value. Estimates and significant assumptions included in the long-lived asset impairment analysis included identification of the asset group and undiscounted cash flow projections. The Company concluded that its definite-lived intangible assets and long-lived assets were not impaired based on the results of the quantitative analyses performed. On December 19, 2022, the Company determined to dispose of the technology intangible assets previously acquired from New Aera related to the Tidal Assist ® Ventilator (TAV ® ) technology by ceasing development of such assets and abandoning the TAV program (the Disposal Determination). Prior to December 19, 2022, the TAV intangible asset was held and used, including ongoing research and development and no significant revenue. The Company made the Disposal Determination based on the Company’s assessment that continued development of the assets would not be economically feasible. The assessment considered many factors, including 1) the lack of compatibility and functionality of the technology intangible asset within the Company’s existing product portfolio, 2) the lack of commercial potential of such products that were not approved for ventilation Medicare reimbursement and a negative litigation outcome that occurred subsequent to the approved coding process, and 3) the substantial additional investment that would be required in order to attempt to achieve any commercial potential with substantial risk that no benefit would ever be achievable. There had been no significant revenue associated with the sale of products developed from the technology intangible asset acquired from New Aera to date and the Company does not expect any revenue from such products going forward. Upon abandonment, the Company recognized a loss on disposal of $ 52,161 in our consolidated statements of comprehensive loss for the year ended December 31, 2022 for intangible assets, inventories, fixed assets, and construction in process associated with the TAV technology. As a result of no future sales, the fair value of the earnout resulted in a benefit of $ 13,687 to general and administrative expense during the fourth quarter of 2022. During the year ended December 31, 2021, the Company determined that an impairment indicator was present related to TAV developments as a result of the court order to dismiss the Company’s preliminary injunction related to the Department of Health and Human Services and the Centers for Medicare and Medicaid Services lawsuit. The relevant long-lived asset grouping was evaluated for impairment. An undiscounted cash flow analysis demonstrated sufficient undiscounted cash flows in excess of the asset group’s carrying value. Estimates and significant assumptions included in the long-lived asset impairment analysis included identification of the asset group and undiscounted cash flow projections. The Company concluded that its definite-lived intangible assets and long-lived assets were not impaired based on the results of the quantitative analyses performed. </t>
        </is>
      </c>
    </row>
    <row r="20">
      <c r="A20" s="4" t="inlineStr">
        <is>
          <t>Goodwill and Other Identifiable Intangible Assets</t>
        </is>
      </c>
      <c r="B20" s="4" t="inlineStr">
        <is>
          <t>Goodwill and other identifiable intangible assets Goodwill represents the excess acquisition cost over the fair value of the net tangible and intangible assets acquired. Goodwill is not amortized and is tested for impairment on an annual basis as of October 1 or whenever an event occurs or circumstances change that would more likely than not reduce the fair value of a reporting unit or asset below its carrying amount. If the carrying amount of goodwill exceeds the implied estimated fair value, an impairment charge to current operations is recorded to reduce the carrying value to the implied estimated fair value. The Company first assesses qualitative factors to determine whether it is more likely than not that the fair value is less than its carrying amount. If, based on a review of qualitative factors, it is more likely than not that the fair value is less than its carrying amount, the Company will use a quantitative approach, and calculate the fair value and compare it to its carrying amount. If the fair value exceeds the carrying amount, there is no indication of impairment. If the carrying amount exceeds the fair value, an impairment loss is recorded equal to the difference. Finite-lived intangible assets are amortized over their useful lives and are tested for recoverability whenever events or changes in circumstances indicate that the carrying amount may not be recoverable. Technology and customer relationships are amortized using the straight-line method.</t>
        </is>
      </c>
    </row>
    <row r="21">
      <c r="A21" s="4" t="inlineStr">
        <is>
          <t>Business Combinations</t>
        </is>
      </c>
      <c r="B21" s="4" t="inlineStr">
        <is>
          <t>Business combinations The results of operations of the businesses acquired by the Company are included as of the acquisition date.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t>
        </is>
      </c>
    </row>
    <row r="22">
      <c r="A22" s="4" t="inlineStr">
        <is>
          <t>Leases</t>
        </is>
      </c>
      <c r="B22" s="4" t="inlineStr">
        <is>
          <t>Leases The Company determines if an arrangement is a lease at inception. Operating leases are included in operating lease right-of-use (ROU) assets, operating lease liability – current, and operating lease liability – noncurren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an incremental borrowing rate based on the information available at commencement date in determining the present value of lease payments as the rate implicit in each lease is generally not readily determinable. The operating lease ROU asset also includes any lease payments made to the lessor at or before the commencement date and excludes lease incentive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elected the practical expedient to treat the lease and non-lease components as a single lease component. Additionally, the Company elected the practical expedient to not record leases with an initial term of twelve months or less on the consolidated balance sheets.</t>
        </is>
      </c>
    </row>
    <row r="23">
      <c r="A23" s="4" t="inlineStr">
        <is>
          <t>Loss Contingencies</t>
        </is>
      </c>
      <c r="B23" s="4" t="inlineStr">
        <is>
          <t xml:space="preserve">Loss contingencies The Company is involved in various lawsuits, claims, investigations, and proceedings that arise in the ordinary course of business. The Company records a liability when it believes that it is both probable that a loss has been incurred and the amount can be reasonably estimated. Significant judgment is required to determine both probability and the estimated amount. The Company reviews at least quarterly and adjusts accordingly to reflect the impact of negotiations, settlements, rulings, advice of legal counsel, and updated information. </t>
        </is>
      </c>
    </row>
    <row r="24">
      <c r="A24" s="4" t="inlineStr">
        <is>
          <t>Research and Development</t>
        </is>
      </c>
      <c r="B24" s="4" t="inlineStr">
        <is>
          <t xml:space="preserve">Research and development Research and development costs are expensed as incurred. </t>
        </is>
      </c>
    </row>
    <row r="25">
      <c r="A25" s="4" t="inlineStr">
        <is>
          <t>Advertising Costs</t>
        </is>
      </c>
      <c r="B25" s="4" t="inlineStr">
        <is>
          <t>Advertising costs Advertising costs, which approximated $ 27,120 , $ 33,265 and $ 35,183 during the years ended December 31, 2023, 2022 and 2021 , respectively, are expensed as incurred, excluding the production costs of direct response advertising. Advertising costs are included in sales and marketing expense in the accompanying consolidated statements of comprehensive loss.</t>
        </is>
      </c>
    </row>
    <row r="26">
      <c r="A26" s="4" t="inlineStr">
        <is>
          <t>Restructuring charges</t>
        </is>
      </c>
      <c r="B26" s="4" t="inlineStr">
        <is>
          <t xml:space="preserve">Restructuring charges Restructuring costs include workforce reductions, termination benefits, office downsizing, centralizing manufacturing activities, and equipment relocation. Key assumptions used in calculating the restructuring costs include the terms of, and payments under, agreements to terminate certain contractual obligations and the timing of reductions in workforce. </t>
        </is>
      </c>
    </row>
    <row r="27">
      <c r="A27" s="4" t="inlineStr">
        <is>
          <t>Income Taxes</t>
        </is>
      </c>
      <c r="B27" s="4" t="inlineStr">
        <is>
          <t xml:space="preserve">Income taxes The Company accounts for income taxes in accordance with ASC 740 — Income Taxes . Under ASC 740, income taxes are recognized for the amount of taxes payable or refundable for the current period and deferred tax liabilities and assets are recognized for the future tax consequences of transactions that have been recognized in the Company’s consolidated financial statements or tax return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The Company accounts for uncertainties in income taxes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on taxes, if any, within its income tax provision on its consolidated statements of comprehensive loss. </t>
        </is>
      </c>
    </row>
    <row r="28">
      <c r="A28" s="4" t="inlineStr">
        <is>
          <t>Accounting for Stock-Based Compensation</t>
        </is>
      </c>
      <c r="B28" s="4" t="inlineStr">
        <is>
          <t xml:space="preserve">Accounting for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 for stock options and employee stock purchase plan are determined at the grant date using the Black-Scholes option pricing model. Stock-based compensation cost for stock incentive awards is based on the number of shares ultimately expected to vest, estimated at each reporting date based on management’s expectations regarding the relevant performance criteria. The value of the award that is ultimately expected to vest is recognized as expense on a straight-line basis over the employee’s requisite service period. 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
        </is>
      </c>
    </row>
    <row r="29">
      <c r="A29" s="4" t="inlineStr">
        <is>
          <t>Foreign Currency</t>
        </is>
      </c>
      <c r="B29" s="4" t="inlineStr">
        <is>
          <t>Foreign currency The functional currency of the Company’s international subsidiaries is the local currency. The financial statements of the subsidiaries are translated to U.S. dollars using month-end exchange rates for assets and liabilities and average exchange rates for revenue, cost of revenue, operating expense and provision for income taxes. Translation gains and losses are recorded in accumulated other comprehensive income (loss) as a component of stockholders’ equity. Foreign exchange transaction gains and losses resulting from the conversion of the transaction currency to functional currency are reflected as a component of foreign currency exchange gains or losses in other income (expense), net in the consolidated statements of comprehensive loss.</t>
        </is>
      </c>
    </row>
    <row r="30">
      <c r="A30" s="4" t="inlineStr">
        <is>
          <t>Business Segments</t>
        </is>
      </c>
      <c r="B30" s="4" t="inlineStr">
        <is>
          <t>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is>
      </c>
    </row>
    <row r="31">
      <c r="A31" s="4" t="inlineStr">
        <is>
          <t>Loss Per Share</t>
        </is>
      </c>
      <c r="B31" s="4" t="inlineStr">
        <is>
          <t>Loss per share Loss per share (EPS) is computed in accordance with ASC 260 — Earnings per Share and is calculated using the weighted-average number of common shares outstanding during each period. Diluted EPS assumes the conversion, exercise or issuance of all potential common stock equivalents (which can include dilution of outstanding stock options, restricted stock units and restricted stock awards) unless the effect is to reduce a loss or increase the income per share. For purposes of this calculation, common stock subject to repurchase by the Company, options, and other dilutive awards are considered to be common stock equivalents and are only included in the calculation of diluted loss per share when their effect is dilutiv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computation of EPS is as follows:
Years ended December 31,
2023 2022 2021
Numerator—basic and diluted:
Net loss $ ( 102,449 ) $ ( 83,772 ) $ ( 6,333 )
Denominator:
Weighted average common shares - basic common stock (1) 23,176,098 22,852,571 22,490,027
Weighted average common shares - diluted common stock 23,176,098 22,852,571 22,490,027
Net loss per share - basic common stock $ ( 4.42 ) $ ( 3.67 ) $ ( 0.28 )
Net loss per share - diluted common stock (2) $ ( 4.42 ) $ ( 3.67 ) $ ( 0.28 )
Denominator calculation from basic to diluted:
Weighted average common shares - basic common stock (1) 23,176,098 22,852,571 22,490,027
Stock options and other dilutive awards 160,682 115,155 166,258
Weighted average common shares - diluted common stock 23,336,780 22,967,726 22,656,285
Shares excluded from diluted weighted-average shares:
Stock options 104,681 329,586 151,344
Restricted stock units and restricted stock awards 926,859 528,398 167,237
Shares excluded from diluted weighted average shares 1,031,540 857,984 318,581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years ended December 31, 2023, 2022 and 2021 , diluted loss per share is the same as basic.</t>
        </is>
      </c>
    </row>
    <row r="32">
      <c r="A32" s="4" t="inlineStr">
        <is>
          <t>Recently issued accounting pronouncements not yet adopted</t>
        </is>
      </c>
      <c r="B32" s="4" t="inlineStr">
        <is>
          <t>Recently issued accounting pronouncements not yet adopted In November 2023, the FASB issued the Accounting Standards Update (ASU) No. 2023-09, Segment Reporting (Topic 280):Improvements to Reportable Segment Disclosures . The new guidance expands annual and interim disclosure requirements for reportable segments, primarily through enhanced disclosures about significant segment expenses. The ASU is effective for fiscal years beginning after January 1, 2024, and for interim periods beginning January 1, 2025, with early adoption permitted. The Company is currently evaluating the effect of the new guidance but does not expect it to have a material impact on the Company’s consolidated financial statement presentation or results. In December 2023, the FASB issued the ASU No. 2023-09, Improvements to Income Tax Disclosures . The new guidance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is effective for fiscal years beginning after December 15, 2025, and interim periods within those years, with early adoption permitted. The Company is currently evaluating the effect of the new guidance but does not expect it to have a material impact on the Company’s consolidated financial statement presentation or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ales Revenue Disaggregated by Sales Channel and Geographic Region</t>
        </is>
      </c>
      <c r="B4" s="4" t="inlineStr">
        <is>
          <t xml:space="preserve">The following table sets forth the Company’s sales revenue disaggregated by sales channel and geographic region:
Years ended December 31,
Revenue by region and category 2023 2022 2021
Business-to-business domestic sales $ 66,196 $ 86,049 $ 91,371
Business-to-business international sales 89,401 101,163 79,460
Direct-to-consumer domestic sales 96,010 133,337 140,899
Total sales revenue $ 251,607 $ 320,549 $ 311,730 </t>
        </is>
      </c>
    </row>
    <row r="5">
      <c r="A5" s="4" t="inlineStr">
        <is>
          <t>Summary of Fair Value Assets Measured on Recurring Basis for Cash, Cash Equivalents and Marketable Securities</t>
        </is>
      </c>
      <c r="B5" s="4" t="inlineStr">
        <is>
          <t xml:space="preserve">The following table summarizes fair value measurements by level for the assets measured at fair value on a recurring basis for cash, cash equivalents and marketable securities:
As of December 31, 2023
Gross Cash
Adjusted unrealized and cash Marketable
cost gains Fair value equivalents securities
Cash $ 12,611 $ — $ 12,611 $ 12,611 $ —
Level 1:
Money market accounts 72,368 — 72,368 72,368 —
Level 2:
Corporate bonds 2,979 — 2,979 — 2,979
U.S. Treasury securities 19,252 136 19,388 19,388 —
Institutional Insured Liquidity Deposit Savings 21,125 — 21,125 21,125 —
Total $ 128,335 $ 136 $ 128,471 $ 125,492 $ 2,979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t>
        </is>
      </c>
    </row>
    <row r="6">
      <c r="A6" s="4" t="inlineStr">
        <is>
          <t>Summary of Components of Accumulated Other Comprehensive Income (Loss)</t>
        </is>
      </c>
      <c r="B6" s="4" t="inlineStr">
        <is>
          <t>The components of accumulated other comprehensive income (loss) were as follows:
As of December 31, 2023
Foreign Unrealized Unrealized Accumulated
currency gains gains (losses) other
translation on marketable on cash comprehensive
adjustments securities flow hedges income (loss)
Balance as of December 31, 2022 $ ( 269 ) $ 26 $ — $ ( 243 )
Other comprehensive income 1,358 110 — 1,468
Balance as of December 31, 2023 $ 1,089 $ 136 $ — $ 1,225
As of December 31, 2022
Foreign Unrealized Unrealized Accumulated
currency gains gains (losses) other
translation on marketable on cash comprehensive
adjustments securities flow hedges income (loss)
Balance as of December 31, 2021 $ 328 $ 1 $ 1,140 $ 1,469
Other comprehensive income (loss) ( 597 ) 25 ( 1,140 ) ( 1,712 )
Balance as of December 31, 2022 $ ( 269 ) $ 26 $ — $ ( 243 )</t>
        </is>
      </c>
    </row>
    <row r="7">
      <c r="A7" s="4" t="inlineStr">
        <is>
          <t>Summary of Reconciliation of Earnout Liability Measured and Carried Fair Value on a Recurring Basis</t>
        </is>
      </c>
      <c r="B7" s="4" t="inlineStr">
        <is>
          <t xml:space="preserve">The reconciliation of the earnout liabilities measured and carried at fair value on a recurring basis is as follows:
Balance as of December 31, 2021 $ 16,016
Change in fair value ( 16,016 )
Balance as of December 31, 2022 $ —
Addition for acquisition 3,178
Change in fair value 6,822
Balance as of December 31, 2023 $ 10,000 </t>
        </is>
      </c>
    </row>
    <row r="8">
      <c r="A8" s="4" t="inlineStr">
        <is>
          <t>Schedule of Net Accounts Receivable Balance Concentrations by Major Category</t>
        </is>
      </c>
      <c r="B8" s="4" t="inlineStr">
        <is>
          <t>Net accounts receivable (gross accounts receivable, net of allowances) balance concentrations by major category as of December 31, 2023 and December 31, 2022 were as follows:
As of As of
December 31, 2023 December 31, 2022
Net accounts receivable $ % $ %
Rental (1) $ 6,401 15.2 % $ 5,246 8.4 %
Business-to-business and other receivables (2) 35,840 84.8 % 57,479 91.6 %
Total net accounts receivable $ 42,241 100.0 % $ 62,725 100.0 % (1) Rental includes Medicare, Medicaid/other government, private insurance and patient pay. (2) Business-to business receivables included extended terms for two customers: 1) one customer had a net accounts receivable balance of $ 8,639 and $ 22,641 as of December 31, 2023 and December 31, 2022 , respectively; and 2) one customer had a net accounts receivable balance of $ 4,994 and $ 9,861 as of December 31, 2023 and December 31, 2022, respectively. Each customer received extended payment terms through a direct financing plan offered.</t>
        </is>
      </c>
    </row>
    <row r="9">
      <c r="A9" s="4" t="inlineStr">
        <is>
          <t>Schedule of Percentage Breakdown of Net Accounts Receivable by Aging Category by Invoice Due Date</t>
        </is>
      </c>
      <c r="B9" s="4" t="inlineStr">
        <is>
          <t xml:space="preserve">The following table sets forth the percentage breakdown of the Company’s net accounts receivable by aging category and invoice due date as of December 31, 2023 and December 31, 2022.
As of As of
December 31, 2023 December 31, 2022
Net accounts receivable by aging category $ % $ %
Held and Unbilled $ 1,388 3.3 % $ 303 0.5 %
Aged 0-90 days 32,020 75.8 % 61,556 98.1 %
Aged 91-180 days 8,222 19.5 % 565 0.9 %
Aged 181-365 days 574 1.4 % 287 0.5 %
Aged over 365 days 37 0.0 % 14 0.0 %
Total net accounts receivable $ 42,241 100.0 % $ 62,725 100.0 % </t>
        </is>
      </c>
    </row>
    <row r="10">
      <c r="A10" s="4" t="inlineStr">
        <is>
          <t>Schedule of Allowances for Accounts Receivable</t>
        </is>
      </c>
      <c r="B10" s="4" t="inlineStr">
        <is>
          <t xml:space="preserve">The following table sets forth the accounts receivable allowances as of December 31, 2023 and December 31, 2022:
As of As of
December 31, 2023 December 31, 2022
Allowances - accounts receivable $ % $ %
Doubtful accounts $ 2,341 5.2 % $ 77 0.1 %
Sales returns 479 1.1 % 483 0.8 %
Total allowances - accounts receivable $ 2,820 6.3 % $ 560 0.9 % </t>
        </is>
      </c>
    </row>
    <row r="11">
      <c r="A11" s="4" t="inlineStr">
        <is>
          <t>Breakdown of Company's Revenue from U.S. and Non-U.S. Sources</t>
        </is>
      </c>
      <c r="B11" s="4" t="inlineStr">
        <is>
          <t xml:space="preserve">A portion of revenue is earned from sales outside the United States. Approximately 77.7 %, 70.9 % and 74.1 % of the non-U.S. revenue for the years ended December 31, 2023, 2022 and 2021, respectively, were invoiced in Euros. A breakdown of the Company’s revenue from U.S. and non-U.S. sources for the years ended December 31, 2023, 2022 and 2021, respectively, is as follows:
Years ended December 31,
2023 2022 2021
U.S. revenue $ 226,259 $ 276,078 $ 278,543
Non-U.S. revenue 89,401 101,163 79,460
Total revenue $ 315,660 $ 377,241 $ 358,003 </t>
        </is>
      </c>
    </row>
    <row r="12">
      <c r="A12" s="4" t="inlineStr">
        <is>
          <t>Schedule of Inventories</t>
        </is>
      </c>
      <c r="B12" s="4" t="inlineStr">
        <is>
          <t xml:space="preserve">Inventories that are considered current consist of the following:
December 31,
2023 2022
Raw materials and work-in-progress $ 18,036 $ 26,496
Finished goods 6,871 9,324
Less: reserves ( 3,067 ) ( 1,727 )
Inventories, net $ 21,840 $ 34,093 </t>
        </is>
      </c>
    </row>
    <row r="13">
      <c r="A13" s="4" t="inlineStr">
        <is>
          <t>Computation of Depreciation and Amortization using Straight Line Method Over Estimated Useful Lives of Assets</t>
        </is>
      </c>
      <c r="B13" s="4" t="inlineStr">
        <is>
          <t>Property and equipment are stated at cost. Depreciation and amortization are calculated using the straight-line method over the assets’ estimated useful lives as follows:
Rental equipment 1.5 - 8 years
Manufacturing equipment and tooling 3 - 5 years
Computer equipment and software 2 - 3 years
Furniture and equipment 3 - 5 years
Leasehold improvements Lesser of estimated useful life or remaining lease term</t>
        </is>
      </c>
    </row>
    <row r="14">
      <c r="A14" s="4" t="inlineStr">
        <is>
          <t>Summary of Depreciation and Amortization Expense of Rental Equipment and Other Property and Equipment</t>
        </is>
      </c>
      <c r="B14" s="4" t="inlineStr">
        <is>
          <t xml:space="preserve">Depreciation and amortization expense related to rental equipment and other property and equipment are summarized below for the years ended December 31, 2023, 2022 and 2021, respectively.
Years ended December 31,
2023 2022 2021
Rental equipment $ 12,893 $ 11,103 $ 8,860
Other property and equipment 4,057 3,942 3,993
Total depreciation and amortization $ 16,950 $ 15,045 $ 12,853 </t>
        </is>
      </c>
    </row>
    <row r="15">
      <c r="A15" s="4" t="inlineStr">
        <is>
          <t>Summary of Property Plant and Equipment and Rental Equipment with Associated Accumulated Depreciation</t>
        </is>
      </c>
      <c r="B15" s="4" t="inlineStr">
        <is>
          <t xml:space="preserve">Property and equipment and rental equipment with associated accumulated depreciation is summarized below as of December 31, 2023 and 2022, respectively.
December 31,
Property and equipment 2023 2022
Rental equipment, net of allowances of $ 2,606 and $ 2,255 , respectively $ 67,804 $ 61,679
Other property and equipment 30,357 33,434
Property and equipment $ 98,161 $ 95,113
Accumulated depreciation
Rental equipment $ 31,023 $ 31,320
Other property and equipment 16,822 20,524
Accumulated depreciation $ 47,845 $ 51,844
Property and equipment, net
Rental equipment, net of allowances of $ 2,606 and $ 2,255 , respectively $ 36,781 $ 30,359
Other property and equipment 13,535 12,910
Property and equipment, net $ 50,316 $ 43,269 </t>
        </is>
      </c>
    </row>
    <row r="16">
      <c r="A16" s="4" t="inlineStr">
        <is>
          <t>Computation of Earnings Per Share</t>
        </is>
      </c>
      <c r="B16" s="4" t="inlineStr">
        <is>
          <t>The computation of EPS is as follows:
Years ended December 31,
2023 2022 2021
Numerator—basic and diluted:
Net loss $ ( 102,449 ) $ ( 83,772 ) $ ( 6,333 )
Denominator:
Weighted average common shares - basic common stock (1) 23,176,098 22,852,571 22,490,027
Weighted average common shares - diluted common stock 23,176,098 22,852,571 22,490,027
Net loss per share - basic common stock $ ( 4.42 ) $ ( 3.67 ) $ ( 0.28 )
Net loss per share - diluted common stock (2) $ ( 4.42 ) $ ( 3.67 ) $ ( 0.28 )
Denominator calculation from basic to diluted:
Weighted average common shares - basic common stock (1) 23,176,098 22,852,571 22,490,027
Stock options and other dilutive awards 160,682 115,155 166,258
Weighted average common shares - diluted common stock 23,336,780 22,967,726 22,656,285
Shares excluded from diluted weighted-average shares:
Stock options 104,681 329,586 151,344
Restricted stock units and restricted stock awards 926,859 528,398 167,237
Shares excluded from diluted weighted average shares 1,031,540 857,984 318,581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years ended December 31, 2023, 2022 and 2021 , diluted loss per share is the same as bas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reliminary Allocation of Purchase Price</t>
        </is>
      </c>
      <c r="B4" s="4" t="inlineStr">
        <is>
          <t xml:space="preserve">The following table summarizes the preliminary allocation of the purchase price over the estimated fair value of the assets acquired and liabilities assumed in the acquisition of Physio-Assist:
Cash $ 2,617
Accounts receivable 184
Inventories 296
Other assets 325
Property and equipment 82
Operating lease right-of-use asset 306
Intangible assets 34,100
Goodwill 9,755
Total assets acquired $ 47,665
Accounts payable and accrued expenses $ 1,108
Bank loans 1,922
Other current liabilities 376
Operating lease liability 306
Deferred tax liability - noncurrent 8,525
Total liabilities assumed $ 12,237
Total identifiable net assets $ 35,428
Cash consideration $ 32,250
Fair value of contingent earnout consideration 3,178
Total purchase price $ 35,428 </t>
        </is>
      </c>
    </row>
    <row r="5">
      <c r="A5" s="4" t="inlineStr">
        <is>
          <t>Summary of Unaudited Pro Forma Information</t>
        </is>
      </c>
      <c r="B5" s="4" t="inlineStr">
        <is>
          <t>The following unaudited pro forma information for the twelve months ended December 31, 2023 and 2022 presents the revenues and net loss assuming the acquisition of Physio-Assist had occurred as of January 1, 2022.
Twelve months ended
December 31,
2023 2022
Total revenue $ 318,737 $ 379,305
Net loss $ ( 105,230 ) $ ( 87,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3 and 2022 were as follows:
Balance as of December 31, 2021 $ 32,979
Translation adjustment ( 127 )
Balance as of December 31, 2022 $ 32,852
Translation adjustment 344
Impairment charge ( 32,894 )
Acquisition 9,755
Balance as of December 31, 2023 $ 10,057 </t>
        </is>
      </c>
    </row>
    <row r="5">
      <c r="A5" s="4" t="inlineStr">
        <is>
          <t>Schedule of Amortization Expense for Intangible Assets</t>
        </is>
      </c>
      <c r="B5" s="4" t="inlineStr">
        <is>
          <t xml:space="preserve">Amortization expense for intangible assets for the years ended December 31, 2023, 2022 and 2021 was as follows:
Years ended December 31,
2023 2022 2021
Research and development expense $ 986 $ 7,813 $ 7,813
Sales and marketing expense 155 116 181
General and administrative expense 61 540 781
Total $ 1,202 $ 8,469 $ 8,775 </t>
        </is>
      </c>
    </row>
    <row r="6">
      <c r="A6" s="4" t="inlineStr">
        <is>
          <t>Summary of Intangible Assets</t>
        </is>
      </c>
      <c r="B6" s="4" t="inlineStr">
        <is>
          <t xml:space="preserve">ntangible assets as of December 31, 2023 and 2022 consisted of the following:
Average
estimated Gross
useful lives carrying Accumulated
December 31, 2023 (in years) amount amortization Net amount
Developed technology 10 $ 33,303 $ 971 $ 32,332
Licenses 10 185 185 —
Patents and websites 5 4,518 4,429 89
Customer relationships 4 2,974 1,372 1,602
Trade name 4 206 15 191
Commercials 3 494 117 377
Total $ 41,680 $ 7,089 $ 34,591
Average
estimated Gross
useful lives carrying Accumulated
December 31, 2022 (in years) amount amortization Net amount
Licenses 10 $ 185 $ 183 $ 2
Patents and websites 5 4,514 4,353 161
Customer relationships 4 1,284 1,284 —
Commercials 2 - 3 256 242 14
Total $ 6,239 $ 6,062 $ 177 </t>
        </is>
      </c>
    </row>
    <row r="7">
      <c r="A7" s="4" t="inlineStr">
        <is>
          <t>Schedule of Annual Estimated Amortization Expense</t>
        </is>
      </c>
      <c r="B7" s="4" t="inlineStr">
        <is>
          <t xml:space="preserve">Annual estimated amortization expense for each of the succeeding fiscal years is as follows:
December 31,
2023
2024 $ 4,026
2025 3,978
2026 3,846
2027 3,731
2028 3,330
Thereafter 15,680
Total $ 34,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2023 and 2022 consisted of the following:
December 31,
2023 2022
Accounts payable $ 13,454 $ 18,237
Accrued inventory (in-transit and unvouchered receipts) and trade payables 10,054 10,837
Accrued purchasing card liability 2,197 2,606
Accrued loss on purchase commitments 2,057 —
Accrued franchise, sales and use taxes 472 492
Other accrued expenses 1,908 1,802
Total accounts payable and accrued expenses $ 30,142 $ 33,974 </t>
        </is>
      </c>
    </row>
    <row r="5">
      <c r="A5" s="4" t="inlineStr">
        <is>
          <t>Schedule of Accrued Payroll</t>
        </is>
      </c>
      <c r="B5" s="4" t="inlineStr">
        <is>
          <t xml:space="preserve">Accrued payroll as of December 31, 2023 and 2022 consisted of the following:
December 31,
2023 2022
Accrued bonuses $ 1,110 $ 2,620
Accrued wages and other payroll related items 4,170 4,967
Accrued vacation 3,194 3,133
Accrued severance 2,284 —
Accrued employee stock purchase plan deductions 308 470
Total accrued payroll $ 11,066 $ 11,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Operating Lease Liabilities</t>
        </is>
      </c>
      <c r="B4" s="4" t="inlineStr">
        <is>
          <t>Information related to the Company’s right-of-use assets and related operating lease liabilities were as follows:
Year ended Year ended
December 31, December 31,
Cash paid for operating lease liabilities $ 4,044 $ 3,964
Operating lease cost 3,979 3,828
Non-cash right-of-use assets obtained in exchange for new operating lease obligations 1,781 225
Weighted-average remaining lease term 2.9 years 2.3 years
Weighted-average discount rate 4.5 % 2.9 %</t>
        </is>
      </c>
    </row>
    <row r="5">
      <c r="A5" s="4" t="inlineStr">
        <is>
          <t>Schedule of Maturities of Lease Liabilities</t>
        </is>
      </c>
      <c r="B5" s="4" t="inlineStr">
        <is>
          <t xml:space="preserve">Lease payments assumed by the Assignee are:
Payments due in the 12-month period ending December 31,
2024 $ 1,041
2025 1,136
2026 1,136
2027 1,136
2028 1,136
Thereafter 2,745
$ 8,330
Maturities of lease liabilities due in the 12-month period ending December 31,
2024 $ 4,162
2025 3,271
2026 3,290
2027 3,313
2028 2,953
Thereafter 6,823
$ 23,812
Less imputed interest ( 1,889 )
Total lease liabilities $ 21,923
Operating lease liability - current $ 3,653
Operating lease liability - noncurrent 18,270
Total lease liabilities $ 21,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Provision for Income Taxes</t>
        </is>
      </c>
      <c r="B4" s="4" t="inlineStr">
        <is>
          <t xml:space="preserve">The components of the Company’s income (loss) before provision for income taxes are as follows:
Years ended December 31,
2023 2022 2021
United States $ ( 99,015 ) $ ( 84,422 ) $ 7,621
Foreign ( 3,329 ) 1,154 1,038
Income (loss) before provision for income taxes $ ( 102,344 ) $ ( 83,268 ) $ 8,659 </t>
        </is>
      </c>
    </row>
    <row r="5">
      <c r="A5" s="4" t="inlineStr">
        <is>
          <t>Components of Provisions for Income Taxes</t>
        </is>
      </c>
      <c r="B5" s="4" t="inlineStr">
        <is>
          <t xml:space="preserve">The provision for income taxes consists of the following:
Years ended December 31,
Current tax expense 2023 2022 2021
Federal $ — $ — $ —
State 229 201 271
Foreign 127 303 266
Total current tax expense $ 356 $ 504 $ 537
Deferred tax expense (benefit)
Federal — — 10,263
State — — 4,194
Foreign ( 251 ) — ( 22 )
Total deferred tax expense (benefit) $ ( 251 ) $ — $ 14,435
Interest and penalties — — 20
Total deferred tax expense (benefit), net — — —
Provision for income taxes $ 105 $ 504 $ 14,992 </t>
        </is>
      </c>
    </row>
    <row r="6">
      <c r="A6" s="4" t="inlineStr">
        <is>
          <t>Components of Deferred Tax Assets and Liabilities</t>
        </is>
      </c>
      <c r="B6" s="4" t="inlineStr">
        <is>
          <t xml:space="preserve">The components of deferred tax assets and liabilities consist of the following:
As of December 31,
Deferred tax assets (liabilities) 2023 2022
Accrued expenses $ 10,121 $ 10,600
Net operating loss and credit carryforward 41,195 27,824
Allowance, reserves and other 3,015 2,784
Stock-based compensation 5,809 4,042
Intangible amortization — 2,045
Lease liability 5,098 5,674
Capitalized R&amp;D under Sec 174 6,257 2,915
Deferred tax assets $ 71,495 $ 55,884
Property, plant, and equipment ( 8,806 ) ( 8,674 )
Intangible amortization ( 6,528 ) —
Right-of-use asset ( 4,732 ) ( 5,277 )
Deferred tax liabilities $ ( 20,066 ) $ ( 13,951 )
Valuation allowance ( 59,968 ) ( 41,933 )
Total $ ( 8,539 ) $ — </t>
        </is>
      </c>
    </row>
    <row r="7">
      <c r="A7" s="4" t="inlineStr">
        <is>
          <t>Reconciliation of the Federal Statutory Income Tax Rate to the Effective Income Tax Rate</t>
        </is>
      </c>
      <c r="B7" s="4" t="inlineStr">
        <is>
          <t xml:space="preserve">Reconciliation of the federal statutory income tax rate to the effective income tax rate for the years ended December 31, 2023, 2022 and 2021 is as follows:
Years ended December 31,
2023 2022 2021
U.S. Statutory rate 21.00 % 21.00 % 21.00 %
State income taxes, net of federal benefit 1.43 % 3.53 % - 1.39 %
Stock-based compensation - 0.66 % - 1.02 % - 21.72 %
R&amp;D credit, net of reserve 1.00 % 1.32 % - 5.95 %
Change in fair value - 1.40 % 3.88 % - 28.19 %
Nondeductible compensation - 0.09 % - 1.50 % 7.04 %
Valuation allowance - 14.80 % - 27.75 % 201.69 %
Goodwill impairment charge - 6.75 % — —
Other 0.17 % - 0.07 % 0.63 %
Effective income tax rate - 0.10 % - 0.61 % 173.11 % </t>
        </is>
      </c>
    </row>
    <row r="8">
      <c r="A8" s="4" t="inlineStr">
        <is>
          <t>Summary of Reconciliation of Unrecognized Tax Benefits</t>
        </is>
      </c>
      <c r="B8" s="4" t="inlineStr">
        <is>
          <t xml:space="preserve">A reconciliation of the beginning and ending amount of unrecognized tax benefit is as follows:
December 31,
Reconciliation of liability for unrecognized tax benefits 2023 2022 2021
Balance at beginning of period $ 2,366 $ 2,078 $ 1,932
Additions based on tax positions related to current year 400 242 146
Reductions based on tax positions related to prior year ( 34 ) — —
Additions based on tax positions related to prior year 46 46 —
Balance at end of period $ 2,778 $ 2,366 $ 2,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s Activity</t>
        </is>
      </c>
      <c r="B4" s="4" t="inlineStr">
        <is>
          <t xml:space="preserve">The activity for stock options under the Company’s stock plans for the years ended December 31, 2023, 2022 and 2021 is as follows:
Remaining
weighted-
Weighted- average Per share
average contractual average
Price per exercise terms intrinsic
Options share price (in years) value
Outstanding as of December 31, 2020 955,479 $ 0.75 -$ 83.30 $ 35.49 1.85 $ 11.81
Exercised ( 486,038 ) 0.75 - 46.66 28.19
Forfeited ( 10,000 ) 83.30 83.30
Outstanding as of December 31, 2021 459,441 1.17 - 83.30 42.18 1.36 4.31
Vested and exercisable as of December 31, 2021 459,441 1.17 - 83.30 42.18 1.36 4.31
Vested and expected to vest as of December 31, 2021 459,441 1.17 - 83.30 42.18 1.36 4.31
Outstanding as of December 31, 2021 459,441 1.17 - 83.30 42.18 1.36 4.31
Exercised ( 14,154 ) 1.17 - 8.37 3.14
Forfeited ( 15,417 ) 38.54 - 44.19 43.27
Expired ( 81,586 ) 38.54 - 43.21 40.08
Outstanding as of December 31, 2022 348,284 1.17 - 83.30 44.21 0.43 2.07
Vested and exercisable as of December 31, 2022 348,284 1.17 - 83.30 44.21 0.43 2.07
Vested and expected to vest as of December 31, 2022 348,284 1.17 - 83.30 44.21 0.43 2.07
Outstanding as of December 31, 2022 348,284 1.17 - 83.30 44.21 0.43 2.07
Exercised ( 54,432 ) 1.17 - 8.37 7.03
Forfeited ( 6,019 ) 8.37 - 44.19 32.92
Expired ( 267,833 ) 8.37 - 83.30 49.10
Outstanding as of December 31, 2023 20,000 83.30 83.30 0.36 —
Vested and exercisable as of December 31, 2023 20,000 83.30 83.30 0.36 —
Vested and expected to vest as of December 31, 2023 20,000 $ 83.30 $ 83.30 0.36 $ — </t>
        </is>
      </c>
    </row>
    <row r="5">
      <c r="A5" s="4" t="inlineStr">
        <is>
          <t>Summary of Restricted Stock Activity</t>
        </is>
      </c>
      <c r="B5" s="4" t="inlineStr">
        <is>
          <t>Stock Awards activity for the years ended December 31, 2023, 2022 and 2021 is summarized below:
Weighted-
average
grant
Performance date fair
and value
Restricted stock units Time-based time-based Total per share
Unvested restricted stock units as of December 31, 2020 (1) 245,462 88,458 333,920 $ 49.29
Granted 240,044 88,902 328,946 56.01
Vested ( 109,504 ) — ( 109,504 ) 52.79
Forfeited/canceled ( 86,836 ) ( 78,248 ) ( 165,084 ) 46.88
Unvested restricted stock units as of December 31, 2021 (1) 289,166 99,112 388,278 $ 54.81
Unvested and expected to vest restricted stock units outstanding as of 331,358 $ 54.98
Unvested restricted stock units as of December 31, 2021 289,166 99,112 388,278 $ 54.81
Granted 769,976 164,722 934,698 29.76
Vested ( 142,942 ) ( 37,678 ) ( 180,620 ) 55.04
Forfeited/canceled ( 95,259 ) ( 42,959 ) ( 138,218 ) 45.10
Unvested restricted stock units as of December 31, 2022 (1) 820,941 183,197 1,004,138 $ 32.72
Unvested and expected to vest restricted stock units outstanding as of 840,413 $ 32.37
Unvested restricted stock units as of December 31, 2022 820,941 183,197 1,004,138 $ 32.72
Granted 1,214,144 621,990 1,836,134 12.29
Vested ( 214,644 ) ( 15,618 ) ( 230,262 ) 35.68
Forfeited/canceled ( 674,037 ) ( 442,881 ) ( 1,116,918 ) 23.62
Unvested restricted stock units as of December 31, 2023 (1) 1,146,404 346,688 1,493,092 $ 14.67
Unvested and expected to vest restricted stock units outstanding as of 1,159,877 $ 14.79
Weighted-
average
grant
Performance date fair
and value
Restricted stock awards Time-based time-based Total per share
Unvested restricted stock awards outstanding as of December 31, 2020 (1) 42,076 33,355 75,431 $ 93.96
Vested ( 15,728 ) — ( 15,728 ) 91.17
Forfeited/canceled ( 15,932 ) ( 27,726 ) ( 43,658 ) 98.05
Unvested restricted stock awards outstanding as of December 31, 2021 (1) 10,416 5,629 16,045 $ 87.12
Unvested and expected to vest restricted stock awards outstanding as of 15,532 $ 90.08
Unvested restricted stock awards outstanding as of December 31, 2021 10,416 5,629 16,045 $ 87.12
Vested ( 4,496 ) ( 5,629 ) ( 10,125 ) 99.46
Forfeited/canceled ( 5,134 ) — ( 5,134 ) 74.25
Unvested restricted stock awards outstanding as of December 31, 2022 (1) 786 — 786 $ 59.55
Unvested and expected to vest restricted stock awards outstanding as of 748 $ 60.39
Unvested restricted stock awards outstanding as of December 31, 2022 786 — 786 $ 59.55
Vested ( 786 ) — ( 786 ) 59.55
Unvested restricted stock awards outstanding as of December 31, 2023 — — — $ —
Unvested and expected to vest restricted stock awards outstanding as of — $ — (1) Outstanding restricted stock units and restricted stock awards are based on the maximum payout of the targeted number of shares.</t>
        </is>
      </c>
    </row>
    <row r="6">
      <c r="A6" s="4" t="inlineStr">
        <is>
          <t>Summary of Stock-based Compensation Expense</t>
        </is>
      </c>
      <c r="B6" s="4" t="inlineStr">
        <is>
          <t xml:space="preserve">Stock-based compensation expense recognized for the years ended December 31, 2023, 2022 and 2021, was as follows:
Years ended December 31,
Stock-based compensation expense by type of award: 2023 2022 2021
Restricted stock units and restricted stock awards $ 7,037 $ 11,748 $ 10,229
Employee stock purchase plan 390 535 714
Total stock-based compensation expense $ 7,427 $ 12,283 $ 10,943 For the years ended December 31, 2023, 2022 and 2021, respectively, stock-based compensation expense recognized under ASC 718, included in cost of revenue, research and development expense, sales and marketing expense, and general and administrative expense was as follows:
Years ended December 31,
2023 2022 2021
Cost of revenue $ 540 $ 1,127 $ 1,106
Research and development 1,592 1,591 1,276
Sales and marketing 1,598 2,785 2,388
General and administrative 3,697 6,780 6,173
Total stock-based compensation expense $ 7,427 $ 12,283 $ 10,943 </t>
        </is>
      </c>
    </row>
    <row r="7">
      <c r="A7" s="4" t="inlineStr">
        <is>
          <t>Assumptions Applied to Estimate Fair Value of Shares Issued Under ESPP</t>
        </is>
      </c>
      <c r="B7" s="4" t="inlineStr">
        <is>
          <t xml:space="preserve">The following table displays the assumptions that have been applied to estimate the fair value of the Company’s shares to be issued under the ESPP using the Black-Scholes option pricing model.
2023 2022 2021
Expected term (years) 0.50 0.50 0.50
Risk free interest rate 3.51 - 5.36 % 0.07 - 3.51 % 0.07 - 0.12 %
Expected dividend yield None None None
Volatility 47.97 - 71.53 % 47.97 - 59.21 % 44.59 - 83.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Aggregate Product Warranty Liabilities</t>
        </is>
      </c>
      <c r="B4" s="4" t="inlineStr">
        <is>
          <t xml:space="preserve">The following table identifies the changes in the Company’s aggregate product warranty liabilities for the years ended December 31, 2023, 2022 and 2021, respectively:
December 31,
2023 2022 2021
Product warranty liability at beginning of period $ 19,913 $ 13,726 $ 14,394
Accruals for warranties issued 9,843 10,416 9,168
Adjustments related to preexisting warranties (including changes in estimates) 5,014 8,234 ( 597 )
Settlements made (in cash or in kind) ( 11,292 ) ( 12,463 ) ( 9,239 )
Product warranty liability at end of period $ 23,478 $ 19,913 $ 13,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Nature of Business - Additional Information (Details)</t>
        </is>
      </c>
      <c r="B1" s="2" t="inlineStr">
        <is>
          <t>12 Months Ended</t>
        </is>
      </c>
    </row>
    <row r="2">
      <c r="B2" s="2" t="inlineStr">
        <is>
          <t>Dec. 31, 2023</t>
        </is>
      </c>
    </row>
    <row r="3">
      <c r="A3" s="4" t="inlineStr">
        <is>
          <t>Physio-Assist SAS</t>
        </is>
      </c>
      <c r="B3" s="4" t="inlineStr">
        <is>
          <t xml:space="preserve"> </t>
        </is>
      </c>
    </row>
    <row r="4">
      <c r="A4" s="3" t="inlineStr">
        <is>
          <t>Nature Of Business [Line Items]</t>
        </is>
      </c>
      <c r="B4" s="4" t="inlineStr">
        <is>
          <t xml:space="preserve"> </t>
        </is>
      </c>
    </row>
    <row r="5">
      <c r="A5" s="4" t="inlineStr">
        <is>
          <t>Effective date of acquisition</t>
        </is>
      </c>
      <c r="B5" s="4" t="inlineStr">
        <is>
          <t>Sep. 14,  2023</t>
        </is>
      </c>
    </row>
    <row r="6">
      <c r="A6" s="4" t="inlineStr">
        <is>
          <t>Inogen Europe Holding B.V.</t>
        </is>
      </c>
      <c r="B6" s="4" t="inlineStr">
        <is>
          <t xml:space="preserve"> </t>
        </is>
      </c>
    </row>
    <row r="7">
      <c r="A7" s="3" t="inlineStr">
        <is>
          <t>Nature Of Business [Line Items]</t>
        </is>
      </c>
      <c r="B7" s="4" t="inlineStr">
        <is>
          <t xml:space="preserve"> </t>
        </is>
      </c>
    </row>
    <row r="8">
      <c r="A8" s="4" t="inlineStr">
        <is>
          <t>Date of incorporation of subsidiary</t>
        </is>
      </c>
      <c r="B8" s="4" t="inlineStr">
        <is>
          <t>Apr. 13,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200000000</v>
      </c>
      <c r="C4" s="5" t="n">
        <v>200000000</v>
      </c>
    </row>
    <row r="5">
      <c r="A5" s="4" t="inlineStr">
        <is>
          <t>Common stock, shares issued</t>
        </is>
      </c>
      <c r="B5" s="5" t="n">
        <v>23324750</v>
      </c>
      <c r="C5" s="5" t="n">
        <v>22941643</v>
      </c>
    </row>
    <row r="6">
      <c r="A6" s="4" t="inlineStr">
        <is>
          <t>Common stock, shares outstanding</t>
        </is>
      </c>
      <c r="B6" s="5" t="n">
        <v>23324750</v>
      </c>
      <c r="C6" s="5" t="n">
        <v>2294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ummary of Significant Accounting Policies - Additional Information (Details)</t>
        </is>
      </c>
      <c r="B1" s="2" t="inlineStr">
        <is>
          <t>3 Months Ended</t>
        </is>
      </c>
      <c r="C1" s="2" t="inlineStr">
        <is>
          <t>12 Months Ended</t>
        </is>
      </c>
    </row>
    <row r="2">
      <c r="B2" s="2" t="inlineStr">
        <is>
          <t>Dec. 31, 2022 USD ($)</t>
        </is>
      </c>
      <c r="C2" s="2" t="inlineStr">
        <is>
          <t>Dec. 31, 2023 USD ($) Customer</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andard warranty period offered</t>
        </is>
      </c>
      <c r="B4" s="4" t="inlineStr">
        <is>
          <t xml:space="preserve"> </t>
        </is>
      </c>
      <c r="C4" s="4" t="inlineStr">
        <is>
          <t>3 years</t>
        </is>
      </c>
      <c r="D4" s="4" t="inlineStr">
        <is>
          <t xml:space="preserve"> </t>
        </is>
      </c>
      <c r="E4" s="4" t="inlineStr">
        <is>
          <t xml:space="preserve"> </t>
        </is>
      </c>
    </row>
    <row r="5">
      <c r="A5" s="4" t="inlineStr">
        <is>
          <t>Revenue recognized included in deferred revenue</t>
        </is>
      </c>
      <c r="B5" s="4" t="inlineStr">
        <is>
          <t xml:space="preserve"> </t>
        </is>
      </c>
      <c r="C5" s="7" t="n">
        <v>6438000</v>
      </c>
      <c r="D5" s="7" t="n">
        <v>6598000</v>
      </c>
      <c r="E5" s="4" t="inlineStr">
        <is>
          <t xml:space="preserve"> </t>
        </is>
      </c>
    </row>
    <row r="6">
      <c r="A6" s="4" t="inlineStr">
        <is>
          <t>Performance obligation partially offset of revenue recognized</t>
        </is>
      </c>
      <c r="B6" s="7" t="n">
        <v>5156000</v>
      </c>
      <c r="C6" s="5" t="n">
        <v>3219000</v>
      </c>
      <c r="D6" s="5" t="n">
        <v>5156000</v>
      </c>
      <c r="E6" s="4" t="inlineStr">
        <is>
          <t xml:space="preserve"> </t>
        </is>
      </c>
    </row>
    <row r="7">
      <c r="A7" s="4" t="inlineStr">
        <is>
          <t>Deferred capped rental revenue</t>
        </is>
      </c>
      <c r="B7" s="5" t="n">
        <v>0</v>
      </c>
      <c r="C7" s="7" t="n">
        <v>0</v>
      </c>
      <c r="D7" s="5" t="n">
        <v>0</v>
      </c>
      <c r="E7" s="4" t="inlineStr">
        <is>
          <t xml:space="preserve"> </t>
        </is>
      </c>
    </row>
    <row r="8">
      <c r="A8" s="4" t="inlineStr">
        <is>
          <t>Rental revenue earned</t>
        </is>
      </c>
      <c r="B8" s="4" t="inlineStr">
        <is>
          <t xml:space="preserve"> </t>
        </is>
      </c>
      <c r="C8" s="4" t="inlineStr">
        <is>
          <t>30 days</t>
        </is>
      </c>
      <c r="D8" s="4" t="inlineStr">
        <is>
          <t xml:space="preserve"> </t>
        </is>
      </c>
      <c r="E8" s="4" t="inlineStr">
        <is>
          <t xml:space="preserve"> </t>
        </is>
      </c>
    </row>
    <row r="9">
      <c r="A9" s="4" t="inlineStr">
        <is>
          <t>Product warranty description</t>
        </is>
      </c>
      <c r="B9" s="4" t="inlineStr">
        <is>
          <t xml:space="preserve"> </t>
        </is>
      </c>
      <c r="C9" s="4" t="inlineStr">
        <is>
          <t>The Company generally provides a warranty against defects in material and workmanship. The Company provides a 3-year, 5-year or lifetime warranty on Inogen One systems and a 3-year and lifetime warranty on Inogen At Home systems sold. The Company only offers a lifetime warranty for direct-to-consumer sales of its oxygen concentrators.</t>
        </is>
      </c>
      <c r="D9" s="4" t="inlineStr">
        <is>
          <t xml:space="preserve"> </t>
        </is>
      </c>
      <c r="E9" s="4" t="inlineStr">
        <is>
          <t xml:space="preserve"> </t>
        </is>
      </c>
    </row>
    <row r="10">
      <c r="A10" s="4" t="inlineStr">
        <is>
          <t>Accounts receivable, net</t>
        </is>
      </c>
      <c r="B10" s="5" t="n">
        <v>62725000</v>
      </c>
      <c r="C10" s="7" t="n">
        <v>42241000</v>
      </c>
      <c r="D10" s="5" t="n">
        <v>62725000</v>
      </c>
      <c r="E10" s="4" t="inlineStr">
        <is>
          <t xml:space="preserve"> </t>
        </is>
      </c>
    </row>
    <row r="11">
      <c r="A11" s="4" t="inlineStr">
        <is>
          <t>Earnout Liability</t>
        </is>
      </c>
      <c r="B11" s="4" t="inlineStr">
        <is>
          <t xml:space="preserve"> </t>
        </is>
      </c>
      <c r="C11" s="5" t="n">
        <v>10000000</v>
      </c>
      <c r="D11" s="4" t="inlineStr">
        <is>
          <t xml:space="preserve"> </t>
        </is>
      </c>
      <c r="E11" s="4" t="inlineStr">
        <is>
          <t xml:space="preserve"> </t>
        </is>
      </c>
    </row>
    <row r="12">
      <c r="A12" s="4" t="inlineStr">
        <is>
          <t>Increase in net rental revenue related to prior years</t>
        </is>
      </c>
      <c r="B12" s="4" t="inlineStr">
        <is>
          <t xml:space="preserve"> </t>
        </is>
      </c>
      <c r="C12" s="7" t="n">
        <v>1055000</v>
      </c>
      <c r="D12" s="7" t="n">
        <v>1483000</v>
      </c>
      <c r="E12" s="4" t="inlineStr">
        <is>
          <t xml:space="preserve"> </t>
        </is>
      </c>
    </row>
    <row r="13">
      <c r="A13" s="4" t="inlineStr">
        <is>
          <t>Percentage of Non-US revenue invoiced in Euros</t>
        </is>
      </c>
      <c r="B13" s="4" t="inlineStr">
        <is>
          <t xml:space="preserve"> </t>
        </is>
      </c>
      <c r="C13" s="10" t="n">
        <v>0.777</v>
      </c>
      <c r="D13" s="10" t="n">
        <v>0.709</v>
      </c>
      <c r="E13" s="10" t="n">
        <v>0.741</v>
      </c>
    </row>
    <row r="14">
      <c r="A14" s="4" t="inlineStr">
        <is>
          <t>Transfer of inventory to rental equipment</t>
        </is>
      </c>
      <c r="B14" s="4" t="inlineStr">
        <is>
          <t xml:space="preserve"> </t>
        </is>
      </c>
      <c r="C14" s="7" t="n">
        <v>2187000</v>
      </c>
      <c r="D14" s="7" t="n">
        <v>1221000</v>
      </c>
      <c r="E14" s="7" t="n">
        <v>906000</v>
      </c>
    </row>
    <row r="15">
      <c r="A15" s="4" t="inlineStr">
        <is>
          <t>Salvage value of expenditures for additions, improvements and replacements</t>
        </is>
      </c>
      <c r="B15" s="4" t="inlineStr">
        <is>
          <t xml:space="preserve"> </t>
        </is>
      </c>
      <c r="C15" s="5" t="n">
        <v>0</v>
      </c>
      <c r="D15" s="4" t="inlineStr">
        <is>
          <t xml:space="preserve"> </t>
        </is>
      </c>
      <c r="E15" s="4" t="inlineStr">
        <is>
          <t xml:space="preserve"> </t>
        </is>
      </c>
    </row>
    <row r="16">
      <c r="A16" s="4" t="inlineStr">
        <is>
          <t>Repairs and maintenance expense</t>
        </is>
      </c>
      <c r="B16" s="4" t="inlineStr">
        <is>
          <t xml:space="preserve"> </t>
        </is>
      </c>
      <c r="C16" s="5" t="n">
        <v>5143000</v>
      </c>
      <c r="D16" s="5" t="n">
        <v>4528000</v>
      </c>
      <c r="E16" s="5" t="n">
        <v>3387000</v>
      </c>
    </row>
    <row r="17">
      <c r="A17" s="4" t="inlineStr">
        <is>
          <t>Depreciation and amortization</t>
        </is>
      </c>
      <c r="B17" s="4" t="inlineStr">
        <is>
          <t xml:space="preserve"> </t>
        </is>
      </c>
      <c r="C17" s="5" t="n">
        <v>16950000</v>
      </c>
      <c r="D17" s="5" t="n">
        <v>15045000</v>
      </c>
      <c r="E17" s="5" t="n">
        <v>12853000</v>
      </c>
    </row>
    <row r="18">
      <c r="A18" s="4" t="inlineStr">
        <is>
          <t>Loss on disposal of intangible asset</t>
        </is>
      </c>
      <c r="B18" s="4" t="inlineStr">
        <is>
          <t xml:space="preserve"> </t>
        </is>
      </c>
      <c r="C18" s="4" t="inlineStr">
        <is>
          <t xml:space="preserve"> </t>
        </is>
      </c>
      <c r="D18" s="5" t="n">
        <v>52161000</v>
      </c>
      <c r="E18" s="4" t="inlineStr">
        <is>
          <t xml:space="preserve"> </t>
        </is>
      </c>
    </row>
    <row r="19">
      <c r="A19" s="4" t="inlineStr">
        <is>
          <t>Fair value of earnout benefit</t>
        </is>
      </c>
      <c r="B19" s="5" t="n">
        <v>13687000</v>
      </c>
      <c r="C19" s="4" t="inlineStr">
        <is>
          <t xml:space="preserve"> </t>
        </is>
      </c>
      <c r="D19" s="4" t="inlineStr">
        <is>
          <t xml:space="preserve"> </t>
        </is>
      </c>
      <c r="E19" s="4" t="inlineStr">
        <is>
          <t xml:space="preserve"> </t>
        </is>
      </c>
    </row>
    <row r="20">
      <c r="A20" s="4" t="inlineStr">
        <is>
          <t>Advertising costs</t>
        </is>
      </c>
      <c r="B20" s="4" t="inlineStr">
        <is>
          <t xml:space="preserve"> </t>
        </is>
      </c>
      <c r="C20" s="5" t="n">
        <v>27120000</v>
      </c>
      <c r="D20" s="5" t="n">
        <v>33265000</v>
      </c>
      <c r="E20" s="5" t="n">
        <v>35183000</v>
      </c>
    </row>
    <row r="21">
      <c r="A21" s="4" t="inlineStr">
        <is>
          <t>Other income (expense)</t>
        </is>
      </c>
      <c r="B21" s="4" t="inlineStr">
        <is>
          <t xml:space="preserve"> </t>
        </is>
      </c>
      <c r="C21" s="5" t="n">
        <v>468000</v>
      </c>
      <c r="D21" s="5" t="n">
        <v>-862000</v>
      </c>
      <c r="E21" s="5" t="n">
        <v>-710000</v>
      </c>
    </row>
    <row r="22">
      <c r="A22" s="4" t="inlineStr">
        <is>
          <t>General and administrative</t>
        </is>
      </c>
      <c r="B22" s="4" t="inlineStr">
        <is>
          <t xml:space="preserve"> </t>
        </is>
      </c>
      <c r="C22" s="5" t="n">
        <v>75260000</v>
      </c>
      <c r="D22" s="5" t="n">
        <v>43905000</v>
      </c>
      <c r="E22" s="5" t="n">
        <v>37852000</v>
      </c>
    </row>
    <row r="23">
      <c r="A23" s="4" t="inlineStr">
        <is>
          <t>Construction in Process and Computer Software or Development Cost</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4" t="inlineStr">
        <is>
          <t xml:space="preserve"> </t>
        </is>
      </c>
      <c r="C25" s="5" t="n">
        <v>0</v>
      </c>
      <c r="D25" s="5" t="n">
        <v>0</v>
      </c>
      <c r="E25" s="7" t="n">
        <v>0</v>
      </c>
    </row>
    <row r="26">
      <c r="A26" s="4" t="inlineStr">
        <is>
          <t>Other Noncurrent Assets</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Noncurrent inventories expected to be realized or consumed</t>
        </is>
      </c>
      <c r="B28" s="5" t="n">
        <v>1249000</v>
      </c>
      <c r="C28" s="5" t="n">
        <v>1225000</v>
      </c>
      <c r="D28" s="5" t="n">
        <v>1249000</v>
      </c>
      <c r="E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Inventory raw materials</t>
        </is>
      </c>
      <c r="B31" s="5" t="n">
        <v>7017000</v>
      </c>
      <c r="C31" s="5" t="n">
        <v>0</v>
      </c>
      <c r="D31" s="5" t="n">
        <v>7017000</v>
      </c>
      <c r="E31" s="4" t="inlineStr">
        <is>
          <t xml:space="preserve"> </t>
        </is>
      </c>
    </row>
    <row r="32">
      <c r="A32" s="4" t="inlineStr">
        <is>
          <t>Customer Concentration Risk | Customer One</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Accounts receivable, net</t>
        </is>
      </c>
      <c r="B34" s="5" t="n">
        <v>22641000</v>
      </c>
      <c r="C34" s="5" t="n">
        <v>8639000</v>
      </c>
      <c r="D34" s="5" t="n">
        <v>22641000</v>
      </c>
      <c r="E34" s="4" t="inlineStr">
        <is>
          <t xml:space="preserve"> </t>
        </is>
      </c>
    </row>
    <row r="35">
      <c r="A35" s="4" t="inlineStr">
        <is>
          <t>Customer Concentration Risk | Customer Two</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ccounts receivable, net</t>
        </is>
      </c>
      <c r="B37" s="5" t="n">
        <v>9861000</v>
      </c>
      <c r="C37" s="7" t="n">
        <v>4994000</v>
      </c>
      <c r="D37" s="7" t="n">
        <v>9861000</v>
      </c>
      <c r="E37" s="4" t="inlineStr">
        <is>
          <t xml:space="preserve"> </t>
        </is>
      </c>
    </row>
    <row r="38">
      <c r="A38" s="4" t="inlineStr">
        <is>
          <t>Net Accounts Receivable | Customer Concentration Risk</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Number of customers | Customer</t>
        </is>
      </c>
      <c r="B40" s="4" t="inlineStr">
        <is>
          <t xml:space="preserve"> </t>
        </is>
      </c>
      <c r="C40" s="5" t="n">
        <v>2</v>
      </c>
      <c r="D40" s="4" t="inlineStr">
        <is>
          <t xml:space="preserve"> </t>
        </is>
      </c>
      <c r="E40" s="4" t="inlineStr">
        <is>
          <t xml:space="preserve"> </t>
        </is>
      </c>
    </row>
    <row r="41">
      <c r="A41" s="4" t="inlineStr">
        <is>
          <t>Raw materials | Supplier Concentration Risk | Vendor one</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10" t="n">
        <v>0.308</v>
      </c>
      <c r="D43" s="10" t="n">
        <v>0.281</v>
      </c>
      <c r="E43" s="4" t="inlineStr">
        <is>
          <t xml:space="preserve"> </t>
        </is>
      </c>
    </row>
    <row r="44">
      <c r="A44" s="4" t="inlineStr">
        <is>
          <t>Raw materials | Supplier Concentration Risk | Vendor two</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0" t="n">
        <v>0.161</v>
      </c>
      <c r="D46" s="10" t="n">
        <v>0.177</v>
      </c>
      <c r="E46" s="4" t="inlineStr">
        <is>
          <t xml:space="preserve"> </t>
        </is>
      </c>
    </row>
    <row r="47">
      <c r="A47" s="4" t="inlineStr">
        <is>
          <t>Raw materials | Supplier Concentration Risk | Vendor three</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10" t="n">
        <v>0.079</v>
      </c>
      <c r="D49" s="11" t="n">
        <v>0.08</v>
      </c>
      <c r="E49" s="4" t="inlineStr">
        <is>
          <t xml:space="preserve"> </t>
        </is>
      </c>
    </row>
    <row r="50">
      <c r="A50" s="4" t="inlineStr">
        <is>
          <t>Fair Value Measurements Recurring | Level 3</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Fair value of earn out liablity</t>
        </is>
      </c>
      <c r="B52" s="5" t="n">
        <v>0</v>
      </c>
      <c r="C52" s="7" t="n">
        <v>0</v>
      </c>
      <c r="D52" s="7" t="n">
        <v>0</v>
      </c>
      <c r="E52" s="4" t="inlineStr">
        <is>
          <t xml:space="preserve"> </t>
        </is>
      </c>
    </row>
    <row r="53">
      <c r="A53" s="4" t="inlineStr">
        <is>
          <t>Fair Value Measurements Recurring | Level 3 | Maximum | Physio-Assist SAS</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Earnout Liability</t>
        </is>
      </c>
      <c r="B55" s="4" t="inlineStr">
        <is>
          <t xml:space="preserve"> </t>
        </is>
      </c>
      <c r="C55" s="5" t="n">
        <v>13000000</v>
      </c>
      <c r="D55" s="4" t="inlineStr">
        <is>
          <t xml:space="preserve"> </t>
        </is>
      </c>
      <c r="E55" s="4" t="inlineStr">
        <is>
          <t xml:space="preserve"> </t>
        </is>
      </c>
    </row>
    <row r="56">
      <c r="A56" s="4" t="inlineStr">
        <is>
          <t>Fair Value Measurements Recurring | Level 3 | Maximum | New Aera</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Earnout Liability</t>
        </is>
      </c>
      <c r="B58" s="4" t="inlineStr">
        <is>
          <t xml:space="preserve"> </t>
        </is>
      </c>
      <c r="C58" s="5" t="n">
        <v>31400000</v>
      </c>
      <c r="D58" s="4" t="inlineStr">
        <is>
          <t xml:space="preserve"> </t>
        </is>
      </c>
      <c r="E58" s="4" t="inlineStr">
        <is>
          <t xml:space="preserve"> </t>
        </is>
      </c>
    </row>
    <row r="59">
      <c r="A59" s="4" t="inlineStr">
        <is>
          <t>Forward Contracts</t>
        </is>
      </c>
      <c r="B59" s="4" t="inlineStr">
        <is>
          <t xml:space="preserve"> </t>
        </is>
      </c>
      <c r="C59" s="4" t="inlineStr">
        <is>
          <t xml:space="preserve"> </t>
        </is>
      </c>
      <c r="D59" s="4" t="inlineStr">
        <is>
          <t xml:space="preserve"> </t>
        </is>
      </c>
      <c r="E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Related payable</t>
        </is>
      </c>
      <c r="B61" s="5" t="n">
        <v>422000</v>
      </c>
      <c r="C61" s="5" t="n">
        <v>155000</v>
      </c>
      <c r="D61" s="5" t="n">
        <v>422000</v>
      </c>
      <c r="E61" s="4" t="inlineStr">
        <is>
          <t xml:space="preserve"> </t>
        </is>
      </c>
    </row>
    <row r="62">
      <c r="A62" s="4" t="inlineStr">
        <is>
          <t>Lifetime Warranties | Direct-to-Consumer</t>
        </is>
      </c>
      <c r="B62" s="4" t="inlineStr">
        <is>
          <t xml:space="preserve"> </t>
        </is>
      </c>
      <c r="C62" s="4" t="inlineStr">
        <is>
          <t xml:space="preserve"> </t>
        </is>
      </c>
      <c r="D62" s="4" t="inlineStr">
        <is>
          <t xml:space="preserve"> </t>
        </is>
      </c>
      <c r="E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Deferred revenue</t>
        </is>
      </c>
      <c r="B64" s="5" t="n">
        <v>16534000</v>
      </c>
      <c r="C64" s="5" t="n">
        <v>13315000</v>
      </c>
      <c r="D64" s="5" t="n">
        <v>16534000</v>
      </c>
      <c r="E64" s="4" t="inlineStr">
        <is>
          <t xml:space="preserve"> </t>
        </is>
      </c>
    </row>
    <row r="65">
      <c r="A65" s="4" t="inlineStr">
        <is>
          <t>Medicare's Service Reimbursement Programs | Customer Concentration Risk</t>
        </is>
      </c>
      <c r="B65" s="4" t="inlineStr">
        <is>
          <t xml:space="preserve"> </t>
        </is>
      </c>
      <c r="C65" s="4" t="inlineStr">
        <is>
          <t xml:space="preserve"> </t>
        </is>
      </c>
      <c r="D65" s="4" t="inlineStr">
        <is>
          <t xml:space="preserve"> </t>
        </is>
      </c>
      <c r="E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Accounts receivable, net</t>
        </is>
      </c>
      <c r="B67" s="7" t="n">
        <v>2138000</v>
      </c>
      <c r="C67" s="7" t="n">
        <v>2059000</v>
      </c>
      <c r="D67" s="7" t="n">
        <v>2138000</v>
      </c>
      <c r="E67" s="4" t="inlineStr">
        <is>
          <t xml:space="preserve"> </t>
        </is>
      </c>
    </row>
    <row r="68">
      <c r="A68" s="4" t="inlineStr">
        <is>
          <t>Medicare's Service Reimbursement Programs | Sales Revenue, Net | Customer Concentration Risk</t>
        </is>
      </c>
      <c r="B68" s="4" t="inlineStr">
        <is>
          <t xml:space="preserve"> </t>
        </is>
      </c>
      <c r="C68" s="4" t="inlineStr">
        <is>
          <t xml:space="preserve"> </t>
        </is>
      </c>
      <c r="D68" s="4" t="inlineStr">
        <is>
          <t xml:space="preserve"> </t>
        </is>
      </c>
      <c r="E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4" t="inlineStr">
        <is>
          <t xml:space="preserve"> </t>
        </is>
      </c>
      <c r="C70" s="10" t="n">
        <v>0.137</v>
      </c>
      <c r="D70" s="10" t="n">
        <v>0.116</v>
      </c>
      <c r="E70" s="10" t="n">
        <v>0.106</v>
      </c>
    </row>
    <row r="71">
      <c r="A71" s="4" t="inlineStr">
        <is>
          <t>Medicare's Service Reimbursement Programs | Net Accounts Receivable | Customer Concentration Risk</t>
        </is>
      </c>
      <c r="B71" s="4" t="inlineStr">
        <is>
          <t xml:space="preserve"> </t>
        </is>
      </c>
      <c r="C71" s="4" t="inlineStr">
        <is>
          <t xml:space="preserve"> </t>
        </is>
      </c>
      <c r="D71" s="4" t="inlineStr">
        <is>
          <t xml:space="preserve"> </t>
        </is>
      </c>
      <c r="E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4" t="inlineStr">
        <is>
          <t xml:space="preserve"> </t>
        </is>
      </c>
      <c r="C73" s="10" t="n">
        <v>0.049</v>
      </c>
      <c r="D73" s="10" t="n">
        <v>0.034</v>
      </c>
      <c r="E73" s="4" t="inlineStr">
        <is>
          <t xml:space="preserve"> </t>
        </is>
      </c>
    </row>
    <row r="74">
      <c r="A74" s="4" t="inlineStr">
        <is>
          <t>Medicare's Service Reimbursement Programs | Rental Revenue | Customer Concentration Risk</t>
        </is>
      </c>
      <c r="B74" s="4" t="inlineStr">
        <is>
          <t xml:space="preserve"> </t>
        </is>
      </c>
      <c r="C74" s="4" t="inlineStr">
        <is>
          <t xml:space="preserve"> </t>
        </is>
      </c>
      <c r="D74" s="4" t="inlineStr">
        <is>
          <t xml:space="preserve"> </t>
        </is>
      </c>
      <c r="E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age</t>
        </is>
      </c>
      <c r="B76" s="4" t="inlineStr">
        <is>
          <t xml:space="preserve"> </t>
        </is>
      </c>
      <c r="C76" s="10" t="n">
        <v>0.677</v>
      </c>
      <c r="D76" s="11" t="n">
        <v>0.77</v>
      </c>
      <c r="E76" s="10" t="n">
        <v>0.819</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Revenue Disaggregated by Sales Channel and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 revenue</t>
        </is>
      </c>
      <c r="B4" s="7" t="n">
        <v>251607</v>
      </c>
      <c r="C4" s="7" t="n">
        <v>320549</v>
      </c>
      <c r="D4" s="7" t="n">
        <v>311730</v>
      </c>
    </row>
    <row r="5">
      <c r="A5" s="4" t="inlineStr">
        <is>
          <t>Business to Business | 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 revenue</t>
        </is>
      </c>
      <c r="B7" s="5" t="n">
        <v>66196</v>
      </c>
      <c r="C7" s="5" t="n">
        <v>86049</v>
      </c>
      <c r="D7" s="5" t="n">
        <v>91371</v>
      </c>
    </row>
    <row r="8">
      <c r="A8" s="4" t="inlineStr">
        <is>
          <t>Business to Business | 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 revenue</t>
        </is>
      </c>
      <c r="B10" s="5" t="n">
        <v>89401</v>
      </c>
      <c r="C10" s="5" t="n">
        <v>101163</v>
      </c>
      <c r="D10" s="5" t="n">
        <v>79460</v>
      </c>
    </row>
    <row r="11">
      <c r="A11" s="4" t="inlineStr">
        <is>
          <t>Direct-to-Consumer | Domest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 revenue</t>
        </is>
      </c>
      <c r="B13" s="7" t="n">
        <v>96010</v>
      </c>
      <c r="C13" s="7" t="n">
        <v>133337</v>
      </c>
      <c r="D13" s="7" t="n">
        <v>14089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Assets Measured on Recurring Basis for Cash, Cash Equivalents and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25492</v>
      </c>
      <c r="C3" s="7" t="n">
        <v>18701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djusted cost</t>
        </is>
      </c>
      <c r="B6" s="5" t="n">
        <v>128335</v>
      </c>
      <c r="C6" s="5" t="n">
        <v>186988</v>
      </c>
    </row>
    <row r="7">
      <c r="A7" s="4" t="inlineStr">
        <is>
          <t>Gross unrealized gains</t>
        </is>
      </c>
      <c r="B7" s="5" t="n">
        <v>136</v>
      </c>
      <c r="C7" s="5" t="n">
        <v>26</v>
      </c>
    </row>
    <row r="8">
      <c r="A8" s="4" t="inlineStr">
        <is>
          <t>Fair value</t>
        </is>
      </c>
      <c r="B8" s="5" t="n">
        <v>128471</v>
      </c>
      <c r="C8" s="5" t="n">
        <v>187014</v>
      </c>
    </row>
    <row r="9">
      <c r="A9" s="4" t="inlineStr">
        <is>
          <t>Cash and cash equivalents</t>
        </is>
      </c>
      <c r="B9" s="5" t="n">
        <v>125492</v>
      </c>
      <c r="C9" s="5" t="n">
        <v>187014</v>
      </c>
    </row>
    <row r="10">
      <c r="A10" s="4" t="inlineStr">
        <is>
          <t>Marketable securities</t>
        </is>
      </c>
      <c r="B10" s="5" t="n">
        <v>2979</v>
      </c>
      <c r="C10" s="4" t="inlineStr">
        <is>
          <t xml:space="preserve"> </t>
        </is>
      </c>
    </row>
    <row r="11">
      <c r="A11" s="4" t="inlineStr">
        <is>
          <t>Fair Value Measurements Recurring | Cas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djusted cost</t>
        </is>
      </c>
      <c r="B13" s="5" t="n">
        <v>12611</v>
      </c>
      <c r="C13" s="5" t="n">
        <v>27970</v>
      </c>
    </row>
    <row r="14">
      <c r="A14" s="4" t="inlineStr">
        <is>
          <t>Fair value</t>
        </is>
      </c>
      <c r="B14" s="5" t="n">
        <v>12611</v>
      </c>
      <c r="C14" s="5" t="n">
        <v>27970</v>
      </c>
    </row>
    <row r="15">
      <c r="A15" s="4" t="inlineStr">
        <is>
          <t>Cash and cash equivalents</t>
        </is>
      </c>
      <c r="B15" s="5" t="n">
        <v>12611</v>
      </c>
      <c r="C15" s="5" t="n">
        <v>27970</v>
      </c>
    </row>
    <row r="16">
      <c r="A16" s="4" t="inlineStr">
        <is>
          <t>Fair Value Measurements Recurring | Level 1 | 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djusted cost</t>
        </is>
      </c>
      <c r="B18" s="5" t="n">
        <v>72368</v>
      </c>
      <c r="C18" s="5" t="n">
        <v>113534</v>
      </c>
    </row>
    <row r="19">
      <c r="A19" s="4" t="inlineStr">
        <is>
          <t>Fair value</t>
        </is>
      </c>
      <c r="B19" s="5" t="n">
        <v>72368</v>
      </c>
      <c r="C19" s="5" t="n">
        <v>113534</v>
      </c>
    </row>
    <row r="20">
      <c r="A20" s="4" t="inlineStr">
        <is>
          <t>Cash and cash equivalents</t>
        </is>
      </c>
      <c r="B20" s="5" t="n">
        <v>72368</v>
      </c>
      <c r="C20" s="5" t="n">
        <v>113534</v>
      </c>
    </row>
    <row r="21">
      <c r="A21" s="4" t="inlineStr">
        <is>
          <t>Fair Value Measurements Recurring | Level 2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djusted cost</t>
        </is>
      </c>
      <c r="B23" s="5" t="n">
        <v>2979</v>
      </c>
      <c r="C23" s="5" t="n">
        <v>6474</v>
      </c>
    </row>
    <row r="24">
      <c r="A24" s="4" t="inlineStr">
        <is>
          <t>Fair value</t>
        </is>
      </c>
      <c r="B24" s="5" t="n">
        <v>2979</v>
      </c>
      <c r="C24" s="5" t="n">
        <v>6474</v>
      </c>
    </row>
    <row r="25">
      <c r="A25" s="4" t="inlineStr">
        <is>
          <t>Cash and cash equivalents</t>
        </is>
      </c>
      <c r="B25" s="4" t="inlineStr">
        <is>
          <t xml:space="preserve"> </t>
        </is>
      </c>
      <c r="C25" s="5" t="n">
        <v>6474</v>
      </c>
    </row>
    <row r="26">
      <c r="A26" s="4" t="inlineStr">
        <is>
          <t>Marketable securities</t>
        </is>
      </c>
      <c r="B26" s="5" t="n">
        <v>2979</v>
      </c>
      <c r="C26" s="4" t="inlineStr">
        <is>
          <t xml:space="preserve"> </t>
        </is>
      </c>
    </row>
    <row r="27">
      <c r="A27" s="4" t="inlineStr">
        <is>
          <t>Fair Value Measurements Recurring | Level 2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djusted cost</t>
        </is>
      </c>
      <c r="B29" s="5" t="n">
        <v>19252</v>
      </c>
      <c r="C29" s="5" t="n">
        <v>18913</v>
      </c>
    </row>
    <row r="30">
      <c r="A30" s="4" t="inlineStr">
        <is>
          <t>Gross unrealized gains</t>
        </is>
      </c>
      <c r="B30" s="5" t="n">
        <v>136</v>
      </c>
      <c r="C30" s="5" t="n">
        <v>26</v>
      </c>
    </row>
    <row r="31">
      <c r="A31" s="4" t="inlineStr">
        <is>
          <t>Fair value</t>
        </is>
      </c>
      <c r="B31" s="5" t="n">
        <v>19388</v>
      </c>
      <c r="C31" s="5" t="n">
        <v>18939</v>
      </c>
    </row>
    <row r="32">
      <c r="A32" s="4" t="inlineStr">
        <is>
          <t>Cash and cash equivalents</t>
        </is>
      </c>
      <c r="B32" s="5" t="n">
        <v>19388</v>
      </c>
      <c r="C32" s="5" t="n">
        <v>18939</v>
      </c>
    </row>
    <row r="33">
      <c r="A33" s="4" t="inlineStr">
        <is>
          <t>Fair Value Measurements Recurring | Level 2 | Institutional Insured Liquidity Deposit Saving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djusted cost</t>
        </is>
      </c>
      <c r="B35" s="5" t="n">
        <v>21125</v>
      </c>
      <c r="C35" s="5" t="n">
        <v>20097</v>
      </c>
    </row>
    <row r="36">
      <c r="A36" s="4" t="inlineStr">
        <is>
          <t>Fair value</t>
        </is>
      </c>
      <c r="B36" s="5" t="n">
        <v>21125</v>
      </c>
      <c r="C36" s="5" t="n">
        <v>20097</v>
      </c>
    </row>
    <row r="37">
      <c r="A37" s="4" t="inlineStr">
        <is>
          <t>Cash and cash equivalents</t>
        </is>
      </c>
      <c r="B37" s="7" t="n">
        <v>21125</v>
      </c>
      <c r="C37" s="7" t="n">
        <v>20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mponents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97406</v>
      </c>
      <c r="C4" s="7" t="n">
        <v>370227</v>
      </c>
      <c r="D4" s="7" t="n">
        <v>349623</v>
      </c>
    </row>
    <row r="5">
      <c r="A5" s="4" t="inlineStr">
        <is>
          <t>Other comprehensive income (loss)</t>
        </is>
      </c>
      <c r="B5" s="5" t="n">
        <v>1468</v>
      </c>
      <c r="C5" s="5" t="n">
        <v>-1712</v>
      </c>
      <c r="D5" s="5" t="n">
        <v>994</v>
      </c>
    </row>
    <row r="6">
      <c r="A6" s="4" t="inlineStr">
        <is>
          <t>Ending Balance</t>
        </is>
      </c>
      <c r="B6" s="5" t="n">
        <v>204812</v>
      </c>
      <c r="C6" s="5" t="n">
        <v>297406</v>
      </c>
      <c r="D6" s="5" t="n">
        <v>370227</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269</v>
      </c>
      <c r="C9" s="5" t="n">
        <v>328</v>
      </c>
      <c r="D9" s="4" t="inlineStr">
        <is>
          <t xml:space="preserve"> </t>
        </is>
      </c>
    </row>
    <row r="10">
      <c r="A10" s="4" t="inlineStr">
        <is>
          <t>Other comprehensive income (loss)</t>
        </is>
      </c>
      <c r="B10" s="5" t="n">
        <v>1358</v>
      </c>
      <c r="C10" s="5" t="n">
        <v>-597</v>
      </c>
      <c r="D10" s="4" t="inlineStr">
        <is>
          <t xml:space="preserve"> </t>
        </is>
      </c>
    </row>
    <row r="11">
      <c r="A11" s="4" t="inlineStr">
        <is>
          <t>Ending Balance</t>
        </is>
      </c>
      <c r="B11" s="5" t="n">
        <v>1089</v>
      </c>
      <c r="C11" s="5" t="n">
        <v>-269</v>
      </c>
      <c r="D11" s="5" t="n">
        <v>328</v>
      </c>
    </row>
    <row r="12">
      <c r="A12" s="4" t="inlineStr">
        <is>
          <t>Unrealized Gains on Marketable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26</v>
      </c>
      <c r="C14" s="5" t="n">
        <v>1</v>
      </c>
      <c r="D14" s="4" t="inlineStr">
        <is>
          <t xml:space="preserve"> </t>
        </is>
      </c>
    </row>
    <row r="15">
      <c r="A15" s="4" t="inlineStr">
        <is>
          <t>Other comprehensive income (loss)</t>
        </is>
      </c>
      <c r="B15" s="5" t="n">
        <v>110</v>
      </c>
      <c r="C15" s="5" t="n">
        <v>25</v>
      </c>
      <c r="D15" s="4" t="inlineStr">
        <is>
          <t xml:space="preserve"> </t>
        </is>
      </c>
    </row>
    <row r="16">
      <c r="A16" s="4" t="inlineStr">
        <is>
          <t>Ending Balance</t>
        </is>
      </c>
      <c r="B16" s="5" t="n">
        <v>136</v>
      </c>
      <c r="C16" s="5" t="n">
        <v>26</v>
      </c>
      <c r="D16" s="5" t="n">
        <v>1</v>
      </c>
    </row>
    <row r="17">
      <c r="A17" s="4" t="inlineStr">
        <is>
          <t>Unrealized Gains (Losses) on 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1140</v>
      </c>
      <c r="D19" s="4" t="inlineStr">
        <is>
          <t xml:space="preserve"> </t>
        </is>
      </c>
    </row>
    <row r="20">
      <c r="A20" s="4" t="inlineStr">
        <is>
          <t>Other comprehensive income (loss)</t>
        </is>
      </c>
      <c r="B20" s="4" t="inlineStr">
        <is>
          <t xml:space="preserve"> </t>
        </is>
      </c>
      <c r="C20" s="5" t="n">
        <v>-1140</v>
      </c>
      <c r="D20" s="4" t="inlineStr">
        <is>
          <t xml:space="preserve"> </t>
        </is>
      </c>
    </row>
    <row r="21">
      <c r="A21" s="4" t="inlineStr">
        <is>
          <t>Ending Balance</t>
        </is>
      </c>
      <c r="B21" s="4" t="inlineStr">
        <is>
          <t xml:space="preserve"> </t>
        </is>
      </c>
      <c r="C21" s="4" t="inlineStr">
        <is>
          <t xml:space="preserve"> </t>
        </is>
      </c>
      <c r="D21" s="5" t="n">
        <v>1140</v>
      </c>
    </row>
    <row r="22">
      <c r="A22" s="4" t="inlineStr">
        <is>
          <t>Accumulated other comprehensive income (los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243</v>
      </c>
      <c r="C24" s="5" t="n">
        <v>1469</v>
      </c>
      <c r="D24" s="5" t="n">
        <v>475</v>
      </c>
    </row>
    <row r="25">
      <c r="A25" s="4" t="inlineStr">
        <is>
          <t>Other comprehensive income (loss)</t>
        </is>
      </c>
      <c r="B25" s="5" t="n">
        <v>1468</v>
      </c>
      <c r="C25" s="5" t="n">
        <v>-1712</v>
      </c>
      <c r="D25" s="5" t="n">
        <v>994</v>
      </c>
    </row>
    <row r="26">
      <c r="A26" s="4" t="inlineStr">
        <is>
          <t>Ending Balance</t>
        </is>
      </c>
      <c r="B26" s="7" t="n">
        <v>1225</v>
      </c>
      <c r="C26" s="7" t="n">
        <v>-243</v>
      </c>
      <c r="D26" s="7" t="n">
        <v>146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Summary of Reconciliation of Earnout Liability Measured and Carried Fair Value on a Recurring Basis (Details) - Fair Value Measurements Recurring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4" t="inlineStr">
        <is>
          <t xml:space="preserve"> </t>
        </is>
      </c>
      <c r="C4" s="7" t="n">
        <v>16016</v>
      </c>
    </row>
    <row r="5">
      <c r="A5" s="4" t="inlineStr">
        <is>
          <t>Change in fair value</t>
        </is>
      </c>
      <c r="B5" s="7" t="n">
        <v>6822</v>
      </c>
      <c r="C5" s="7" t="n">
        <v>-16016</v>
      </c>
    </row>
    <row r="6">
      <c r="A6" s="4" t="inlineStr">
        <is>
          <t>Fair Value, Liability, Recurring Basis, Unobservable Input Reconciliation, Gain (Loss), Statement of Income or Comprehensive Income [Extensible Enumeration]</t>
        </is>
      </c>
      <c r="B6" s="4" t="inlineStr">
        <is>
          <t>General and Administrative Expense</t>
        </is>
      </c>
      <c r="C6" s="4" t="inlineStr">
        <is>
          <t>General and Administrative Expense</t>
        </is>
      </c>
    </row>
    <row r="7">
      <c r="A7" s="4" t="inlineStr">
        <is>
          <t>Addition for acquisition</t>
        </is>
      </c>
      <c r="B7" s="7" t="n">
        <v>3178</v>
      </c>
      <c r="C7" s="4" t="inlineStr">
        <is>
          <t xml:space="preserve"> </t>
        </is>
      </c>
    </row>
    <row r="8">
      <c r="A8" s="4" t="inlineStr">
        <is>
          <t>Ending Balance</t>
        </is>
      </c>
      <c r="B8" s="7" t="n">
        <v>10000</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Accounts Receivable Balance Concentrations by Major Category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Net accounts receivable</t>
        </is>
      </c>
      <c r="B4" s="7" t="n">
        <v>42241</v>
      </c>
      <c r="C4" s="7" t="n">
        <v>62725</v>
      </c>
    </row>
    <row r="5">
      <c r="A5" s="4" t="inlineStr">
        <is>
          <t>Net accounts receivable, percentage</t>
        </is>
      </c>
      <c r="B5" s="11" t="n">
        <v>1</v>
      </c>
      <c r="C5" s="11" t="n">
        <v>1</v>
      </c>
    </row>
    <row r="6">
      <c r="A6" s="4" t="inlineStr">
        <is>
          <t>Rental</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et accounts receivable</t>
        </is>
      </c>
      <c r="B8" s="7" t="n">
        <v>6401</v>
      </c>
      <c r="C8" s="7" t="n">
        <v>5246</v>
      </c>
    </row>
    <row r="9">
      <c r="A9" s="4" t="inlineStr">
        <is>
          <t>Net accounts receivable, percentage</t>
        </is>
      </c>
      <c r="B9" s="10" t="n">
        <v>0.152</v>
      </c>
      <c r="C9" s="10" t="n">
        <v>0.08400000000000001</v>
      </c>
    </row>
    <row r="10">
      <c r="A10" s="4" t="inlineStr">
        <is>
          <t>Business To Business And Other Receivabl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Net accounts receivable</t>
        </is>
      </c>
      <c r="B12" s="7" t="n">
        <v>35840</v>
      </c>
      <c r="C12" s="7" t="n">
        <v>57479</v>
      </c>
    </row>
    <row r="13">
      <c r="A13" s="4" t="inlineStr">
        <is>
          <t>Net accounts receivable, percentage</t>
        </is>
      </c>
      <c r="B13" s="10" t="n">
        <v>0.848</v>
      </c>
      <c r="C13" s="10" t="n">
        <v>0.9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Schedule of Net Accounts Receivable Balance Concentrations by Major Category (Parenthetical) (Details) - Customer Concentration Risk $ in Thousands</t>
        </is>
      </c>
      <c r="B1" s="2" t="inlineStr">
        <is>
          <t>12 Months Ended</t>
        </is>
      </c>
    </row>
    <row r="2">
      <c r="B2" s="2" t="inlineStr">
        <is>
          <t>Dec. 31, 2023 USD ($) Customer</t>
        </is>
      </c>
      <c r="C2" s="2" t="inlineStr">
        <is>
          <t>Dec. 31, 2022 USD ($)</t>
        </is>
      </c>
    </row>
    <row r="3">
      <c r="A3" s="4" t="inlineStr">
        <is>
          <t>Business To Business Receivables</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Number of customers | Customer</t>
        </is>
      </c>
      <c r="B5" s="5" t="n">
        <v>2</v>
      </c>
      <c r="C5" s="4" t="inlineStr">
        <is>
          <t xml:space="preserve"> </t>
        </is>
      </c>
    </row>
    <row r="6">
      <c r="A6" s="4" t="inlineStr">
        <is>
          <t>Gross accounts receivable</t>
        </is>
      </c>
      <c r="B6" s="7" t="n">
        <v>8639</v>
      </c>
      <c r="C6" s="7" t="n">
        <v>22641</v>
      </c>
    </row>
    <row r="7">
      <c r="A7" s="4" t="inlineStr">
        <is>
          <t>Business To Business Receivables On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Gross accounts receivable</t>
        </is>
      </c>
      <c r="B9" s="7" t="n">
        <v>4994</v>
      </c>
      <c r="C9" s="7" t="n">
        <v>98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Accounts Receivable Balance by Aging Category by Invoice Due Date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Accounts receivable, net</t>
        </is>
      </c>
      <c r="B4" s="7" t="n">
        <v>42241</v>
      </c>
      <c r="C4" s="7" t="n">
        <v>62725</v>
      </c>
    </row>
    <row r="5">
      <c r="A5" s="4" t="inlineStr">
        <is>
          <t>Accounts receivable, net</t>
        </is>
      </c>
      <c r="B5" s="11" t="n">
        <v>1</v>
      </c>
      <c r="C5" s="11" t="n">
        <v>1</v>
      </c>
    </row>
    <row r="6">
      <c r="A6" s="4" t="inlineStr">
        <is>
          <t>Held And Unbilled</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net</t>
        </is>
      </c>
      <c r="B8" s="7" t="n">
        <v>1388</v>
      </c>
      <c r="C8" s="7" t="n">
        <v>303</v>
      </c>
    </row>
    <row r="9">
      <c r="A9" s="4" t="inlineStr">
        <is>
          <t>Accounts receivable, net</t>
        </is>
      </c>
      <c r="B9" s="10" t="n">
        <v>0.033</v>
      </c>
      <c r="C9" s="10" t="n">
        <v>0.005</v>
      </c>
    </row>
    <row r="10">
      <c r="A10" s="4" t="inlineStr">
        <is>
          <t>Aged 0-90 Day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t>
        </is>
      </c>
      <c r="B12" s="7" t="n">
        <v>32020</v>
      </c>
      <c r="C12" s="7" t="n">
        <v>61556</v>
      </c>
    </row>
    <row r="13">
      <c r="A13" s="4" t="inlineStr">
        <is>
          <t>Accounts receivable, net</t>
        </is>
      </c>
      <c r="B13" s="10" t="n">
        <v>0.758</v>
      </c>
      <c r="C13" s="10" t="n">
        <v>0.981</v>
      </c>
    </row>
    <row r="14">
      <c r="A14" s="4" t="inlineStr">
        <is>
          <t>Aged 91-180 Day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Accounts receivable, net</t>
        </is>
      </c>
      <c r="B16" s="7" t="n">
        <v>8222</v>
      </c>
      <c r="C16" s="7" t="n">
        <v>565</v>
      </c>
    </row>
    <row r="17">
      <c r="A17" s="4" t="inlineStr">
        <is>
          <t>Accounts receivable, net</t>
        </is>
      </c>
      <c r="B17" s="10" t="n">
        <v>0.195</v>
      </c>
      <c r="C17" s="10" t="n">
        <v>0.008999999999999999</v>
      </c>
    </row>
    <row r="18">
      <c r="A18" s="4" t="inlineStr">
        <is>
          <t>Aged 181-365 Days</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Accounts receivable, net</t>
        </is>
      </c>
      <c r="B20" s="7" t="n">
        <v>574</v>
      </c>
      <c r="C20" s="7" t="n">
        <v>287</v>
      </c>
    </row>
    <row r="21">
      <c r="A21" s="4" t="inlineStr">
        <is>
          <t>Accounts receivable, net</t>
        </is>
      </c>
      <c r="B21" s="10" t="n">
        <v>0.014</v>
      </c>
      <c r="C21" s="10" t="n">
        <v>0.005</v>
      </c>
    </row>
    <row r="22">
      <c r="A22" s="4" t="inlineStr">
        <is>
          <t>Aged Over 365 Day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Accounts receivable, net</t>
        </is>
      </c>
      <c r="B24" s="7" t="n">
        <v>37</v>
      </c>
      <c r="C24" s="7" t="n">
        <v>14</v>
      </c>
    </row>
    <row r="25">
      <c r="A25" s="4" t="inlineStr">
        <is>
          <t>Accounts receivable, net</t>
        </is>
      </c>
      <c r="B25" s="11" t="n">
        <v>0</v>
      </c>
      <c r="C25" s="11"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s for Accounts Receivabl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Doubtful accounts</t>
        </is>
      </c>
      <c r="B4" s="7" t="n">
        <v>2341</v>
      </c>
      <c r="C4" s="7" t="n">
        <v>77</v>
      </c>
    </row>
    <row r="5">
      <c r="A5" s="4" t="inlineStr">
        <is>
          <t>Sales returns</t>
        </is>
      </c>
      <c r="B5" s="5" t="n">
        <v>479</v>
      </c>
      <c r="C5" s="5" t="n">
        <v>483</v>
      </c>
    </row>
    <row r="6">
      <c r="A6" s="4" t="inlineStr">
        <is>
          <t>Total allowances - accounts receivable</t>
        </is>
      </c>
      <c r="B6" s="7" t="n">
        <v>2820</v>
      </c>
      <c r="C6" s="7" t="n">
        <v>560</v>
      </c>
    </row>
    <row r="7">
      <c r="A7" s="4" t="inlineStr">
        <is>
          <t>Doubtful accounts, percentage</t>
        </is>
      </c>
      <c r="B7" s="10" t="n">
        <v>0.052</v>
      </c>
      <c r="C7" s="10" t="n">
        <v>0.001</v>
      </c>
    </row>
    <row r="8">
      <c r="A8" s="4" t="inlineStr">
        <is>
          <t>Sales returns, percentage</t>
        </is>
      </c>
      <c r="B8" s="10" t="n">
        <v>0.011</v>
      </c>
      <c r="C8" s="10" t="n">
        <v>0.008</v>
      </c>
    </row>
    <row r="9">
      <c r="A9" s="4" t="inlineStr">
        <is>
          <t>Total allowances - accounts receivable, percentage</t>
        </is>
      </c>
      <c r="B9" s="10" t="n">
        <v>0.063</v>
      </c>
      <c r="C9" s="10" t="n">
        <v>0.0089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reakdown of the Company Revenue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7" t="n">
        <v>315660</v>
      </c>
      <c r="C4" s="7" t="n">
        <v>377241</v>
      </c>
      <c r="D4" s="7" t="n">
        <v>358003</v>
      </c>
    </row>
    <row r="5">
      <c r="A5" s="4" t="inlineStr">
        <is>
          <t>U.S. revenu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226259</v>
      </c>
      <c r="C7" s="5" t="n">
        <v>276078</v>
      </c>
      <c r="D7" s="5" t="n">
        <v>278543</v>
      </c>
    </row>
    <row r="8">
      <c r="A8" s="4" t="inlineStr">
        <is>
          <t>Non-U.S. revenu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7" t="n">
        <v>89401</v>
      </c>
      <c r="C10" s="7" t="n">
        <v>101163</v>
      </c>
      <c r="D10" s="7" t="n">
        <v>7946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ales revenue</t>
        </is>
      </c>
      <c r="B4" s="7" t="n">
        <v>251607</v>
      </c>
      <c r="C4" s="7" t="n">
        <v>320549</v>
      </c>
      <c r="D4" s="7" t="n">
        <v>311730</v>
      </c>
    </row>
    <row r="5">
      <c r="A5" s="4" t="inlineStr">
        <is>
          <t>Rental revenue</t>
        </is>
      </c>
      <c r="B5" s="5" t="n">
        <v>64053</v>
      </c>
      <c r="C5" s="5" t="n">
        <v>56692</v>
      </c>
      <c r="D5" s="5" t="n">
        <v>46273</v>
      </c>
    </row>
    <row r="6">
      <c r="A6" s="4" t="inlineStr">
        <is>
          <t>Total revenue</t>
        </is>
      </c>
      <c r="B6" s="5" t="n">
        <v>315660</v>
      </c>
      <c r="C6" s="5" t="n">
        <v>377241</v>
      </c>
      <c r="D6" s="5" t="n">
        <v>358003</v>
      </c>
    </row>
    <row r="7">
      <c r="A7" s="3" t="inlineStr">
        <is>
          <t>Cost of revenue</t>
        </is>
      </c>
      <c r="B7" s="4" t="inlineStr">
        <is>
          <t xml:space="preserve"> </t>
        </is>
      </c>
      <c r="C7" s="4" t="inlineStr">
        <is>
          <t xml:space="preserve"> </t>
        </is>
      </c>
      <c r="D7" s="4" t="inlineStr">
        <is>
          <t xml:space="preserve"> </t>
        </is>
      </c>
    </row>
    <row r="8">
      <c r="A8" s="4" t="inlineStr">
        <is>
          <t>Cost of sales revenue</t>
        </is>
      </c>
      <c r="B8" s="5" t="n">
        <v>158636</v>
      </c>
      <c r="C8" s="5" t="n">
        <v>197805</v>
      </c>
      <c r="D8" s="5" t="n">
        <v>161824</v>
      </c>
    </row>
    <row r="9">
      <c r="A9" s="4" t="inlineStr">
        <is>
          <t>Cost of rental revenue, including depreciation of $12,893, $11,103 and $8,860, respectively</t>
        </is>
      </c>
      <c r="B9" s="5" t="n">
        <v>30325</v>
      </c>
      <c r="C9" s="5" t="n">
        <v>25903</v>
      </c>
      <c r="D9" s="5" t="n">
        <v>19696</v>
      </c>
    </row>
    <row r="10">
      <c r="A10" s="4" t="inlineStr">
        <is>
          <t>Total cost of revenue</t>
        </is>
      </c>
      <c r="B10" s="5" t="n">
        <v>188961</v>
      </c>
      <c r="C10" s="5" t="n">
        <v>223708</v>
      </c>
      <c r="D10" s="5" t="n">
        <v>181520</v>
      </c>
    </row>
    <row r="11">
      <c r="A11" s="3" t="inlineStr">
        <is>
          <t>Gross profit</t>
        </is>
      </c>
      <c r="B11" s="4" t="inlineStr">
        <is>
          <t xml:space="preserve"> </t>
        </is>
      </c>
      <c r="C11" s="4" t="inlineStr">
        <is>
          <t xml:space="preserve"> </t>
        </is>
      </c>
      <c r="D11" s="4" t="inlineStr">
        <is>
          <t xml:space="preserve"> </t>
        </is>
      </c>
    </row>
    <row r="12">
      <c r="A12" s="4" t="inlineStr">
        <is>
          <t>Gross profit-sales revenue</t>
        </is>
      </c>
      <c r="B12" s="5" t="n">
        <v>92971</v>
      </c>
      <c r="C12" s="5" t="n">
        <v>122744</v>
      </c>
      <c r="D12" s="5" t="n">
        <v>149906</v>
      </c>
    </row>
    <row r="13">
      <c r="A13" s="4" t="inlineStr">
        <is>
          <t>Gross profit-rental revenue</t>
        </is>
      </c>
      <c r="B13" s="5" t="n">
        <v>33728</v>
      </c>
      <c r="C13" s="5" t="n">
        <v>30789</v>
      </c>
      <c r="D13" s="5" t="n">
        <v>26577</v>
      </c>
    </row>
    <row r="14">
      <c r="A14" s="4" t="inlineStr">
        <is>
          <t>Total gross profit</t>
        </is>
      </c>
      <c r="B14" s="5" t="n">
        <v>126699</v>
      </c>
      <c r="C14" s="5" t="n">
        <v>153533</v>
      </c>
      <c r="D14" s="5" t="n">
        <v>176483</v>
      </c>
    </row>
    <row r="15">
      <c r="A15" s="3" t="inlineStr">
        <is>
          <t>Operating expense</t>
        </is>
      </c>
      <c r="B15" s="4" t="inlineStr">
        <is>
          <t xml:space="preserve"> </t>
        </is>
      </c>
      <c r="C15" s="4" t="inlineStr">
        <is>
          <t xml:space="preserve"> </t>
        </is>
      </c>
      <c r="D15" s="4" t="inlineStr">
        <is>
          <t xml:space="preserve"> </t>
        </is>
      </c>
    </row>
    <row r="16">
      <c r="A16" s="4" t="inlineStr">
        <is>
          <t>Research and development</t>
        </is>
      </c>
      <c r="B16" s="5" t="n">
        <v>20840</v>
      </c>
      <c r="C16" s="5" t="n">
        <v>21943</v>
      </c>
      <c r="D16" s="5" t="n">
        <v>16576</v>
      </c>
    </row>
    <row r="17">
      <c r="A17" s="4" t="inlineStr">
        <is>
          <t>Sales and marketing</t>
        </is>
      </c>
      <c r="B17" s="5" t="n">
        <v>107091</v>
      </c>
      <c r="C17" s="5" t="n">
        <v>120767</v>
      </c>
      <c r="D17" s="5" t="n">
        <v>112815</v>
      </c>
    </row>
    <row r="18">
      <c r="A18" s="4" t="inlineStr">
        <is>
          <t>General and administrative</t>
        </is>
      </c>
      <c r="B18" s="5" t="n">
        <v>75260</v>
      </c>
      <c r="C18" s="5" t="n">
        <v>43905</v>
      </c>
      <c r="D18" s="5" t="n">
        <v>37852</v>
      </c>
    </row>
    <row r="19">
      <c r="A19" s="4" t="inlineStr">
        <is>
          <t>Loss on disposal of intangible asset</t>
        </is>
      </c>
      <c r="B19" s="4" t="inlineStr">
        <is>
          <t xml:space="preserve"> </t>
        </is>
      </c>
      <c r="C19" s="5" t="n">
        <v>52161</v>
      </c>
      <c r="D19" s="4" t="inlineStr">
        <is>
          <t xml:space="preserve"> </t>
        </is>
      </c>
    </row>
    <row r="20">
      <c r="A20" s="4" t="inlineStr">
        <is>
          <t>Impairment charges</t>
        </is>
      </c>
      <c r="B20" s="5" t="n">
        <v>32894</v>
      </c>
      <c r="C20" s="5" t="n">
        <v>0</v>
      </c>
      <c r="D20" s="4" t="inlineStr">
        <is>
          <t xml:space="preserve"> </t>
        </is>
      </c>
    </row>
    <row r="21">
      <c r="A21" s="4" t="inlineStr">
        <is>
          <t>Total operating expense</t>
        </is>
      </c>
      <c r="B21" s="5" t="n">
        <v>236085</v>
      </c>
      <c r="C21" s="5" t="n">
        <v>238776</v>
      </c>
      <c r="D21" s="5" t="n">
        <v>167243</v>
      </c>
    </row>
    <row r="22">
      <c r="A22" s="4" t="inlineStr">
        <is>
          <t>Income (loss) from operations</t>
        </is>
      </c>
      <c r="B22" s="5" t="n">
        <v>-109386</v>
      </c>
      <c r="C22" s="5" t="n">
        <v>-85243</v>
      </c>
      <c r="D22" s="5" t="n">
        <v>9240</v>
      </c>
    </row>
    <row r="23">
      <c r="A23" s="3" t="inlineStr">
        <is>
          <t>Other income (expense)</t>
        </is>
      </c>
      <c r="B23" s="4" t="inlineStr">
        <is>
          <t xml:space="preserve"> </t>
        </is>
      </c>
      <c r="C23" s="4" t="inlineStr">
        <is>
          <t xml:space="preserve"> </t>
        </is>
      </c>
      <c r="D23" s="4" t="inlineStr">
        <is>
          <t xml:space="preserve"> </t>
        </is>
      </c>
    </row>
    <row r="24">
      <c r="A24" s="4" t="inlineStr">
        <is>
          <t>Interest income, net</t>
        </is>
      </c>
      <c r="B24" s="5" t="n">
        <v>6574</v>
      </c>
      <c r="C24" s="5" t="n">
        <v>2837</v>
      </c>
      <c r="D24" s="5" t="n">
        <v>129</v>
      </c>
    </row>
    <row r="25">
      <c r="A25" s="4" t="inlineStr">
        <is>
          <t>Other income (expense)</t>
        </is>
      </c>
      <c r="B25" s="5" t="n">
        <v>468</v>
      </c>
      <c r="C25" s="5" t="n">
        <v>-862</v>
      </c>
      <c r="D25" s="5" t="n">
        <v>-710</v>
      </c>
    </row>
    <row r="26">
      <c r="A26" s="4" t="inlineStr">
        <is>
          <t>Total other income (expense), net</t>
        </is>
      </c>
      <c r="B26" s="5" t="n">
        <v>7042</v>
      </c>
      <c r="C26" s="5" t="n">
        <v>1975</v>
      </c>
      <c r="D26" s="5" t="n">
        <v>-581</v>
      </c>
    </row>
    <row r="27">
      <c r="A27" s="4" t="inlineStr">
        <is>
          <t>Income (loss) before provision for income taxes</t>
        </is>
      </c>
      <c r="B27" s="5" t="n">
        <v>-102344</v>
      </c>
      <c r="C27" s="5" t="n">
        <v>-83268</v>
      </c>
      <c r="D27" s="5" t="n">
        <v>8659</v>
      </c>
    </row>
    <row r="28">
      <c r="A28" s="4" t="inlineStr">
        <is>
          <t>Provision for income taxes</t>
        </is>
      </c>
      <c r="B28" s="5" t="n">
        <v>105</v>
      </c>
      <c r="C28" s="5" t="n">
        <v>504</v>
      </c>
      <c r="D28" s="5" t="n">
        <v>14992</v>
      </c>
    </row>
    <row r="29">
      <c r="A29" s="4" t="inlineStr">
        <is>
          <t>Net loss</t>
        </is>
      </c>
      <c r="B29" s="5" t="n">
        <v>-102449</v>
      </c>
      <c r="C29" s="5" t="n">
        <v>-83772</v>
      </c>
      <c r="D29" s="5" t="n">
        <v>-6333</v>
      </c>
    </row>
    <row r="30">
      <c r="A30" s="3" t="inlineStr">
        <is>
          <t>Other comprehensive income (loss), net of tax</t>
        </is>
      </c>
      <c r="B30" s="4" t="inlineStr">
        <is>
          <t xml:space="preserve"> </t>
        </is>
      </c>
      <c r="C30" s="4" t="inlineStr">
        <is>
          <t xml:space="preserve"> </t>
        </is>
      </c>
      <c r="D30" s="4" t="inlineStr">
        <is>
          <t xml:space="preserve"> </t>
        </is>
      </c>
    </row>
    <row r="31">
      <c r="A31" s="4" t="inlineStr">
        <is>
          <t>Change in foreign currency translation adjustment</t>
        </is>
      </c>
      <c r="B31" s="5" t="n">
        <v>1358</v>
      </c>
      <c r="C31" s="5" t="n">
        <v>-597</v>
      </c>
      <c r="D31" s="5" t="n">
        <v>-800</v>
      </c>
    </row>
    <row r="32">
      <c r="A32" s="4" t="inlineStr">
        <is>
          <t>Change in net unrealized gains (losses) on foreign currency hedging</t>
        </is>
      </c>
      <c r="B32" s="4" t="inlineStr">
        <is>
          <t xml:space="preserve"> </t>
        </is>
      </c>
      <c r="C32" s="5" t="n">
        <v>-3130</v>
      </c>
      <c r="D32" s="5" t="n">
        <v>1746</v>
      </c>
    </row>
    <row r="33">
      <c r="A33" s="4" t="inlineStr">
        <is>
          <t>Less: reclassification adjustment for net (gains) losses included in net loss</t>
        </is>
      </c>
      <c r="B33" s="4" t="inlineStr">
        <is>
          <t xml:space="preserve"> </t>
        </is>
      </c>
      <c r="C33" s="5" t="n">
        <v>1990</v>
      </c>
      <c r="D33" s="5" t="n">
        <v>47</v>
      </c>
    </row>
    <row r="34">
      <c r="A34" s="4" t="inlineStr">
        <is>
          <t>Total net change in unrealized gains (losses) on foreign currency hedging</t>
        </is>
      </c>
      <c r="B34" s="4" t="inlineStr">
        <is>
          <t xml:space="preserve"> </t>
        </is>
      </c>
      <c r="C34" s="5" t="n">
        <v>-1140</v>
      </c>
      <c r="D34" s="5" t="n">
        <v>1793</v>
      </c>
    </row>
    <row r="35">
      <c r="A35" s="4" t="inlineStr">
        <is>
          <t>Change in net unrealized gains (losses) on marketable securities</t>
        </is>
      </c>
      <c r="B35" s="5" t="n">
        <v>110</v>
      </c>
      <c r="C35" s="5" t="n">
        <v>25</v>
      </c>
      <c r="D35" s="5" t="n">
        <v>1</v>
      </c>
    </row>
    <row r="36">
      <c r="A36" s="4" t="inlineStr">
        <is>
          <t>Total other comprehensive income (loss), net of tax</t>
        </is>
      </c>
      <c r="B36" s="5" t="n">
        <v>1468</v>
      </c>
      <c r="C36" s="5" t="n">
        <v>-1712</v>
      </c>
      <c r="D36" s="5" t="n">
        <v>994</v>
      </c>
    </row>
    <row r="37">
      <c r="A37" s="4" t="inlineStr">
        <is>
          <t>Comprehensive loss</t>
        </is>
      </c>
      <c r="B37" s="7" t="n">
        <v>-100981</v>
      </c>
      <c r="C37" s="7" t="n">
        <v>-85484</v>
      </c>
      <c r="D37" s="7" t="n">
        <v>-5339</v>
      </c>
    </row>
    <row r="38">
      <c r="A38" s="4" t="inlineStr">
        <is>
          <t>Basic net loss per share attributable to common stockholders (Note 2)</t>
        </is>
      </c>
      <c r="B38" s="9" t="n">
        <v>-4.42</v>
      </c>
      <c r="C38" s="9" t="n">
        <v>-3.67</v>
      </c>
      <c r="D38" s="9" t="n">
        <v>-0.28</v>
      </c>
    </row>
    <row r="39">
      <c r="A39" s="4" t="inlineStr">
        <is>
          <t>Diluted net loss per share attributable to common stockholders (Note 2)</t>
        </is>
      </c>
      <c r="B39" s="9" t="n">
        <v>-4.42</v>
      </c>
      <c r="C39" s="9" t="n">
        <v>-3.67</v>
      </c>
      <c r="D39" s="9" t="n">
        <v>-0.28</v>
      </c>
    </row>
    <row r="40">
      <c r="A40" s="3" t="inlineStr">
        <is>
          <t>Weighted-average number of shares used in calculating net loss per share attributable to common stockholders:</t>
        </is>
      </c>
      <c r="B40" s="4" t="inlineStr">
        <is>
          <t xml:space="preserve"> </t>
        </is>
      </c>
      <c r="C40" s="4" t="inlineStr">
        <is>
          <t xml:space="preserve"> </t>
        </is>
      </c>
      <c r="D40" s="4" t="inlineStr">
        <is>
          <t xml:space="preserve"> </t>
        </is>
      </c>
    </row>
    <row r="41">
      <c r="A41" s="4" t="inlineStr">
        <is>
          <t>Basic common shares</t>
        </is>
      </c>
      <c r="B41" s="5" t="n">
        <v>23176098</v>
      </c>
      <c r="C41" s="5" t="n">
        <v>22852571</v>
      </c>
      <c r="D41" s="5" t="n">
        <v>22490027</v>
      </c>
    </row>
    <row r="42">
      <c r="A42" s="4" t="inlineStr">
        <is>
          <t>Diluted common shares</t>
        </is>
      </c>
      <c r="B42" s="5" t="n">
        <v>23176098</v>
      </c>
      <c r="C42" s="5" t="n">
        <v>22852571</v>
      </c>
      <c r="D42" s="5" t="n">
        <v>22490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gress</t>
        </is>
      </c>
      <c r="B3" s="7" t="n">
        <v>18036</v>
      </c>
      <c r="C3" s="7" t="n">
        <v>26496</v>
      </c>
    </row>
    <row r="4">
      <c r="A4" s="4" t="inlineStr">
        <is>
          <t>Finished goods</t>
        </is>
      </c>
      <c r="B4" s="5" t="n">
        <v>6871</v>
      </c>
      <c r="C4" s="5" t="n">
        <v>9324</v>
      </c>
    </row>
    <row r="5">
      <c r="A5" s="4" t="inlineStr">
        <is>
          <t>Less: reserves</t>
        </is>
      </c>
      <c r="B5" s="5" t="n">
        <v>-3067</v>
      </c>
      <c r="C5" s="5" t="n">
        <v>-1727</v>
      </c>
    </row>
    <row r="6">
      <c r="A6" s="4" t="inlineStr">
        <is>
          <t>Inventories, net</t>
        </is>
      </c>
      <c r="B6" s="7" t="n">
        <v>21840</v>
      </c>
      <c r="C6" s="7" t="n">
        <v>34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Computation of Depreciation and Amortization Using Straight Line Method Over Estimated Useful Lives of Assets (Detail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Useful Life</t>
        </is>
      </c>
      <c r="B4" s="4" t="inlineStr">
        <is>
          <t>Lesser of estimated useful life or remaining lease term</t>
        </is>
      </c>
    </row>
    <row r="5">
      <c r="A5" s="4" t="inlineStr">
        <is>
          <t>Property, Plant, and Equipment, Useful Life, Term, Description [Extensible Enumeration]</t>
        </is>
      </c>
      <c r="B5" s="4" t="inlineStr">
        <is>
          <t>Leasehold improvements</t>
        </is>
      </c>
    </row>
    <row r="6">
      <c r="A6" s="4" t="inlineStr">
        <is>
          <t>Rental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 6 months</t>
        </is>
      </c>
    </row>
    <row r="9">
      <c r="A9" s="4" t="inlineStr">
        <is>
          <t>Rental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8 years</t>
        </is>
      </c>
    </row>
    <row r="12">
      <c r="A12" s="4" t="inlineStr">
        <is>
          <t>Manufacturing equipment and tooling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nufacturing equipment and tooling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Computer equipment and software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 years</t>
        </is>
      </c>
    </row>
    <row r="21">
      <c r="A21" s="4" t="inlineStr">
        <is>
          <t>Computer equipment and software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Furniture and equipment | Min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Furniture and equipment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epreciation and Amortization Expense of Rental Equipment and Other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2893</v>
      </c>
      <c r="C4" s="7" t="n">
        <v>11103</v>
      </c>
      <c r="D4" s="7" t="n">
        <v>8860</v>
      </c>
    </row>
    <row r="5">
      <c r="A5" s="4" t="inlineStr">
        <is>
          <t>Depreciation and amortization</t>
        </is>
      </c>
      <c r="B5" s="5" t="n">
        <v>16950</v>
      </c>
      <c r="C5" s="5" t="n">
        <v>15045</v>
      </c>
      <c r="D5" s="5" t="n">
        <v>12853</v>
      </c>
    </row>
    <row r="6">
      <c r="A6" s="4" t="inlineStr">
        <is>
          <t>Rental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5" t="n">
        <v>12893</v>
      </c>
      <c r="C8" s="5" t="n">
        <v>11103</v>
      </c>
      <c r="D8" s="5" t="n">
        <v>8860</v>
      </c>
    </row>
    <row r="9">
      <c r="A9" s="4" t="inlineStr">
        <is>
          <t>Other propert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t>
        </is>
      </c>
      <c r="B11" s="7" t="n">
        <v>4057</v>
      </c>
      <c r="C11" s="7" t="n">
        <v>3942</v>
      </c>
      <c r="D11" s="7" t="n">
        <v>399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and Rental Equipment with Associated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98161</v>
      </c>
      <c r="C3" s="7" t="n">
        <v>95113</v>
      </c>
    </row>
    <row r="4">
      <c r="A4" s="4" t="inlineStr">
        <is>
          <t>Accumulated depreciation</t>
        </is>
      </c>
      <c r="B4" s="5" t="n">
        <v>47845</v>
      </c>
      <c r="C4" s="5" t="n">
        <v>51844</v>
      </c>
    </row>
    <row r="5">
      <c r="A5" s="4" t="inlineStr">
        <is>
          <t>Property and equipment, net</t>
        </is>
      </c>
      <c r="B5" s="5" t="n">
        <v>50316</v>
      </c>
      <c r="C5" s="5" t="n">
        <v>43269</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7804</v>
      </c>
      <c r="C8" s="5" t="n">
        <v>61679</v>
      </c>
    </row>
    <row r="9">
      <c r="A9" s="4" t="inlineStr">
        <is>
          <t>Accumulated depreciation</t>
        </is>
      </c>
      <c r="B9" s="5" t="n">
        <v>31023</v>
      </c>
      <c r="C9" s="5" t="n">
        <v>31320</v>
      </c>
    </row>
    <row r="10">
      <c r="A10" s="4" t="inlineStr">
        <is>
          <t>Property and equipment, net</t>
        </is>
      </c>
      <c r="B10" s="5" t="n">
        <v>36781</v>
      </c>
      <c r="C10" s="5" t="n">
        <v>30359</v>
      </c>
    </row>
    <row r="11">
      <c r="A11" s="4" t="inlineStr">
        <is>
          <t>Other 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30357</v>
      </c>
      <c r="C13" s="5" t="n">
        <v>33434</v>
      </c>
    </row>
    <row r="14">
      <c r="A14" s="4" t="inlineStr">
        <is>
          <t>Accumulated depreciation</t>
        </is>
      </c>
      <c r="B14" s="5" t="n">
        <v>16822</v>
      </c>
      <c r="C14" s="5" t="n">
        <v>20524</v>
      </c>
    </row>
    <row r="15">
      <c r="A15" s="4" t="inlineStr">
        <is>
          <t>Property and equipment, net</t>
        </is>
      </c>
      <c r="B15" s="7" t="n">
        <v>13535</v>
      </c>
      <c r="C15" s="7" t="n">
        <v>12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and Rental Equipment with Associated Accumulated Depreciation (Parenthetical)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Rental equipment, allowance</t>
        </is>
      </c>
      <c r="B3" s="7" t="n">
        <v>2606</v>
      </c>
      <c r="C3" s="7" t="n">
        <v>2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basic and diluted:</t>
        </is>
      </c>
      <c r="B3" s="4" t="inlineStr">
        <is>
          <t xml:space="preserve"> </t>
        </is>
      </c>
      <c r="C3" s="4" t="inlineStr">
        <is>
          <t xml:space="preserve"> </t>
        </is>
      </c>
      <c r="D3" s="4" t="inlineStr">
        <is>
          <t xml:space="preserve"> </t>
        </is>
      </c>
    </row>
    <row r="4">
      <c r="A4" s="4" t="inlineStr">
        <is>
          <t>Net loss</t>
        </is>
      </c>
      <c r="B4" s="7" t="n">
        <v>-102449</v>
      </c>
      <c r="C4" s="7" t="n">
        <v>-83772</v>
      </c>
      <c r="D4" s="7" t="n">
        <v>-6333</v>
      </c>
    </row>
    <row r="5">
      <c r="A5" s="3" t="inlineStr">
        <is>
          <t>Denominator:</t>
        </is>
      </c>
      <c r="B5" s="4" t="inlineStr">
        <is>
          <t xml:space="preserve"> </t>
        </is>
      </c>
      <c r="C5" s="4" t="inlineStr">
        <is>
          <t xml:space="preserve"> </t>
        </is>
      </c>
      <c r="D5" s="4" t="inlineStr">
        <is>
          <t xml:space="preserve"> </t>
        </is>
      </c>
    </row>
    <row r="6">
      <c r="A6" s="4" t="inlineStr">
        <is>
          <t>Weighted-average common shares - basic common stock</t>
        </is>
      </c>
      <c r="B6" s="5" t="n">
        <v>23176098</v>
      </c>
      <c r="C6" s="5" t="n">
        <v>22852571</v>
      </c>
      <c r="D6" s="5" t="n">
        <v>22490027</v>
      </c>
    </row>
    <row r="7">
      <c r="A7" s="4" t="inlineStr">
        <is>
          <t>Weighted-average common shares - diluted common stock</t>
        </is>
      </c>
      <c r="B7" s="5" t="n">
        <v>23176098</v>
      </c>
      <c r="C7" s="5" t="n">
        <v>22852571</v>
      </c>
      <c r="D7" s="5" t="n">
        <v>22490027</v>
      </c>
    </row>
    <row r="8">
      <c r="A8" s="4" t="inlineStr">
        <is>
          <t>Net loss per share - basic common stock</t>
        </is>
      </c>
      <c r="B8" s="9" t="n">
        <v>-4.42</v>
      </c>
      <c r="C8" s="9" t="n">
        <v>-3.67</v>
      </c>
      <c r="D8" s="9" t="n">
        <v>-0.28</v>
      </c>
    </row>
    <row r="9">
      <c r="A9" s="4" t="inlineStr">
        <is>
          <t>Net loss per share - diluted common stock</t>
        </is>
      </c>
      <c r="B9" s="9" t="n">
        <v>-4.42</v>
      </c>
      <c r="C9" s="9" t="n">
        <v>-3.67</v>
      </c>
      <c r="D9" s="9" t="n">
        <v>-0.28</v>
      </c>
    </row>
    <row r="10">
      <c r="A10" s="3" t="inlineStr">
        <is>
          <t>Denominator calculation from basic to diluted:</t>
        </is>
      </c>
      <c r="B10" s="4" t="inlineStr">
        <is>
          <t xml:space="preserve"> </t>
        </is>
      </c>
      <c r="C10" s="4" t="inlineStr">
        <is>
          <t xml:space="preserve"> </t>
        </is>
      </c>
      <c r="D10" s="4" t="inlineStr">
        <is>
          <t xml:space="preserve"> </t>
        </is>
      </c>
    </row>
    <row r="11">
      <c r="A11" s="4" t="inlineStr">
        <is>
          <t>Weighted-average common shares - basic common stock</t>
        </is>
      </c>
      <c r="B11" s="5" t="n">
        <v>23176098</v>
      </c>
      <c r="C11" s="5" t="n">
        <v>22852571</v>
      </c>
      <c r="D11" s="5" t="n">
        <v>22490027</v>
      </c>
    </row>
    <row r="12">
      <c r="A12" s="4" t="inlineStr">
        <is>
          <t>Stock options and other dilutive awards</t>
        </is>
      </c>
      <c r="B12" s="5" t="n">
        <v>160682</v>
      </c>
      <c r="C12" s="5" t="n">
        <v>115155</v>
      </c>
      <c r="D12" s="5" t="n">
        <v>166258</v>
      </c>
    </row>
    <row r="13">
      <c r="A13" s="4" t="inlineStr">
        <is>
          <t>Weighted-average common shares - diluted common stock</t>
        </is>
      </c>
      <c r="B13" s="5" t="n">
        <v>23336780</v>
      </c>
      <c r="C13" s="5" t="n">
        <v>22967726</v>
      </c>
      <c r="D13" s="5" t="n">
        <v>22656285</v>
      </c>
    </row>
    <row r="14">
      <c r="A14" s="3" t="inlineStr">
        <is>
          <t>Shares excluded from diluted weighted-average shares:</t>
        </is>
      </c>
      <c r="B14" s="4" t="inlineStr">
        <is>
          <t xml:space="preserve"> </t>
        </is>
      </c>
      <c r="C14" s="4" t="inlineStr">
        <is>
          <t xml:space="preserve"> </t>
        </is>
      </c>
      <c r="D14" s="4" t="inlineStr">
        <is>
          <t xml:space="preserve"> </t>
        </is>
      </c>
    </row>
    <row r="15">
      <c r="A15" s="4" t="inlineStr">
        <is>
          <t>Shares excluded from diluted weighted-average shares</t>
        </is>
      </c>
      <c r="B15" s="5" t="n">
        <v>1031540</v>
      </c>
      <c r="C15" s="5" t="n">
        <v>857984</v>
      </c>
      <c r="D15" s="5" t="n">
        <v>318581</v>
      </c>
    </row>
    <row r="16">
      <c r="A16" s="4" t="inlineStr">
        <is>
          <t>Stock options</t>
        </is>
      </c>
      <c r="B16" s="4" t="inlineStr">
        <is>
          <t xml:space="preserve"> </t>
        </is>
      </c>
      <c r="C16" s="4" t="inlineStr">
        <is>
          <t xml:space="preserve"> </t>
        </is>
      </c>
      <c r="D16" s="4" t="inlineStr">
        <is>
          <t xml:space="preserve"> </t>
        </is>
      </c>
    </row>
    <row r="17">
      <c r="A17" s="3" t="inlineStr">
        <is>
          <t>Shares excluded from diluted weighted-average shares:</t>
        </is>
      </c>
      <c r="B17" s="4" t="inlineStr">
        <is>
          <t xml:space="preserve"> </t>
        </is>
      </c>
      <c r="C17" s="4" t="inlineStr">
        <is>
          <t xml:space="preserve"> </t>
        </is>
      </c>
      <c r="D17" s="4" t="inlineStr">
        <is>
          <t xml:space="preserve"> </t>
        </is>
      </c>
    </row>
    <row r="18">
      <c r="A18" s="4" t="inlineStr">
        <is>
          <t>Shares excluded from diluted weighted-average shares</t>
        </is>
      </c>
      <c r="B18" s="5" t="n">
        <v>104681</v>
      </c>
      <c r="C18" s="5" t="n">
        <v>329586</v>
      </c>
      <c r="D18" s="5" t="n">
        <v>151344</v>
      </c>
    </row>
    <row r="19">
      <c r="A19" s="4" t="inlineStr">
        <is>
          <t>Restricted stock units and restricted stock awards</t>
        </is>
      </c>
      <c r="B19" s="4" t="inlineStr">
        <is>
          <t xml:space="preserve"> </t>
        </is>
      </c>
      <c r="C19" s="4" t="inlineStr">
        <is>
          <t xml:space="preserve"> </t>
        </is>
      </c>
      <c r="D19" s="4" t="inlineStr">
        <is>
          <t xml:space="preserve"> </t>
        </is>
      </c>
    </row>
    <row r="20">
      <c r="A20" s="3" t="inlineStr">
        <is>
          <t>Shares excluded from diluted weighted-average shares:</t>
        </is>
      </c>
      <c r="B20" s="4" t="inlineStr">
        <is>
          <t xml:space="preserve"> </t>
        </is>
      </c>
      <c r="C20" s="4" t="inlineStr">
        <is>
          <t xml:space="preserve"> </t>
        </is>
      </c>
      <c r="D20" s="4" t="inlineStr">
        <is>
          <t xml:space="preserve"> </t>
        </is>
      </c>
    </row>
    <row r="21">
      <c r="A21" s="4" t="inlineStr">
        <is>
          <t>Shares excluded from diluted weighted-average shares</t>
        </is>
      </c>
      <c r="B21" s="5" t="n">
        <v>926859</v>
      </c>
      <c r="C21" s="5" t="n">
        <v>528398</v>
      </c>
      <c r="D21" s="5" t="n">
        <v>1672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Acquisitions - Additional Information (Details) - USD ($) $ in Thousands</t>
        </is>
      </c>
      <c r="C1" s="2" t="inlineStr">
        <is>
          <t>12 Months Ended</t>
        </is>
      </c>
    </row>
    <row r="2">
      <c r="B2" s="2" t="inlineStr">
        <is>
          <t>Sep. 14, 2023</t>
        </is>
      </c>
      <c r="C2" s="2" t="inlineStr">
        <is>
          <t>Dec. 31, 2023</t>
        </is>
      </c>
    </row>
    <row r="3">
      <c r="A3" s="4" t="inlineStr">
        <is>
          <t>Developed Technolo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t>
        </is>
      </c>
      <c r="B5" s="7" t="n">
        <v>32300</v>
      </c>
      <c r="C5" s="4" t="inlineStr">
        <is>
          <t xml:space="preserve"> </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t>
        </is>
      </c>
      <c r="B8" s="5" t="n">
        <v>1600</v>
      </c>
      <c r="C8" s="4" t="inlineStr">
        <is>
          <t xml:space="preserve"> </t>
        </is>
      </c>
    </row>
    <row r="9">
      <c r="A9" s="4" t="inlineStr">
        <is>
          <t>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5" t="n">
        <v>200</v>
      </c>
      <c r="C11" s="4" t="inlineStr">
        <is>
          <t xml:space="preserve"> </t>
        </is>
      </c>
    </row>
    <row r="12">
      <c r="A12" s="4" t="inlineStr">
        <is>
          <t>Max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otential milestone payment</t>
        </is>
      </c>
      <c r="B14" s="4" t="inlineStr">
        <is>
          <t xml:space="preserve"> </t>
        </is>
      </c>
      <c r="C14" s="7" t="n">
        <v>13000</v>
      </c>
    </row>
    <row r="15">
      <c r="A15" s="4" t="inlineStr">
        <is>
          <t>Min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otential milestone payment</t>
        </is>
      </c>
      <c r="B17" s="4" t="inlineStr">
        <is>
          <t xml:space="preserve"> </t>
        </is>
      </c>
      <c r="C17" s="5" t="n">
        <v>11000</v>
      </c>
    </row>
    <row r="18">
      <c r="A18" s="4" t="inlineStr">
        <is>
          <t>Physio-Assist SA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ash consideration</t>
        </is>
      </c>
      <c r="B20" s="5" t="n">
        <v>32250</v>
      </c>
      <c r="C20" s="4" t="inlineStr">
        <is>
          <t xml:space="preserve"> </t>
        </is>
      </c>
    </row>
    <row r="21">
      <c r="A21" s="4" t="inlineStr">
        <is>
          <t>Fair value of contingent earnout consideration</t>
        </is>
      </c>
      <c r="B21" s="5" t="n">
        <v>3178</v>
      </c>
      <c r="C21" s="4" t="inlineStr">
        <is>
          <t xml:space="preserve"> </t>
        </is>
      </c>
    </row>
    <row r="22">
      <c r="A22" s="4" t="inlineStr">
        <is>
          <t>Acquisition-related expenses</t>
        </is>
      </c>
      <c r="B22" s="4" t="inlineStr">
        <is>
          <t xml:space="preserve"> </t>
        </is>
      </c>
      <c r="C22" s="7" t="n">
        <v>1860</v>
      </c>
    </row>
    <row r="23">
      <c r="A23" s="4" t="inlineStr">
        <is>
          <t>Intangible assets</t>
        </is>
      </c>
      <c r="B23" s="7" t="n">
        <v>34100</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Allocation of Purchase Price (Details) - USD ($) $ in Thousands</t>
        </is>
      </c>
      <c r="B1" s="2" t="inlineStr">
        <is>
          <t>Sep. 14,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0057</v>
      </c>
      <c r="D3" s="7" t="n">
        <v>32852</v>
      </c>
      <c r="E3" s="7" t="n">
        <v>32979</v>
      </c>
    </row>
    <row r="4">
      <c r="A4" s="4" t="inlineStr">
        <is>
          <t>Physio-Assist SA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2617</v>
      </c>
      <c r="C6" s="4" t="inlineStr">
        <is>
          <t xml:space="preserve"> </t>
        </is>
      </c>
      <c r="D6" s="4" t="inlineStr">
        <is>
          <t xml:space="preserve"> </t>
        </is>
      </c>
      <c r="E6" s="4" t="inlineStr">
        <is>
          <t xml:space="preserve"> </t>
        </is>
      </c>
    </row>
    <row r="7">
      <c r="A7" s="4" t="inlineStr">
        <is>
          <t>Accounts receivable</t>
        </is>
      </c>
      <c r="B7" s="5" t="n">
        <v>184</v>
      </c>
      <c r="C7" s="4" t="inlineStr">
        <is>
          <t xml:space="preserve"> </t>
        </is>
      </c>
      <c r="D7" s="4" t="inlineStr">
        <is>
          <t xml:space="preserve"> </t>
        </is>
      </c>
      <c r="E7" s="4" t="inlineStr">
        <is>
          <t xml:space="preserve"> </t>
        </is>
      </c>
    </row>
    <row r="8">
      <c r="A8" s="4" t="inlineStr">
        <is>
          <t>Inventories</t>
        </is>
      </c>
      <c r="B8" s="5" t="n">
        <v>296</v>
      </c>
      <c r="C8" s="4" t="inlineStr">
        <is>
          <t xml:space="preserve"> </t>
        </is>
      </c>
      <c r="D8" s="4" t="inlineStr">
        <is>
          <t xml:space="preserve"> </t>
        </is>
      </c>
      <c r="E8" s="4" t="inlineStr">
        <is>
          <t xml:space="preserve"> </t>
        </is>
      </c>
    </row>
    <row r="9">
      <c r="A9" s="4" t="inlineStr">
        <is>
          <t>Other assets</t>
        </is>
      </c>
      <c r="B9" s="5" t="n">
        <v>325</v>
      </c>
      <c r="C9" s="4" t="inlineStr">
        <is>
          <t xml:space="preserve"> </t>
        </is>
      </c>
      <c r="D9" s="4" t="inlineStr">
        <is>
          <t xml:space="preserve"> </t>
        </is>
      </c>
      <c r="E9" s="4" t="inlineStr">
        <is>
          <t xml:space="preserve"> </t>
        </is>
      </c>
    </row>
    <row r="10">
      <c r="A10" s="4" t="inlineStr">
        <is>
          <t>Property and equipment</t>
        </is>
      </c>
      <c r="B10" s="5" t="n">
        <v>82</v>
      </c>
      <c r="C10" s="4" t="inlineStr">
        <is>
          <t xml:space="preserve"> </t>
        </is>
      </c>
      <c r="D10" s="4" t="inlineStr">
        <is>
          <t xml:space="preserve"> </t>
        </is>
      </c>
      <c r="E10" s="4" t="inlineStr">
        <is>
          <t xml:space="preserve"> </t>
        </is>
      </c>
    </row>
    <row r="11">
      <c r="A11" s="4" t="inlineStr">
        <is>
          <t>Operating lease right-of-use asset</t>
        </is>
      </c>
      <c r="B11" s="5" t="n">
        <v>306</v>
      </c>
      <c r="C11" s="4" t="inlineStr">
        <is>
          <t xml:space="preserve"> </t>
        </is>
      </c>
      <c r="D11" s="4" t="inlineStr">
        <is>
          <t xml:space="preserve"> </t>
        </is>
      </c>
      <c r="E11" s="4" t="inlineStr">
        <is>
          <t xml:space="preserve"> </t>
        </is>
      </c>
    </row>
    <row r="12">
      <c r="A12" s="4" t="inlineStr">
        <is>
          <t>Intangible assets</t>
        </is>
      </c>
      <c r="B12" s="5" t="n">
        <v>34100</v>
      </c>
      <c r="C12" s="4" t="inlineStr">
        <is>
          <t xml:space="preserve"> </t>
        </is>
      </c>
      <c r="D12" s="4" t="inlineStr">
        <is>
          <t xml:space="preserve"> </t>
        </is>
      </c>
      <c r="E12" s="4" t="inlineStr">
        <is>
          <t xml:space="preserve"> </t>
        </is>
      </c>
    </row>
    <row r="13">
      <c r="A13" s="4" t="inlineStr">
        <is>
          <t>Goodwill</t>
        </is>
      </c>
      <c r="B13" s="5" t="n">
        <v>9755</v>
      </c>
      <c r="C13" s="4" t="inlineStr">
        <is>
          <t xml:space="preserve"> </t>
        </is>
      </c>
      <c r="D13" s="4" t="inlineStr">
        <is>
          <t xml:space="preserve"> </t>
        </is>
      </c>
      <c r="E13" s="4" t="inlineStr">
        <is>
          <t xml:space="preserve"> </t>
        </is>
      </c>
    </row>
    <row r="14">
      <c r="A14" s="4" t="inlineStr">
        <is>
          <t>Total assets acquired</t>
        </is>
      </c>
      <c r="B14" s="5" t="n">
        <v>47665</v>
      </c>
      <c r="C14" s="4" t="inlineStr">
        <is>
          <t xml:space="preserve"> </t>
        </is>
      </c>
      <c r="D14" s="4" t="inlineStr">
        <is>
          <t xml:space="preserve"> </t>
        </is>
      </c>
      <c r="E14" s="4" t="inlineStr">
        <is>
          <t xml:space="preserve"> </t>
        </is>
      </c>
    </row>
    <row r="15">
      <c r="A15" s="4" t="inlineStr">
        <is>
          <t>Accounts payable and accrued expenses</t>
        </is>
      </c>
      <c r="B15" s="5" t="n">
        <v>1108</v>
      </c>
      <c r="C15" s="4" t="inlineStr">
        <is>
          <t xml:space="preserve"> </t>
        </is>
      </c>
      <c r="D15" s="4" t="inlineStr">
        <is>
          <t xml:space="preserve"> </t>
        </is>
      </c>
      <c r="E15" s="4" t="inlineStr">
        <is>
          <t xml:space="preserve"> </t>
        </is>
      </c>
    </row>
    <row r="16">
      <c r="A16" s="4" t="inlineStr">
        <is>
          <t>Bank loans</t>
        </is>
      </c>
      <c r="B16" s="5" t="n">
        <v>1922</v>
      </c>
      <c r="C16" s="4" t="inlineStr">
        <is>
          <t xml:space="preserve"> </t>
        </is>
      </c>
      <c r="D16" s="4" t="inlineStr">
        <is>
          <t xml:space="preserve"> </t>
        </is>
      </c>
      <c r="E16" s="4" t="inlineStr">
        <is>
          <t xml:space="preserve"> </t>
        </is>
      </c>
    </row>
    <row r="17">
      <c r="A17" s="4" t="inlineStr">
        <is>
          <t>Other current liabilities</t>
        </is>
      </c>
      <c r="B17" s="5" t="n">
        <v>376</v>
      </c>
      <c r="C17" s="4" t="inlineStr">
        <is>
          <t xml:space="preserve"> </t>
        </is>
      </c>
      <c r="D17" s="4" t="inlineStr">
        <is>
          <t xml:space="preserve"> </t>
        </is>
      </c>
      <c r="E17" s="4" t="inlineStr">
        <is>
          <t xml:space="preserve"> </t>
        </is>
      </c>
    </row>
    <row r="18">
      <c r="A18" s="4" t="inlineStr">
        <is>
          <t>Operating lease liability</t>
        </is>
      </c>
      <c r="B18" s="5" t="n">
        <v>306</v>
      </c>
      <c r="C18" s="4" t="inlineStr">
        <is>
          <t xml:space="preserve"> </t>
        </is>
      </c>
      <c r="D18" s="4" t="inlineStr">
        <is>
          <t xml:space="preserve"> </t>
        </is>
      </c>
      <c r="E18" s="4" t="inlineStr">
        <is>
          <t xml:space="preserve"> </t>
        </is>
      </c>
    </row>
    <row r="19">
      <c r="A19" s="4" t="inlineStr">
        <is>
          <t>Deferred tax liability - noncurrent</t>
        </is>
      </c>
      <c r="B19" s="5" t="n">
        <v>8525</v>
      </c>
      <c r="C19" s="4" t="inlineStr">
        <is>
          <t xml:space="preserve"> </t>
        </is>
      </c>
      <c r="D19" s="4" t="inlineStr">
        <is>
          <t xml:space="preserve"> </t>
        </is>
      </c>
      <c r="E19" s="4" t="inlineStr">
        <is>
          <t xml:space="preserve"> </t>
        </is>
      </c>
    </row>
    <row r="20">
      <c r="A20" s="4" t="inlineStr">
        <is>
          <t>Total liabilities assumed</t>
        </is>
      </c>
      <c r="B20" s="5" t="n">
        <v>12237</v>
      </c>
      <c r="C20" s="4" t="inlineStr">
        <is>
          <t xml:space="preserve"> </t>
        </is>
      </c>
      <c r="D20" s="4" t="inlineStr">
        <is>
          <t xml:space="preserve"> </t>
        </is>
      </c>
      <c r="E20" s="4" t="inlineStr">
        <is>
          <t xml:space="preserve"> </t>
        </is>
      </c>
    </row>
    <row r="21">
      <c r="A21" s="4" t="inlineStr">
        <is>
          <t>Total identifiable net assets</t>
        </is>
      </c>
      <c r="B21" s="5" t="n">
        <v>35428</v>
      </c>
      <c r="C21" s="4" t="inlineStr">
        <is>
          <t xml:space="preserve"> </t>
        </is>
      </c>
      <c r="D21" s="4" t="inlineStr">
        <is>
          <t xml:space="preserve"> </t>
        </is>
      </c>
      <c r="E21" s="4" t="inlineStr">
        <is>
          <t xml:space="preserve"> </t>
        </is>
      </c>
    </row>
    <row r="22">
      <c r="A22" s="4" t="inlineStr">
        <is>
          <t>Cash consideration</t>
        </is>
      </c>
      <c r="B22" s="5" t="n">
        <v>32250</v>
      </c>
      <c r="C22" s="4" t="inlineStr">
        <is>
          <t xml:space="preserve"> </t>
        </is>
      </c>
      <c r="D22" s="4" t="inlineStr">
        <is>
          <t xml:space="preserve"> </t>
        </is>
      </c>
      <c r="E22" s="4" t="inlineStr">
        <is>
          <t xml:space="preserve"> </t>
        </is>
      </c>
    </row>
    <row r="23">
      <c r="A23" s="4" t="inlineStr">
        <is>
          <t>Fair value of contingent earnout consideration</t>
        </is>
      </c>
      <c r="B23" s="5" t="n">
        <v>3178</v>
      </c>
      <c r="C23" s="4" t="inlineStr">
        <is>
          <t xml:space="preserve"> </t>
        </is>
      </c>
      <c r="D23" s="4" t="inlineStr">
        <is>
          <t xml:space="preserve"> </t>
        </is>
      </c>
      <c r="E23" s="4" t="inlineStr">
        <is>
          <t xml:space="preserve"> </t>
        </is>
      </c>
    </row>
    <row r="24">
      <c r="A24" s="4" t="inlineStr">
        <is>
          <t>Total purchase price</t>
        </is>
      </c>
      <c r="B24" s="7" t="n">
        <v>35428</v>
      </c>
      <c r="C24" s="4" t="inlineStr">
        <is>
          <t xml:space="preserve"> </t>
        </is>
      </c>
      <c r="D24" s="4" t="inlineStr">
        <is>
          <t xml:space="preserve"> </t>
        </is>
      </c>
      <c r="E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Information (Details) - Physio-Assist SA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t>
        </is>
      </c>
      <c r="B4" s="7" t="n">
        <v>318737</v>
      </c>
      <c r="C4" s="7" t="n">
        <v>379305</v>
      </c>
    </row>
    <row r="5">
      <c r="A5" s="4" t="inlineStr">
        <is>
          <t>Net loss</t>
        </is>
      </c>
      <c r="B5" s="7" t="n">
        <v>-105230</v>
      </c>
      <c r="C5" s="7" t="n">
        <v>-870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dentifiable Intangible Assets - Schedule of Changes in Carrying Amount of Goodwill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7" t="n">
        <v>32852</v>
      </c>
      <c r="D4" s="7" t="n">
        <v>32979</v>
      </c>
    </row>
    <row r="5">
      <c r="A5" s="4" t="inlineStr">
        <is>
          <t>Translation adjustment</t>
        </is>
      </c>
      <c r="B5" s="4" t="inlineStr">
        <is>
          <t xml:space="preserve"> </t>
        </is>
      </c>
      <c r="C5" s="5" t="n">
        <v>344</v>
      </c>
      <c r="D5" s="5" t="n">
        <v>-127</v>
      </c>
    </row>
    <row r="6">
      <c r="A6" s="4" t="inlineStr">
        <is>
          <t>Impairment charges</t>
        </is>
      </c>
      <c r="B6" s="7" t="n">
        <v>-32894</v>
      </c>
      <c r="C6" s="5" t="n">
        <v>-32894</v>
      </c>
      <c r="D6" s="5" t="n">
        <v>0</v>
      </c>
    </row>
    <row r="7">
      <c r="A7" s="4" t="inlineStr">
        <is>
          <t>Acquisition</t>
        </is>
      </c>
      <c r="B7" s="4" t="inlineStr">
        <is>
          <t xml:space="preserve"> </t>
        </is>
      </c>
      <c r="C7" s="5" t="n">
        <v>9755</v>
      </c>
      <c r="D7" s="4" t="inlineStr">
        <is>
          <t xml:space="preserve"> </t>
        </is>
      </c>
    </row>
    <row r="8">
      <c r="A8" s="4" t="inlineStr">
        <is>
          <t>Ending Balance</t>
        </is>
      </c>
      <c r="B8" s="4" t="inlineStr">
        <is>
          <t xml:space="preserve"> </t>
        </is>
      </c>
      <c r="C8" s="7" t="n">
        <v>10057</v>
      </c>
      <c r="D8" s="7" t="n">
        <v>3285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epreciation</t>
        </is>
      </c>
      <c r="B4" s="7" t="n">
        <v>12893</v>
      </c>
      <c r="C4" s="7" t="n">
        <v>11103</v>
      </c>
      <c r="D4" s="7" t="n">
        <v>8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dentifiable Intangible Assets - Additional Information (Details) - USD ($)</t>
        </is>
      </c>
      <c r="B1" s="2" t="inlineStr">
        <is>
          <t>3 Months Ended</t>
        </is>
      </c>
      <c r="C1" s="2" t="inlineStr">
        <is>
          <t>12 Months Ended</t>
        </is>
      </c>
    </row>
    <row r="2">
      <c r="B2" s="2" t="inlineStr">
        <is>
          <t>Sep. 30, 2023</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32894000</v>
      </c>
      <c r="C4" s="7" t="n">
        <v>32894000</v>
      </c>
      <c r="D4" s="7" t="n">
        <v>0</v>
      </c>
    </row>
    <row r="5">
      <c r="A5" s="4" t="inlineStr">
        <is>
          <t>Goodwill, accumulated impairment loss</t>
        </is>
      </c>
      <c r="B5" s="4" t="inlineStr">
        <is>
          <t xml:space="preserve"> </t>
        </is>
      </c>
      <c r="C5" s="5" t="n">
        <v>32894000</v>
      </c>
      <c r="D5" s="4" t="inlineStr">
        <is>
          <t xml:space="preserve"> </t>
        </is>
      </c>
    </row>
    <row r="6">
      <c r="A6" s="4" t="inlineStr">
        <is>
          <t>Impairment of finite lived intangible assets</t>
        </is>
      </c>
      <c r="B6" s="4" t="inlineStr">
        <is>
          <t xml:space="preserve"> </t>
        </is>
      </c>
      <c r="C6" s="7" t="n">
        <v>0</v>
      </c>
      <c r="D6" s="7"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Schedule of Amortization Expense for Intangible Assets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for intangible assets</t>
        </is>
      </c>
      <c r="B4" s="7" t="n">
        <v>1202</v>
      </c>
      <c r="C4" s="7" t="n">
        <v>8469</v>
      </c>
      <c r="D4" s="7" t="n">
        <v>8775</v>
      </c>
    </row>
    <row r="5">
      <c r="A5" s="4" t="inlineStr">
        <is>
          <t>Research and Development Expens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 for intangible assets</t>
        </is>
      </c>
      <c r="B7" s="5" t="n">
        <v>986</v>
      </c>
      <c r="C7" s="5" t="n">
        <v>7813</v>
      </c>
      <c r="D7" s="5" t="n">
        <v>7813</v>
      </c>
    </row>
    <row r="8">
      <c r="A8" s="4" t="inlineStr">
        <is>
          <t>Sales and Marketing Expens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 for intangible assets</t>
        </is>
      </c>
      <c r="B10" s="5" t="n">
        <v>155</v>
      </c>
      <c r="C10" s="5" t="n">
        <v>116</v>
      </c>
      <c r="D10" s="5" t="n">
        <v>181</v>
      </c>
    </row>
    <row r="11">
      <c r="A11" s="4" t="inlineStr">
        <is>
          <t>General and Administrative Expens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 for intangible assets</t>
        </is>
      </c>
      <c r="B13" s="7" t="n">
        <v>61</v>
      </c>
      <c r="C13" s="7" t="n">
        <v>540</v>
      </c>
      <c r="D13" s="7" t="n">
        <v>7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Summary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7" t="n">
        <v>41680</v>
      </c>
      <c r="C3" s="7" t="n">
        <v>6239</v>
      </c>
    </row>
    <row r="4">
      <c r="A4" s="4" t="inlineStr">
        <is>
          <t>Accumulated amortization</t>
        </is>
      </c>
      <c r="B4" s="5" t="n">
        <v>7089</v>
      </c>
      <c r="C4" s="5" t="n">
        <v>6062</v>
      </c>
    </row>
    <row r="5">
      <c r="A5" s="4" t="inlineStr">
        <is>
          <t>Net amount</t>
        </is>
      </c>
      <c r="B5" s="7" t="n">
        <v>34591</v>
      </c>
      <c r="C5" s="7" t="n">
        <v>177</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verage estimated useful lives (in years)</t>
        </is>
      </c>
      <c r="B8" s="4" t="inlineStr">
        <is>
          <t>10 years</t>
        </is>
      </c>
      <c r="C8" s="4" t="inlineStr">
        <is>
          <t xml:space="preserve"> </t>
        </is>
      </c>
    </row>
    <row r="9">
      <c r="A9" s="4" t="inlineStr">
        <is>
          <t>Gross carrying amount</t>
        </is>
      </c>
      <c r="B9" s="7" t="n">
        <v>33303</v>
      </c>
      <c r="C9" s="4" t="inlineStr">
        <is>
          <t xml:space="preserve"> </t>
        </is>
      </c>
    </row>
    <row r="10">
      <c r="A10" s="4" t="inlineStr">
        <is>
          <t>Accumulated amortization</t>
        </is>
      </c>
      <c r="B10" s="5" t="n">
        <v>971</v>
      </c>
      <c r="C10" s="4" t="inlineStr">
        <is>
          <t xml:space="preserve"> </t>
        </is>
      </c>
    </row>
    <row r="11">
      <c r="A11" s="4" t="inlineStr">
        <is>
          <t>Net amount</t>
        </is>
      </c>
      <c r="B11" s="7" t="n">
        <v>32332</v>
      </c>
      <c r="C11" s="4" t="inlineStr">
        <is>
          <t xml:space="preserve"> </t>
        </is>
      </c>
    </row>
    <row r="12">
      <c r="A12" s="4" t="inlineStr">
        <is>
          <t>Licens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verage estimated useful lives (in years)</t>
        </is>
      </c>
      <c r="B14" s="4" t="inlineStr">
        <is>
          <t>10 years</t>
        </is>
      </c>
      <c r="C14" s="4" t="inlineStr">
        <is>
          <t>10 years</t>
        </is>
      </c>
    </row>
    <row r="15">
      <c r="A15" s="4" t="inlineStr">
        <is>
          <t>Gross carrying amount</t>
        </is>
      </c>
      <c r="B15" s="7" t="n">
        <v>185</v>
      </c>
      <c r="C15" s="7" t="n">
        <v>185</v>
      </c>
    </row>
    <row r="16">
      <c r="A16" s="4" t="inlineStr">
        <is>
          <t>Accumulated amortization</t>
        </is>
      </c>
      <c r="B16" s="7" t="n">
        <v>185</v>
      </c>
      <c r="C16" s="5" t="n">
        <v>183</v>
      </c>
    </row>
    <row r="17">
      <c r="A17" s="4" t="inlineStr">
        <is>
          <t>Net amount</t>
        </is>
      </c>
      <c r="B17" s="4" t="inlineStr">
        <is>
          <t xml:space="preserve"> </t>
        </is>
      </c>
      <c r="C17" s="7" t="n">
        <v>2</v>
      </c>
    </row>
    <row r="18">
      <c r="A18" s="4" t="inlineStr">
        <is>
          <t>Patents And Website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Average estimated useful lives (in years)</t>
        </is>
      </c>
      <c r="B20" s="4" t="inlineStr">
        <is>
          <t>5 years</t>
        </is>
      </c>
      <c r="C20" s="4" t="inlineStr">
        <is>
          <t>5 years</t>
        </is>
      </c>
    </row>
    <row r="21">
      <c r="A21" s="4" t="inlineStr">
        <is>
          <t>Gross carrying amount</t>
        </is>
      </c>
      <c r="B21" s="7" t="n">
        <v>4518</v>
      </c>
      <c r="C21" s="7" t="n">
        <v>4514</v>
      </c>
    </row>
    <row r="22">
      <c r="A22" s="4" t="inlineStr">
        <is>
          <t>Accumulated amortization</t>
        </is>
      </c>
      <c r="B22" s="5" t="n">
        <v>4429</v>
      </c>
      <c r="C22" s="5" t="n">
        <v>4353</v>
      </c>
    </row>
    <row r="23">
      <c r="A23" s="4" t="inlineStr">
        <is>
          <t>Net amount</t>
        </is>
      </c>
      <c r="B23" s="7" t="n">
        <v>89</v>
      </c>
      <c r="C23" s="7" t="n">
        <v>161</v>
      </c>
    </row>
    <row r="24">
      <c r="A24" s="4" t="inlineStr">
        <is>
          <t>Custom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Average estimated useful lives (in years)</t>
        </is>
      </c>
      <c r="B26" s="4" t="inlineStr">
        <is>
          <t>4 years</t>
        </is>
      </c>
      <c r="C26" s="4" t="inlineStr">
        <is>
          <t>4 years</t>
        </is>
      </c>
    </row>
    <row r="27">
      <c r="A27" s="4" t="inlineStr">
        <is>
          <t>Gross carrying amount</t>
        </is>
      </c>
      <c r="B27" s="7" t="n">
        <v>2974</v>
      </c>
      <c r="C27" s="7" t="n">
        <v>1284</v>
      </c>
    </row>
    <row r="28">
      <c r="A28" s="4" t="inlineStr">
        <is>
          <t>Accumulated amortization</t>
        </is>
      </c>
      <c r="B28" s="5" t="n">
        <v>1372</v>
      </c>
      <c r="C28" s="5" t="n">
        <v>1284</v>
      </c>
    </row>
    <row r="29">
      <c r="A29" s="4" t="inlineStr">
        <is>
          <t>Net amount</t>
        </is>
      </c>
      <c r="B29" s="7" t="n">
        <v>1602</v>
      </c>
      <c r="C29" s="4" t="inlineStr">
        <is>
          <t xml:space="preserve"> </t>
        </is>
      </c>
    </row>
    <row r="30">
      <c r="A30" s="4" t="inlineStr">
        <is>
          <t>Trade Name</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Average estimated useful lives (in years)</t>
        </is>
      </c>
      <c r="B32" s="4" t="inlineStr">
        <is>
          <t>4 years</t>
        </is>
      </c>
      <c r="C32" s="4" t="inlineStr">
        <is>
          <t xml:space="preserve"> </t>
        </is>
      </c>
    </row>
    <row r="33">
      <c r="A33" s="4" t="inlineStr">
        <is>
          <t>Gross carrying amount</t>
        </is>
      </c>
      <c r="B33" s="7" t="n">
        <v>206</v>
      </c>
      <c r="C33" s="4" t="inlineStr">
        <is>
          <t xml:space="preserve"> </t>
        </is>
      </c>
    </row>
    <row r="34">
      <c r="A34" s="4" t="inlineStr">
        <is>
          <t>Accumulated amortization</t>
        </is>
      </c>
      <c r="B34" s="5" t="n">
        <v>15</v>
      </c>
      <c r="C34" s="4" t="inlineStr">
        <is>
          <t xml:space="preserve"> </t>
        </is>
      </c>
    </row>
    <row r="35">
      <c r="A35" s="4" t="inlineStr">
        <is>
          <t>Net amount</t>
        </is>
      </c>
      <c r="B35" s="7" t="n">
        <v>191</v>
      </c>
      <c r="C35" s="4" t="inlineStr">
        <is>
          <t xml:space="preserve"> </t>
        </is>
      </c>
    </row>
    <row r="36">
      <c r="A36" s="4" t="inlineStr">
        <is>
          <t>Commercials</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Average estimated useful lives (in years)</t>
        </is>
      </c>
      <c r="B38" s="4" t="inlineStr">
        <is>
          <t>3 years</t>
        </is>
      </c>
      <c r="C38" s="4" t="inlineStr">
        <is>
          <t xml:space="preserve"> </t>
        </is>
      </c>
    </row>
    <row r="39">
      <c r="A39" s="4" t="inlineStr">
        <is>
          <t>Gross carrying amount</t>
        </is>
      </c>
      <c r="B39" s="7" t="n">
        <v>494</v>
      </c>
      <c r="C39" s="5" t="n">
        <v>256</v>
      </c>
    </row>
    <row r="40">
      <c r="A40" s="4" t="inlineStr">
        <is>
          <t>Accumulated amortization</t>
        </is>
      </c>
      <c r="B40" s="5" t="n">
        <v>117</v>
      </c>
      <c r="C40" s="5" t="n">
        <v>242</v>
      </c>
    </row>
    <row r="41">
      <c r="A41" s="4" t="inlineStr">
        <is>
          <t>Net amount</t>
        </is>
      </c>
      <c r="B41" s="7" t="n">
        <v>377</v>
      </c>
      <c r="C41" s="7" t="n">
        <v>14</v>
      </c>
    </row>
    <row r="42">
      <c r="A42" s="4" t="inlineStr">
        <is>
          <t>Commercials | Minimum</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Average estimated useful lives (in years)</t>
        </is>
      </c>
      <c r="B44" s="4" t="inlineStr">
        <is>
          <t xml:space="preserve"> </t>
        </is>
      </c>
      <c r="C44" s="4" t="inlineStr">
        <is>
          <t>2 years</t>
        </is>
      </c>
    </row>
    <row r="45">
      <c r="A45" s="4" t="inlineStr">
        <is>
          <t>Commercials | Maximum</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Average estimated useful lives (in years)</t>
        </is>
      </c>
      <c r="B47" s="4" t="inlineStr">
        <is>
          <t xml:space="preserve"> </t>
        </is>
      </c>
      <c r="C47"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Schedule of Annual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4026</v>
      </c>
      <c r="C3" s="4" t="inlineStr">
        <is>
          <t xml:space="preserve"> </t>
        </is>
      </c>
    </row>
    <row r="4">
      <c r="A4" s="4" t="inlineStr">
        <is>
          <t>2025</t>
        </is>
      </c>
      <c r="B4" s="5" t="n">
        <v>3978</v>
      </c>
      <c r="C4" s="4" t="inlineStr">
        <is>
          <t xml:space="preserve"> </t>
        </is>
      </c>
    </row>
    <row r="5">
      <c r="A5" s="4" t="inlineStr">
        <is>
          <t>2026</t>
        </is>
      </c>
      <c r="B5" s="5" t="n">
        <v>3846</v>
      </c>
      <c r="C5" s="4" t="inlineStr">
        <is>
          <t xml:space="preserve"> </t>
        </is>
      </c>
    </row>
    <row r="6">
      <c r="A6" s="4" t="inlineStr">
        <is>
          <t>2027</t>
        </is>
      </c>
      <c r="B6" s="5" t="n">
        <v>3731</v>
      </c>
      <c r="C6" s="4" t="inlineStr">
        <is>
          <t xml:space="preserve"> </t>
        </is>
      </c>
    </row>
    <row r="7">
      <c r="A7" s="4" t="inlineStr">
        <is>
          <t>2028</t>
        </is>
      </c>
      <c r="B7" s="5" t="n">
        <v>3330</v>
      </c>
      <c r="C7" s="4" t="inlineStr">
        <is>
          <t xml:space="preserve"> </t>
        </is>
      </c>
    </row>
    <row r="8">
      <c r="A8" s="4" t="inlineStr">
        <is>
          <t>Thereafter</t>
        </is>
      </c>
      <c r="B8" s="5" t="n">
        <v>15680</v>
      </c>
      <c r="C8" s="4" t="inlineStr">
        <is>
          <t xml:space="preserve"> </t>
        </is>
      </c>
    </row>
    <row r="9">
      <c r="A9" s="4" t="inlineStr">
        <is>
          <t>Net amount</t>
        </is>
      </c>
      <c r="B9" s="7" t="n">
        <v>34591</v>
      </c>
      <c r="C9" s="7" t="n">
        <v>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13454</v>
      </c>
      <c r="C3" s="7" t="n">
        <v>18237</v>
      </c>
    </row>
    <row r="4">
      <c r="A4" s="4" t="inlineStr">
        <is>
          <t>Accrued inventory (in-transit and unvouchered receipts) and trade payables</t>
        </is>
      </c>
      <c r="B4" s="5" t="n">
        <v>10054</v>
      </c>
      <c r="C4" s="5" t="n">
        <v>10837</v>
      </c>
    </row>
    <row r="5">
      <c r="A5" s="4" t="inlineStr">
        <is>
          <t>Accrued loss on purchase commitments</t>
        </is>
      </c>
      <c r="B5" s="5" t="n">
        <v>2057</v>
      </c>
      <c r="C5" s="4" t="inlineStr">
        <is>
          <t xml:space="preserve"> </t>
        </is>
      </c>
    </row>
    <row r="6">
      <c r="A6" s="4" t="inlineStr">
        <is>
          <t>Accrued purchasing card liability</t>
        </is>
      </c>
      <c r="B6" s="5" t="n">
        <v>2197</v>
      </c>
      <c r="C6" s="5" t="n">
        <v>2606</v>
      </c>
    </row>
    <row r="7">
      <c r="A7" s="4" t="inlineStr">
        <is>
          <t>Accrued franchise, sales and use taxes</t>
        </is>
      </c>
      <c r="B7" s="5" t="n">
        <v>472</v>
      </c>
      <c r="C7" s="5" t="n">
        <v>492</v>
      </c>
    </row>
    <row r="8">
      <c r="A8" s="4" t="inlineStr">
        <is>
          <t>Other accrued expenses</t>
        </is>
      </c>
      <c r="B8" s="5" t="n">
        <v>1908</v>
      </c>
      <c r="C8" s="5" t="n">
        <v>1802</v>
      </c>
    </row>
    <row r="9">
      <c r="A9" s="4" t="inlineStr">
        <is>
          <t>Accounts payable and accrued expenses</t>
        </is>
      </c>
      <c r="B9" s="7" t="n">
        <v>30142</v>
      </c>
      <c r="C9" s="7" t="n">
        <v>339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Accrued Payroll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es</t>
        </is>
      </c>
      <c r="B3" s="7" t="n">
        <v>1110</v>
      </c>
      <c r="C3" s="7" t="n">
        <v>2620</v>
      </c>
    </row>
    <row r="4">
      <c r="A4" s="4" t="inlineStr">
        <is>
          <t>Accrued wages and other payroll related items</t>
        </is>
      </c>
      <c r="B4" s="5" t="n">
        <v>4170</v>
      </c>
      <c r="C4" s="5" t="n">
        <v>4967</v>
      </c>
    </row>
    <row r="5">
      <c r="A5" s="4" t="inlineStr">
        <is>
          <t>Accrued vacation</t>
        </is>
      </c>
      <c r="B5" s="5" t="n">
        <v>3194</v>
      </c>
      <c r="C5" s="5" t="n">
        <v>3133</v>
      </c>
    </row>
    <row r="6">
      <c r="A6" s="4" t="inlineStr">
        <is>
          <t>Accrued severance</t>
        </is>
      </c>
      <c r="B6" s="5" t="n">
        <v>2284</v>
      </c>
      <c r="C6" s="4" t="inlineStr">
        <is>
          <t xml:space="preserve"> </t>
        </is>
      </c>
    </row>
    <row r="7">
      <c r="A7" s="4" t="inlineStr">
        <is>
          <t>Accrued employee stock purchase plan deductions</t>
        </is>
      </c>
      <c r="B7" s="5" t="n">
        <v>308</v>
      </c>
      <c r="C7" s="5" t="n">
        <v>470</v>
      </c>
    </row>
    <row r="8">
      <c r="A8" s="4" t="inlineStr">
        <is>
          <t>Accrued payroll</t>
        </is>
      </c>
      <c r="B8" s="7" t="n">
        <v>11066</v>
      </c>
      <c r="C8" s="7" t="n">
        <v>11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48"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c r="E2" s="2" t="inlineStr">
        <is>
          <t>Jul.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options to extend the leases for up to 5 years.</t>
        </is>
      </c>
      <c r="C4" s="4" t="inlineStr">
        <is>
          <t xml:space="preserve"> </t>
        </is>
      </c>
      <c r="D4" s="4" t="inlineStr">
        <is>
          <t xml:space="preserve"> </t>
        </is>
      </c>
      <c r="E4" s="4" t="inlineStr">
        <is>
          <t xml:space="preserve"> </t>
        </is>
      </c>
    </row>
    <row r="5">
      <c r="A5" s="4" t="inlineStr">
        <is>
          <t>Operating lease, existence of option to extend [true false]</t>
        </is>
      </c>
      <c r="B5" s="4" t="inlineStr">
        <is>
          <t>true</t>
        </is>
      </c>
      <c r="C5" s="4" t="inlineStr">
        <is>
          <t xml:space="preserve"> </t>
        </is>
      </c>
      <c r="D5" s="4" t="inlineStr">
        <is>
          <t xml:space="preserve"> </t>
        </is>
      </c>
      <c r="E5" s="4" t="inlineStr">
        <is>
          <t xml:space="preserve"> </t>
        </is>
      </c>
    </row>
    <row r="6">
      <c r="A6" s="4" t="inlineStr">
        <is>
          <t>Rent expense, including short-term lease cost</t>
        </is>
      </c>
      <c r="B6" s="7" t="n">
        <v>4017</v>
      </c>
      <c r="C6" s="7" t="n">
        <v>3870</v>
      </c>
      <c r="D6" s="7" t="n">
        <v>4095</v>
      </c>
      <c r="E6" s="4" t="inlineStr">
        <is>
          <t xml:space="preserve"> </t>
        </is>
      </c>
    </row>
    <row r="7">
      <c r="A7" s="4" t="inlineStr">
        <is>
          <t>Incentive paid</t>
        </is>
      </c>
      <c r="B7" s="4" t="inlineStr">
        <is>
          <t xml:space="preserve"> </t>
        </is>
      </c>
      <c r="C7" s="4" t="inlineStr">
        <is>
          <t xml:space="preserve"> </t>
        </is>
      </c>
      <c r="D7" s="4" t="inlineStr">
        <is>
          <t xml:space="preserve"> </t>
        </is>
      </c>
      <c r="E7" s="7" t="n">
        <v>39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lease term</t>
        </is>
      </c>
      <c r="B10" s="4" t="inlineStr">
        <is>
          <t>3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lease term</t>
        </is>
      </c>
      <c r="B13" s="4" t="inlineStr">
        <is>
          <t>11 years</t>
        </is>
      </c>
      <c r="C13" s="4" t="inlineStr">
        <is>
          <t xml:space="preserve"> </t>
        </is>
      </c>
      <c r="D13" s="4" t="inlineStr">
        <is>
          <t xml:space="preserve"> </t>
        </is>
      </c>
      <c r="E13" s="4" t="inlineStr">
        <is>
          <t xml:space="preserve"> </t>
        </is>
      </c>
    </row>
    <row r="14">
      <c r="A14" s="4" t="inlineStr">
        <is>
          <t>Operating lease option to extend term</t>
        </is>
      </c>
      <c r="B14" s="4" t="inlineStr">
        <is>
          <t>5 years</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Dec. 31, 2023 USD ($)</t>
        </is>
      </c>
    </row>
    <row r="2">
      <c r="A2" s="3" t="inlineStr">
        <is>
          <t>Lessee, Lease, Description [Line Items]</t>
        </is>
      </c>
      <c r="B2" s="4" t="inlineStr">
        <is>
          <t xml:space="preserve"> </t>
        </is>
      </c>
    </row>
    <row r="3">
      <c r="A3" s="4" t="inlineStr">
        <is>
          <t>Operating lease liabilities payments due</t>
        </is>
      </c>
      <c r="B3" s="7" t="n">
        <v>23812</v>
      </c>
    </row>
    <row r="4">
      <c r="A4" s="4" t="inlineStr">
        <is>
          <t>Assignee</t>
        </is>
      </c>
      <c r="B4" s="4" t="inlineStr">
        <is>
          <t xml:space="preserve"> </t>
        </is>
      </c>
    </row>
    <row r="5">
      <c r="A5" s="3" t="inlineStr">
        <is>
          <t>Lessee, Lease, Description [Line Items]</t>
        </is>
      </c>
      <c r="B5" s="4" t="inlineStr">
        <is>
          <t xml:space="preserve"> </t>
        </is>
      </c>
    </row>
    <row r="6">
      <c r="A6" s="4" t="inlineStr">
        <is>
          <t>2024</t>
        </is>
      </c>
      <c r="B6" s="5" t="n">
        <v>1041</v>
      </c>
    </row>
    <row r="7">
      <c r="A7" s="4" t="inlineStr">
        <is>
          <t>2025</t>
        </is>
      </c>
      <c r="B7" s="5" t="n">
        <v>1136</v>
      </c>
    </row>
    <row r="8">
      <c r="A8" s="4" t="inlineStr">
        <is>
          <t>2026</t>
        </is>
      </c>
      <c r="B8" s="5" t="n">
        <v>1136</v>
      </c>
    </row>
    <row r="9">
      <c r="A9" s="4" t="inlineStr">
        <is>
          <t>2027</t>
        </is>
      </c>
      <c r="B9" s="5" t="n">
        <v>1136</v>
      </c>
    </row>
    <row r="10">
      <c r="A10" s="4" t="inlineStr">
        <is>
          <t>2028</t>
        </is>
      </c>
      <c r="B10" s="5" t="n">
        <v>1136</v>
      </c>
    </row>
    <row r="11">
      <c r="A11" s="4" t="inlineStr">
        <is>
          <t>Thereafter</t>
        </is>
      </c>
      <c r="B11" s="5" t="n">
        <v>2745</v>
      </c>
    </row>
    <row r="12">
      <c r="A12" s="4" t="inlineStr">
        <is>
          <t>Operating lease liabilities payments due</t>
        </is>
      </c>
      <c r="B12" s="7" t="n">
        <v>8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Right-of-Use Assets and Operating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7" t="n">
        <v>4044</v>
      </c>
      <c r="C4" s="7" t="n">
        <v>3964</v>
      </c>
    </row>
    <row r="5">
      <c r="A5" s="4" t="inlineStr">
        <is>
          <t>Operating lease cost</t>
        </is>
      </c>
      <c r="B5" s="5" t="n">
        <v>3979</v>
      </c>
      <c r="C5" s="5" t="n">
        <v>3828</v>
      </c>
    </row>
    <row r="6">
      <c r="A6" s="4" t="inlineStr">
        <is>
          <t>Non-cash right-of-use assets obtained in exchange for new operating lease obligations</t>
        </is>
      </c>
      <c r="B6" s="7" t="n">
        <v>1781</v>
      </c>
      <c r="C6" s="7" t="n">
        <v>225</v>
      </c>
    </row>
    <row r="7">
      <c r="A7" s="4" t="inlineStr">
        <is>
          <t>Weighted-average remaining lease term</t>
        </is>
      </c>
      <c r="B7" s="4" t="inlineStr">
        <is>
          <t>2 years 10 months 24 days</t>
        </is>
      </c>
      <c r="C7" s="4" t="inlineStr">
        <is>
          <t>2 years 3 months 18 days</t>
        </is>
      </c>
    </row>
    <row r="8">
      <c r="A8" s="4" t="inlineStr">
        <is>
          <t>Weighted-average discount rate</t>
        </is>
      </c>
      <c r="B8" s="10" t="n">
        <v>0.045</v>
      </c>
      <c r="C8" s="10" t="n">
        <v>0.0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Maturities of lease liabilities due in the 12-month period ending December 31,</t>
        </is>
      </c>
      <c r="B2" s="4" t="inlineStr">
        <is>
          <t xml:space="preserve"> </t>
        </is>
      </c>
      <c r="C2" s="4" t="inlineStr">
        <is>
          <t xml:space="preserve"> </t>
        </is>
      </c>
    </row>
    <row r="3">
      <c r="A3" s="4" t="inlineStr">
        <is>
          <t>2024</t>
        </is>
      </c>
      <c r="B3" s="7" t="n">
        <v>4162</v>
      </c>
      <c r="C3" s="4" t="inlineStr">
        <is>
          <t xml:space="preserve"> </t>
        </is>
      </c>
    </row>
    <row r="4">
      <c r="A4" s="4" t="inlineStr">
        <is>
          <t>2025</t>
        </is>
      </c>
      <c r="B4" s="5" t="n">
        <v>3271</v>
      </c>
      <c r="C4" s="4" t="inlineStr">
        <is>
          <t xml:space="preserve"> </t>
        </is>
      </c>
    </row>
    <row r="5">
      <c r="A5" s="4" t="inlineStr">
        <is>
          <t>2026</t>
        </is>
      </c>
      <c r="B5" s="5" t="n">
        <v>3290</v>
      </c>
      <c r="C5" s="4" t="inlineStr">
        <is>
          <t xml:space="preserve"> </t>
        </is>
      </c>
    </row>
    <row r="6">
      <c r="A6" s="4" t="inlineStr">
        <is>
          <t>2027</t>
        </is>
      </c>
      <c r="B6" s="5" t="n">
        <v>3313</v>
      </c>
      <c r="C6" s="4" t="inlineStr">
        <is>
          <t xml:space="preserve"> </t>
        </is>
      </c>
    </row>
    <row r="7">
      <c r="A7" s="4" t="inlineStr">
        <is>
          <t>2028</t>
        </is>
      </c>
      <c r="B7" s="5" t="n">
        <v>2953</v>
      </c>
      <c r="C7" s="4" t="inlineStr">
        <is>
          <t xml:space="preserve"> </t>
        </is>
      </c>
    </row>
    <row r="8">
      <c r="A8" s="4" t="inlineStr">
        <is>
          <t>Thereafter</t>
        </is>
      </c>
      <c r="B8" s="5" t="n">
        <v>6823</v>
      </c>
      <c r="C8" s="4" t="inlineStr">
        <is>
          <t xml:space="preserve"> </t>
        </is>
      </c>
    </row>
    <row r="9">
      <c r="A9" s="4" t="inlineStr">
        <is>
          <t>Operating lease liabilities payments due</t>
        </is>
      </c>
      <c r="B9" s="5" t="n">
        <v>23812</v>
      </c>
      <c r="C9" s="4" t="inlineStr">
        <is>
          <t xml:space="preserve"> </t>
        </is>
      </c>
    </row>
    <row r="10">
      <c r="A10" s="4" t="inlineStr">
        <is>
          <t>Less imputed interest</t>
        </is>
      </c>
      <c r="B10" s="5" t="n">
        <v>-1889</v>
      </c>
      <c r="C10" s="4" t="inlineStr">
        <is>
          <t xml:space="preserve"> </t>
        </is>
      </c>
    </row>
    <row r="11">
      <c r="A11" s="4" t="inlineStr">
        <is>
          <t>Total lease liabilities</t>
        </is>
      </c>
      <c r="B11" s="5" t="n">
        <v>21923</v>
      </c>
      <c r="C11" s="4" t="inlineStr">
        <is>
          <t xml:space="preserve"> </t>
        </is>
      </c>
    </row>
    <row r="12">
      <c r="A12" s="4" t="inlineStr">
        <is>
          <t>Operating lease liability - current</t>
        </is>
      </c>
      <c r="B12" s="5" t="n">
        <v>3653</v>
      </c>
      <c r="C12" s="7" t="n">
        <v>3515</v>
      </c>
    </row>
    <row r="13">
      <c r="A13" s="4" t="inlineStr">
        <is>
          <t>Operating lease liability - noncurrent</t>
        </is>
      </c>
      <c r="B13" s="7" t="n">
        <v>18270</v>
      </c>
      <c r="C13" s="7" t="n">
        <v>19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0</t>
        </is>
      </c>
      <c r="B2" s="7" t="n">
        <v>349623</v>
      </c>
      <c r="C2" s="7" t="n">
        <v>22</v>
      </c>
      <c r="D2" s="7" t="n">
        <v>273521</v>
      </c>
      <c r="E2" s="7" t="n">
        <v>75605</v>
      </c>
      <c r="F2" s="7" t="n">
        <v>475</v>
      </c>
    </row>
    <row r="3">
      <c r="A3" s="4" t="inlineStr">
        <is>
          <t>Beginning Balance, shares at Dec. 31, 2020</t>
        </is>
      </c>
      <c r="B3" s="4" t="inlineStr">
        <is>
          <t xml:space="preserve"> </t>
        </is>
      </c>
      <c r="C3" s="5" t="n">
        <v>22131447</v>
      </c>
      <c r="D3" s="4" t="inlineStr">
        <is>
          <t xml:space="preserve"> </t>
        </is>
      </c>
      <c r="E3" s="4" t="inlineStr">
        <is>
          <t xml:space="preserve"> </t>
        </is>
      </c>
      <c r="F3" s="4" t="inlineStr">
        <is>
          <t xml:space="preserve"> </t>
        </is>
      </c>
    </row>
    <row r="4">
      <c r="A4" s="4" t="inlineStr">
        <is>
          <t>Stock-based compensation</t>
        </is>
      </c>
      <c r="B4" s="5" t="n">
        <v>10943</v>
      </c>
      <c r="C4" s="4" t="inlineStr">
        <is>
          <t xml:space="preserve"> </t>
        </is>
      </c>
      <c r="D4" s="5" t="n">
        <v>10943</v>
      </c>
      <c r="E4" s="4" t="inlineStr">
        <is>
          <t xml:space="preserve"> </t>
        </is>
      </c>
      <c r="F4" s="4" t="inlineStr">
        <is>
          <t xml:space="preserve"> </t>
        </is>
      </c>
    </row>
    <row r="5">
      <c r="A5" s="4" t="inlineStr">
        <is>
          <t>Employee stock purchases</t>
        </is>
      </c>
      <c r="B5" s="5" t="n">
        <v>1948</v>
      </c>
      <c r="C5" s="4" t="inlineStr">
        <is>
          <t xml:space="preserve"> </t>
        </is>
      </c>
      <c r="D5" s="5" t="n">
        <v>1948</v>
      </c>
      <c r="E5" s="4" t="inlineStr">
        <is>
          <t xml:space="preserve"> </t>
        </is>
      </c>
      <c r="F5" s="4" t="inlineStr">
        <is>
          <t xml:space="preserve"> </t>
        </is>
      </c>
    </row>
    <row r="6">
      <c r="A6" s="4" t="inlineStr">
        <is>
          <t>Employee stock purchases, shares</t>
        </is>
      </c>
      <c r="B6" s="4" t="inlineStr">
        <is>
          <t xml:space="preserve"> </t>
        </is>
      </c>
      <c r="C6" s="5" t="n">
        <v>60299</v>
      </c>
      <c r="D6" s="4" t="inlineStr">
        <is>
          <t xml:space="preserve"> </t>
        </is>
      </c>
      <c r="E6" s="4" t="inlineStr">
        <is>
          <t xml:space="preserve"> </t>
        </is>
      </c>
      <c r="F6" s="4" t="inlineStr">
        <is>
          <t xml:space="preserve"> </t>
        </is>
      </c>
    </row>
    <row r="7">
      <c r="A7" s="4" t="inlineStr">
        <is>
          <t>Restricted stock awards issued, net of forfeitures, shares</t>
        </is>
      </c>
      <c r="B7" s="4" t="inlineStr">
        <is>
          <t xml:space="preserve"> </t>
        </is>
      </c>
      <c r="C7" s="5" t="n">
        <v>-43658</v>
      </c>
      <c r="D7" s="4" t="inlineStr">
        <is>
          <t xml:space="preserve"> </t>
        </is>
      </c>
      <c r="E7" s="4" t="inlineStr">
        <is>
          <t xml:space="preserve"> </t>
        </is>
      </c>
      <c r="F7" s="4" t="inlineStr">
        <is>
          <t xml:space="preserve"> </t>
        </is>
      </c>
    </row>
    <row r="8">
      <c r="A8" s="4" t="inlineStr">
        <is>
          <t>Vesting of restricted stock units</t>
        </is>
      </c>
      <c r="B8" s="5" t="n">
        <v>-412</v>
      </c>
      <c r="C8" s="4" t="inlineStr">
        <is>
          <t xml:space="preserve"> </t>
        </is>
      </c>
      <c r="D8" s="5" t="n">
        <v>-412</v>
      </c>
      <c r="E8" s="4" t="inlineStr">
        <is>
          <t xml:space="preserve"> </t>
        </is>
      </c>
      <c r="F8" s="4" t="inlineStr">
        <is>
          <t xml:space="preserve"> </t>
        </is>
      </c>
    </row>
    <row r="9">
      <c r="A9" s="4" t="inlineStr">
        <is>
          <t>Vesting of restricted stock units, shares</t>
        </is>
      </c>
      <c r="B9" s="4" t="inlineStr">
        <is>
          <t xml:space="preserve"> </t>
        </is>
      </c>
      <c r="C9" s="5" t="n">
        <v>101811</v>
      </c>
      <c r="D9" s="4" t="inlineStr">
        <is>
          <t xml:space="preserve"> </t>
        </is>
      </c>
      <c r="E9" s="4" t="inlineStr">
        <is>
          <t xml:space="preserve"> </t>
        </is>
      </c>
      <c r="F9" s="4" t="inlineStr">
        <is>
          <t xml:space="preserve"> </t>
        </is>
      </c>
    </row>
    <row r="10">
      <c r="A10" s="4" t="inlineStr">
        <is>
          <t>Shares withheld related to net restricted stock settlement</t>
        </is>
      </c>
      <c r="B10" s="5" t="n">
        <v>-235</v>
      </c>
      <c r="C10" s="4" t="inlineStr">
        <is>
          <t xml:space="preserve"> </t>
        </is>
      </c>
      <c r="D10" s="5" t="n">
        <v>-235</v>
      </c>
      <c r="E10" s="4" t="inlineStr">
        <is>
          <t xml:space="preserve"> </t>
        </is>
      </c>
      <c r="F10" s="4" t="inlineStr">
        <is>
          <t xml:space="preserve"> </t>
        </is>
      </c>
    </row>
    <row r="11">
      <c r="A11" s="4" t="inlineStr">
        <is>
          <t>Shares withheld related to net restricted stock settlement, shares</t>
        </is>
      </c>
      <c r="B11" s="4" t="inlineStr">
        <is>
          <t xml:space="preserve"> </t>
        </is>
      </c>
      <c r="C11" s="5" t="n">
        <v>-4351</v>
      </c>
      <c r="D11" s="4" t="inlineStr">
        <is>
          <t xml:space="preserve"> </t>
        </is>
      </c>
      <c r="E11" s="4" t="inlineStr">
        <is>
          <t xml:space="preserve"> </t>
        </is>
      </c>
      <c r="F11" s="4" t="inlineStr">
        <is>
          <t xml:space="preserve"> </t>
        </is>
      </c>
    </row>
    <row r="12">
      <c r="A12" s="4" t="inlineStr">
        <is>
          <t>Stock options exercised</t>
        </is>
      </c>
      <c r="B12" s="7" t="n">
        <v>13699</v>
      </c>
      <c r="C12" s="7" t="n">
        <v>1</v>
      </c>
      <c r="D12" s="5" t="n">
        <v>13698</v>
      </c>
      <c r="E12" s="4" t="inlineStr">
        <is>
          <t xml:space="preserve"> </t>
        </is>
      </c>
      <c r="F12" s="4" t="inlineStr">
        <is>
          <t xml:space="preserve"> </t>
        </is>
      </c>
    </row>
    <row r="13">
      <c r="A13" s="4" t="inlineStr">
        <is>
          <t>Stock options exercised, shares</t>
        </is>
      </c>
      <c r="B13" s="5" t="n">
        <v>486038</v>
      </c>
      <c r="C13" s="5" t="n">
        <v>486038</v>
      </c>
      <c r="D13" s="4" t="inlineStr">
        <is>
          <t xml:space="preserve"> </t>
        </is>
      </c>
      <c r="E13" s="4" t="inlineStr">
        <is>
          <t xml:space="preserve"> </t>
        </is>
      </c>
      <c r="F13" s="4" t="inlineStr">
        <is>
          <t xml:space="preserve"> </t>
        </is>
      </c>
    </row>
    <row r="14">
      <c r="A14" s="4" t="inlineStr">
        <is>
          <t>Net loss</t>
        </is>
      </c>
      <c r="B14" s="7" t="n">
        <v>-6333</v>
      </c>
      <c r="C14" s="4" t="inlineStr">
        <is>
          <t xml:space="preserve"> </t>
        </is>
      </c>
      <c r="D14" s="4" t="inlineStr">
        <is>
          <t xml:space="preserve"> </t>
        </is>
      </c>
      <c r="E14" s="5" t="n">
        <v>-6333</v>
      </c>
      <c r="F14" s="4" t="inlineStr">
        <is>
          <t xml:space="preserve"> </t>
        </is>
      </c>
    </row>
    <row r="15">
      <c r="A15" s="4" t="inlineStr">
        <is>
          <t>Other comprehensive income (loss)</t>
        </is>
      </c>
      <c r="B15" s="5" t="n">
        <v>994</v>
      </c>
      <c r="C15" s="4" t="inlineStr">
        <is>
          <t xml:space="preserve"> </t>
        </is>
      </c>
      <c r="D15" s="4" t="inlineStr">
        <is>
          <t xml:space="preserve"> </t>
        </is>
      </c>
      <c r="E15" s="4" t="inlineStr">
        <is>
          <t xml:space="preserve"> </t>
        </is>
      </c>
      <c r="F15" s="5" t="n">
        <v>994</v>
      </c>
    </row>
    <row r="16">
      <c r="A16" s="4" t="inlineStr">
        <is>
          <t>Ending Balance at Dec. 31, 2021</t>
        </is>
      </c>
      <c r="B16" s="5" t="n">
        <v>370227</v>
      </c>
      <c r="C16" s="7" t="n">
        <v>23</v>
      </c>
      <c r="D16" s="5" t="n">
        <v>299463</v>
      </c>
      <c r="E16" s="5" t="n">
        <v>69272</v>
      </c>
      <c r="F16" s="5" t="n">
        <v>1469</v>
      </c>
    </row>
    <row r="17">
      <c r="A17" s="4" t="inlineStr">
        <is>
          <t>Ending Balance, shares at Dec. 31, 2021</t>
        </is>
      </c>
      <c r="B17" s="4" t="inlineStr">
        <is>
          <t xml:space="preserve"> </t>
        </is>
      </c>
      <c r="C17" s="5" t="n">
        <v>22731586</v>
      </c>
      <c r="D17" s="4" t="inlineStr">
        <is>
          <t xml:space="preserve"> </t>
        </is>
      </c>
      <c r="E17" s="4" t="inlineStr">
        <is>
          <t xml:space="preserve"> </t>
        </is>
      </c>
      <c r="F17" s="4" t="inlineStr">
        <is>
          <t xml:space="preserve"> </t>
        </is>
      </c>
    </row>
    <row r="18">
      <c r="A18" s="4" t="inlineStr">
        <is>
          <t>Stock-based compensation</t>
        </is>
      </c>
      <c r="B18" s="5" t="n">
        <v>12283</v>
      </c>
      <c r="C18" s="4" t="inlineStr">
        <is>
          <t xml:space="preserve"> </t>
        </is>
      </c>
      <c r="D18" s="5" t="n">
        <v>12283</v>
      </c>
      <c r="E18" s="4" t="inlineStr">
        <is>
          <t xml:space="preserve"> </t>
        </is>
      </c>
      <c r="F18" s="4" t="inlineStr">
        <is>
          <t xml:space="preserve"> </t>
        </is>
      </c>
    </row>
    <row r="19">
      <c r="A19" s="4" t="inlineStr">
        <is>
          <t>Employee stock purchases</t>
        </is>
      </c>
      <c r="B19" s="5" t="n">
        <v>1691</v>
      </c>
      <c r="C19" s="4" t="inlineStr">
        <is>
          <t xml:space="preserve"> </t>
        </is>
      </c>
      <c r="D19" s="5" t="n">
        <v>1691</v>
      </c>
      <c r="E19" s="4" t="inlineStr">
        <is>
          <t xml:space="preserve"> </t>
        </is>
      </c>
      <c r="F19" s="4" t="inlineStr">
        <is>
          <t xml:space="preserve"> </t>
        </is>
      </c>
    </row>
    <row r="20">
      <c r="A20" s="4" t="inlineStr">
        <is>
          <t>Employee stock purchases, shares</t>
        </is>
      </c>
      <c r="B20" s="4" t="inlineStr">
        <is>
          <t xml:space="preserve"> </t>
        </is>
      </c>
      <c r="C20" s="5" t="n">
        <v>62328</v>
      </c>
      <c r="D20" s="4" t="inlineStr">
        <is>
          <t xml:space="preserve"> </t>
        </is>
      </c>
      <c r="E20" s="4" t="inlineStr">
        <is>
          <t xml:space="preserve"> </t>
        </is>
      </c>
      <c r="F20" s="4" t="inlineStr">
        <is>
          <t xml:space="preserve"> </t>
        </is>
      </c>
    </row>
    <row r="21">
      <c r="A21" s="4" t="inlineStr">
        <is>
          <t>Restricted stock awards issued, net of forfeitures, shares</t>
        </is>
      </c>
      <c r="B21" s="4" t="inlineStr">
        <is>
          <t xml:space="preserve"> </t>
        </is>
      </c>
      <c r="C21" s="5" t="n">
        <v>-5134</v>
      </c>
      <c r="D21" s="4" t="inlineStr">
        <is>
          <t xml:space="preserve"> </t>
        </is>
      </c>
      <c r="E21" s="4" t="inlineStr">
        <is>
          <t xml:space="preserve"> </t>
        </is>
      </c>
      <c r="F21" s="4" t="inlineStr">
        <is>
          <t xml:space="preserve"> </t>
        </is>
      </c>
    </row>
    <row r="22">
      <c r="A22" s="4" t="inlineStr">
        <is>
          <t>Vesting of restricted stock units</t>
        </is>
      </c>
      <c r="B22" s="5" t="n">
        <v>-1252</v>
      </c>
      <c r="C22" s="4" t="inlineStr">
        <is>
          <t xml:space="preserve"> </t>
        </is>
      </c>
      <c r="D22" s="5" t="n">
        <v>-1252</v>
      </c>
      <c r="E22" s="4" t="inlineStr">
        <is>
          <t xml:space="preserve"> </t>
        </is>
      </c>
      <c r="F22" s="4" t="inlineStr">
        <is>
          <t xml:space="preserve"> </t>
        </is>
      </c>
    </row>
    <row r="23">
      <c r="A23" s="4" t="inlineStr">
        <is>
          <t>Vesting of restricted stock units, shares</t>
        </is>
      </c>
      <c r="B23" s="4" t="inlineStr">
        <is>
          <t xml:space="preserve"> </t>
        </is>
      </c>
      <c r="C23" s="5" t="n">
        <v>141728</v>
      </c>
      <c r="D23" s="4" t="inlineStr">
        <is>
          <t xml:space="preserve"> </t>
        </is>
      </c>
      <c r="E23" s="4" t="inlineStr">
        <is>
          <t xml:space="preserve"> </t>
        </is>
      </c>
      <c r="F23" s="4" t="inlineStr">
        <is>
          <t xml:space="preserve"> </t>
        </is>
      </c>
    </row>
    <row r="24">
      <c r="A24" s="4" t="inlineStr">
        <is>
          <t>Shares withheld related to net restricted stock settlement</t>
        </is>
      </c>
      <c r="B24" s="5" t="n">
        <v>-103</v>
      </c>
      <c r="C24" s="4" t="inlineStr">
        <is>
          <t xml:space="preserve"> </t>
        </is>
      </c>
      <c r="D24" s="5" t="n">
        <v>-103</v>
      </c>
      <c r="E24" s="4" t="inlineStr">
        <is>
          <t xml:space="preserve"> </t>
        </is>
      </c>
      <c r="F24" s="4" t="inlineStr">
        <is>
          <t xml:space="preserve"> </t>
        </is>
      </c>
    </row>
    <row r="25">
      <c r="A25" s="4" t="inlineStr">
        <is>
          <t>Shares withheld related to net restricted stock settlement, shares</t>
        </is>
      </c>
      <c r="B25" s="4" t="inlineStr">
        <is>
          <t xml:space="preserve"> </t>
        </is>
      </c>
      <c r="C25" s="5" t="n">
        <v>-3019</v>
      </c>
      <c r="D25" s="4" t="inlineStr">
        <is>
          <t xml:space="preserve"> </t>
        </is>
      </c>
      <c r="E25" s="4" t="inlineStr">
        <is>
          <t xml:space="preserve"> </t>
        </is>
      </c>
      <c r="F25" s="4" t="inlineStr">
        <is>
          <t xml:space="preserve"> </t>
        </is>
      </c>
    </row>
    <row r="26">
      <c r="A26" s="4" t="inlineStr">
        <is>
          <t>Stock options exercised</t>
        </is>
      </c>
      <c r="B26" s="7" t="n">
        <v>44</v>
      </c>
      <c r="C26" s="4" t="inlineStr">
        <is>
          <t xml:space="preserve"> </t>
        </is>
      </c>
      <c r="D26" s="5" t="n">
        <v>44</v>
      </c>
      <c r="E26" s="4" t="inlineStr">
        <is>
          <t xml:space="preserve"> </t>
        </is>
      </c>
      <c r="F26" s="4" t="inlineStr">
        <is>
          <t xml:space="preserve"> </t>
        </is>
      </c>
    </row>
    <row r="27">
      <c r="A27" s="4" t="inlineStr">
        <is>
          <t>Stock options exercised, shares</t>
        </is>
      </c>
      <c r="B27" s="5" t="n">
        <v>14154</v>
      </c>
      <c r="C27" s="5" t="n">
        <v>14154</v>
      </c>
      <c r="D27" s="4" t="inlineStr">
        <is>
          <t xml:space="preserve"> </t>
        </is>
      </c>
      <c r="E27" s="4" t="inlineStr">
        <is>
          <t xml:space="preserve"> </t>
        </is>
      </c>
      <c r="F27" s="4" t="inlineStr">
        <is>
          <t xml:space="preserve"> </t>
        </is>
      </c>
    </row>
    <row r="28">
      <c r="A28" s="4" t="inlineStr">
        <is>
          <t>Net loss</t>
        </is>
      </c>
      <c r="B28" s="7" t="n">
        <v>-83772</v>
      </c>
      <c r="C28" s="4" t="inlineStr">
        <is>
          <t xml:space="preserve"> </t>
        </is>
      </c>
      <c r="D28" s="4" t="inlineStr">
        <is>
          <t xml:space="preserve"> </t>
        </is>
      </c>
      <c r="E28" s="5" t="n">
        <v>-83772</v>
      </c>
      <c r="F28" s="4" t="inlineStr">
        <is>
          <t xml:space="preserve"> </t>
        </is>
      </c>
    </row>
    <row r="29">
      <c r="A29" s="4" t="inlineStr">
        <is>
          <t>Other comprehensive income (loss)</t>
        </is>
      </c>
      <c r="B29" s="5" t="n">
        <v>-1712</v>
      </c>
      <c r="C29" s="4" t="inlineStr">
        <is>
          <t xml:space="preserve"> </t>
        </is>
      </c>
      <c r="D29" s="4" t="inlineStr">
        <is>
          <t xml:space="preserve"> </t>
        </is>
      </c>
      <c r="E29" s="4" t="inlineStr">
        <is>
          <t xml:space="preserve"> </t>
        </is>
      </c>
      <c r="F29" s="5" t="n">
        <v>-1712</v>
      </c>
    </row>
    <row r="30">
      <c r="A30" s="4" t="inlineStr">
        <is>
          <t>Ending Balance at Dec. 31, 2022</t>
        </is>
      </c>
      <c r="B30" s="5" t="n">
        <v>297406</v>
      </c>
      <c r="C30" s="7" t="n">
        <v>23</v>
      </c>
      <c r="D30" s="5" t="n">
        <v>312126</v>
      </c>
      <c r="E30" s="5" t="n">
        <v>-14500</v>
      </c>
      <c r="F30" s="5" t="n">
        <v>-243</v>
      </c>
    </row>
    <row r="31">
      <c r="A31" s="4" t="inlineStr">
        <is>
          <t>Ending Balance, shares at Dec. 31, 2022</t>
        </is>
      </c>
      <c r="B31" s="4" t="inlineStr">
        <is>
          <t xml:space="preserve"> </t>
        </is>
      </c>
      <c r="C31" s="5" t="n">
        <v>22941643</v>
      </c>
      <c r="D31" s="4" t="inlineStr">
        <is>
          <t xml:space="preserve"> </t>
        </is>
      </c>
      <c r="E31" s="4" t="inlineStr">
        <is>
          <t xml:space="preserve"> </t>
        </is>
      </c>
      <c r="F31" s="4" t="inlineStr">
        <is>
          <t xml:space="preserve"> </t>
        </is>
      </c>
    </row>
    <row r="32">
      <c r="A32" s="4" t="inlineStr">
        <is>
          <t>Stock-based compensation</t>
        </is>
      </c>
      <c r="B32" s="5" t="n">
        <v>7427</v>
      </c>
      <c r="C32" s="4" t="inlineStr">
        <is>
          <t xml:space="preserve"> </t>
        </is>
      </c>
      <c r="D32" s="5" t="n">
        <v>7427</v>
      </c>
      <c r="E32" s="4" t="inlineStr">
        <is>
          <t xml:space="preserve"> </t>
        </is>
      </c>
      <c r="F32" s="4" t="inlineStr">
        <is>
          <t xml:space="preserve"> </t>
        </is>
      </c>
    </row>
    <row r="33">
      <c r="A33" s="4" t="inlineStr">
        <is>
          <t>Employee stock purchases</t>
        </is>
      </c>
      <c r="B33" s="5" t="n">
        <v>1094</v>
      </c>
      <c r="C33" s="4" t="inlineStr">
        <is>
          <t xml:space="preserve"> </t>
        </is>
      </c>
      <c r="D33" s="5" t="n">
        <v>1094</v>
      </c>
      <c r="E33" s="4" t="inlineStr">
        <is>
          <t xml:space="preserve"> </t>
        </is>
      </c>
      <c r="F33" s="4" t="inlineStr">
        <is>
          <t xml:space="preserve"> </t>
        </is>
      </c>
    </row>
    <row r="34">
      <c r="A34" s="4" t="inlineStr">
        <is>
          <t>Employee stock purchases, shares</t>
        </is>
      </c>
      <c r="B34" s="4" t="inlineStr">
        <is>
          <t xml:space="preserve"> </t>
        </is>
      </c>
      <c r="C34" s="5" t="n">
        <v>136032</v>
      </c>
      <c r="D34" s="4" t="inlineStr">
        <is>
          <t xml:space="preserve"> </t>
        </is>
      </c>
      <c r="E34" s="4" t="inlineStr">
        <is>
          <t xml:space="preserve"> </t>
        </is>
      </c>
      <c r="F34" s="4" t="inlineStr">
        <is>
          <t xml:space="preserve"> </t>
        </is>
      </c>
    </row>
    <row r="35">
      <c r="A35" s="4" t="inlineStr">
        <is>
          <t>Vesting of restricted stock units</t>
        </is>
      </c>
      <c r="B35" s="5" t="n">
        <v>-517</v>
      </c>
      <c r="C35" s="4" t="inlineStr">
        <is>
          <t xml:space="preserve"> </t>
        </is>
      </c>
      <c r="D35" s="5" t="n">
        <v>-517</v>
      </c>
      <c r="E35" s="4" t="inlineStr">
        <is>
          <t xml:space="preserve"> </t>
        </is>
      </c>
      <c r="F35" s="4" t="inlineStr">
        <is>
          <t xml:space="preserve"> </t>
        </is>
      </c>
    </row>
    <row r="36">
      <c r="A36" s="4" t="inlineStr">
        <is>
          <t>Vesting of restricted stock units, shares</t>
        </is>
      </c>
      <c r="B36" s="4" t="inlineStr">
        <is>
          <t xml:space="preserve"> </t>
        </is>
      </c>
      <c r="C36" s="5" t="n">
        <v>192735</v>
      </c>
      <c r="D36" s="4" t="inlineStr">
        <is>
          <t xml:space="preserve"> </t>
        </is>
      </c>
      <c r="E36" s="4" t="inlineStr">
        <is>
          <t xml:space="preserve"> </t>
        </is>
      </c>
      <c r="F36" s="4" t="inlineStr">
        <is>
          <t xml:space="preserve"> </t>
        </is>
      </c>
    </row>
    <row r="37">
      <c r="A37" s="4" t="inlineStr">
        <is>
          <t>Shares withheld related to net restricted stock settlement</t>
        </is>
      </c>
      <c r="B37" s="5" t="n">
        <v>-1</v>
      </c>
      <c r="C37" s="4" t="inlineStr">
        <is>
          <t xml:space="preserve"> </t>
        </is>
      </c>
      <c r="D37" s="5" t="n">
        <v>-1</v>
      </c>
      <c r="E37" s="4" t="inlineStr">
        <is>
          <t xml:space="preserve"> </t>
        </is>
      </c>
      <c r="F37" s="4" t="inlineStr">
        <is>
          <t xml:space="preserve"> </t>
        </is>
      </c>
    </row>
    <row r="38">
      <c r="A38" s="4" t="inlineStr">
        <is>
          <t>Shares withheld related to net restricted stock settlement, shares</t>
        </is>
      </c>
      <c r="B38" s="4" t="inlineStr">
        <is>
          <t xml:space="preserve"> </t>
        </is>
      </c>
      <c r="C38" s="5" t="n">
        <v>-92</v>
      </c>
      <c r="D38" s="4" t="inlineStr">
        <is>
          <t xml:space="preserve"> </t>
        </is>
      </c>
      <c r="E38" s="4" t="inlineStr">
        <is>
          <t xml:space="preserve"> </t>
        </is>
      </c>
      <c r="F38" s="4" t="inlineStr">
        <is>
          <t xml:space="preserve"> </t>
        </is>
      </c>
    </row>
    <row r="39">
      <c r="A39" s="4" t="inlineStr">
        <is>
          <t>Stock options exercised</t>
        </is>
      </c>
      <c r="B39" s="7" t="n">
        <v>384</v>
      </c>
      <c r="C39" s="4" t="inlineStr">
        <is>
          <t xml:space="preserve"> </t>
        </is>
      </c>
      <c r="D39" s="5" t="n">
        <v>384</v>
      </c>
      <c r="E39" s="4" t="inlineStr">
        <is>
          <t xml:space="preserve"> </t>
        </is>
      </c>
      <c r="F39" s="4" t="inlineStr">
        <is>
          <t xml:space="preserve"> </t>
        </is>
      </c>
    </row>
    <row r="40">
      <c r="A40" s="4" t="inlineStr">
        <is>
          <t>Stock options exercised, shares</t>
        </is>
      </c>
      <c r="B40" s="5" t="n">
        <v>54432</v>
      </c>
      <c r="C40" s="5" t="n">
        <v>54432</v>
      </c>
      <c r="D40" s="4" t="inlineStr">
        <is>
          <t xml:space="preserve"> </t>
        </is>
      </c>
      <c r="E40" s="4" t="inlineStr">
        <is>
          <t xml:space="preserve"> </t>
        </is>
      </c>
      <c r="F40" s="4" t="inlineStr">
        <is>
          <t xml:space="preserve"> </t>
        </is>
      </c>
    </row>
    <row r="41">
      <c r="A41" s="4" t="inlineStr">
        <is>
          <t>Net loss</t>
        </is>
      </c>
      <c r="B41" s="7" t="n">
        <v>-102449</v>
      </c>
      <c r="C41" s="4" t="inlineStr">
        <is>
          <t xml:space="preserve"> </t>
        </is>
      </c>
      <c r="D41" s="4" t="inlineStr">
        <is>
          <t xml:space="preserve"> </t>
        </is>
      </c>
      <c r="E41" s="5" t="n">
        <v>-102449</v>
      </c>
      <c r="F41" s="4" t="inlineStr">
        <is>
          <t xml:space="preserve"> </t>
        </is>
      </c>
    </row>
    <row r="42">
      <c r="A42" s="4" t="inlineStr">
        <is>
          <t>Other comprehensive income (loss)</t>
        </is>
      </c>
      <c r="B42" s="5" t="n">
        <v>1468</v>
      </c>
      <c r="C42" s="4" t="inlineStr">
        <is>
          <t xml:space="preserve"> </t>
        </is>
      </c>
      <c r="D42" s="4" t="inlineStr">
        <is>
          <t xml:space="preserve"> </t>
        </is>
      </c>
      <c r="E42" s="4" t="inlineStr">
        <is>
          <t xml:space="preserve"> </t>
        </is>
      </c>
      <c r="F42" s="5" t="n">
        <v>1468</v>
      </c>
    </row>
    <row r="43">
      <c r="A43" s="4" t="inlineStr">
        <is>
          <t>Ending Balance at Dec. 31, 2023</t>
        </is>
      </c>
      <c r="B43" s="7" t="n">
        <v>204812</v>
      </c>
      <c r="C43" s="7" t="n">
        <v>23</v>
      </c>
      <c r="D43" s="7" t="n">
        <v>320513</v>
      </c>
      <c r="E43" s="7" t="n">
        <v>-116949</v>
      </c>
      <c r="F43" s="7" t="n">
        <v>1225</v>
      </c>
    </row>
    <row r="44">
      <c r="A44" s="4" t="inlineStr">
        <is>
          <t>Ending Balance, shares at Dec. 31, 2023</t>
        </is>
      </c>
      <c r="B44" s="4" t="inlineStr">
        <is>
          <t xml:space="preserve"> </t>
        </is>
      </c>
      <c r="C44" s="5" t="n">
        <v>23324750</v>
      </c>
      <c r="D44" s="4" t="inlineStr">
        <is>
          <t xml:space="preserve"> </t>
        </is>
      </c>
      <c r="E44" s="4" t="inlineStr">
        <is>
          <t xml:space="preserve"> </t>
        </is>
      </c>
      <c r="F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9015</v>
      </c>
      <c r="C4" s="7" t="n">
        <v>-84422</v>
      </c>
      <c r="D4" s="7" t="n">
        <v>7621</v>
      </c>
    </row>
    <row r="5">
      <c r="A5" s="4" t="inlineStr">
        <is>
          <t>Foreign</t>
        </is>
      </c>
      <c r="B5" s="5" t="n">
        <v>-3329</v>
      </c>
      <c r="C5" s="5" t="n">
        <v>1154</v>
      </c>
      <c r="D5" s="5" t="n">
        <v>1038</v>
      </c>
    </row>
    <row r="6">
      <c r="A6" s="4" t="inlineStr">
        <is>
          <t>Income (loss) before provision for income taxes</t>
        </is>
      </c>
      <c r="B6" s="7" t="n">
        <v>-102344</v>
      </c>
      <c r="C6" s="7" t="n">
        <v>-83268</v>
      </c>
      <c r="D6" s="7" t="n">
        <v>86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State</t>
        </is>
      </c>
      <c r="B4" s="7" t="n">
        <v>229</v>
      </c>
      <c r="C4" s="7" t="n">
        <v>201</v>
      </c>
      <c r="D4" s="7" t="n">
        <v>271</v>
      </c>
    </row>
    <row r="5">
      <c r="A5" s="4" t="inlineStr">
        <is>
          <t>Foreign</t>
        </is>
      </c>
      <c r="B5" s="5" t="n">
        <v>127</v>
      </c>
      <c r="C5" s="5" t="n">
        <v>303</v>
      </c>
      <c r="D5" s="5" t="n">
        <v>266</v>
      </c>
    </row>
    <row r="6">
      <c r="A6" s="4" t="inlineStr">
        <is>
          <t>Total current tax expense</t>
        </is>
      </c>
      <c r="B6" s="5" t="n">
        <v>356</v>
      </c>
      <c r="C6" s="5" t="n">
        <v>504</v>
      </c>
      <c r="D6" s="5" t="n">
        <v>537</v>
      </c>
    </row>
    <row r="7">
      <c r="A7" s="3" t="inlineStr">
        <is>
          <t>Deferred tax expense (benefit)</t>
        </is>
      </c>
      <c r="B7" s="4" t="inlineStr">
        <is>
          <t xml:space="preserve"> </t>
        </is>
      </c>
      <c r="C7" s="4" t="inlineStr">
        <is>
          <t xml:space="preserve"> </t>
        </is>
      </c>
      <c r="D7" s="4" t="inlineStr">
        <is>
          <t xml:space="preserve"> </t>
        </is>
      </c>
    </row>
    <row r="8">
      <c r="A8" s="4" t="inlineStr">
        <is>
          <t>Federal</t>
        </is>
      </c>
      <c r="B8" s="4" t="inlineStr">
        <is>
          <t xml:space="preserve"> </t>
        </is>
      </c>
      <c r="C8" s="4" t="inlineStr">
        <is>
          <t xml:space="preserve"> </t>
        </is>
      </c>
      <c r="D8" s="5" t="n">
        <v>10263</v>
      </c>
    </row>
    <row r="9">
      <c r="A9" s="4" t="inlineStr">
        <is>
          <t>State</t>
        </is>
      </c>
      <c r="B9" s="4" t="inlineStr">
        <is>
          <t xml:space="preserve"> </t>
        </is>
      </c>
      <c r="C9" s="4" t="inlineStr">
        <is>
          <t xml:space="preserve"> </t>
        </is>
      </c>
      <c r="D9" s="5" t="n">
        <v>4194</v>
      </c>
    </row>
    <row r="10">
      <c r="A10" s="4" t="inlineStr">
        <is>
          <t>Foreign</t>
        </is>
      </c>
      <c r="B10" s="5" t="n">
        <v>-251</v>
      </c>
      <c r="C10" s="4" t="inlineStr">
        <is>
          <t xml:space="preserve"> </t>
        </is>
      </c>
      <c r="D10" s="5" t="n">
        <v>-22</v>
      </c>
    </row>
    <row r="11">
      <c r="A11" s="4" t="inlineStr">
        <is>
          <t>Total deferred tax expense (benefit)</t>
        </is>
      </c>
      <c r="B11" s="5" t="n">
        <v>-251</v>
      </c>
      <c r="C11" s="4" t="inlineStr">
        <is>
          <t xml:space="preserve"> </t>
        </is>
      </c>
      <c r="D11" s="5" t="n">
        <v>14435</v>
      </c>
    </row>
    <row r="12">
      <c r="A12" s="4" t="inlineStr">
        <is>
          <t>Interest and penalties</t>
        </is>
      </c>
      <c r="B12" s="4" t="inlineStr">
        <is>
          <t xml:space="preserve"> </t>
        </is>
      </c>
      <c r="C12" s="4" t="inlineStr">
        <is>
          <t xml:space="preserve"> </t>
        </is>
      </c>
      <c r="D12" s="5" t="n">
        <v>20</v>
      </c>
    </row>
    <row r="13">
      <c r="A13" s="4" t="inlineStr">
        <is>
          <t>Provision for income taxes</t>
        </is>
      </c>
      <c r="B13" s="7" t="n">
        <v>105</v>
      </c>
      <c r="C13" s="7" t="n">
        <v>504</v>
      </c>
      <c r="D13" s="7" t="n">
        <v>149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Accrued expenses</t>
        </is>
      </c>
      <c r="B3" s="7" t="n">
        <v>10121</v>
      </c>
      <c r="C3" s="7" t="n">
        <v>10600</v>
      </c>
    </row>
    <row r="4">
      <c r="A4" s="4" t="inlineStr">
        <is>
          <t>Net operating loss and credit carryforward</t>
        </is>
      </c>
      <c r="B4" s="5" t="n">
        <v>41195</v>
      </c>
      <c r="C4" s="5" t="n">
        <v>27824</v>
      </c>
    </row>
    <row r="5">
      <c r="A5" s="4" t="inlineStr">
        <is>
          <t>Allowance, reserves and other</t>
        </is>
      </c>
      <c r="B5" s="5" t="n">
        <v>3015</v>
      </c>
      <c r="C5" s="5" t="n">
        <v>2784</v>
      </c>
    </row>
    <row r="6">
      <c r="A6" s="4" t="inlineStr">
        <is>
          <t>Stock-based compensation</t>
        </is>
      </c>
      <c r="B6" s="5" t="n">
        <v>5809</v>
      </c>
      <c r="C6" s="5" t="n">
        <v>4042</v>
      </c>
    </row>
    <row r="7">
      <c r="A7" s="4" t="inlineStr">
        <is>
          <t>Intangible amortization</t>
        </is>
      </c>
      <c r="B7" s="4" t="inlineStr">
        <is>
          <t xml:space="preserve"> </t>
        </is>
      </c>
      <c r="C7" s="5" t="n">
        <v>2045</v>
      </c>
    </row>
    <row r="8">
      <c r="A8" s="4" t="inlineStr">
        <is>
          <t>Lease liability</t>
        </is>
      </c>
      <c r="B8" s="5" t="n">
        <v>5098</v>
      </c>
      <c r="C8" s="5" t="n">
        <v>5674</v>
      </c>
    </row>
    <row r="9">
      <c r="A9" s="4" t="inlineStr">
        <is>
          <t>Capitalized R&amp;D under Sec 174</t>
        </is>
      </c>
      <c r="B9" s="5" t="n">
        <v>6257</v>
      </c>
      <c r="C9" s="5" t="n">
        <v>2915</v>
      </c>
    </row>
    <row r="10">
      <c r="A10" s="4" t="inlineStr">
        <is>
          <t>Deferred tax assets</t>
        </is>
      </c>
      <c r="B10" s="5" t="n">
        <v>71495</v>
      </c>
      <c r="C10" s="5" t="n">
        <v>55884</v>
      </c>
    </row>
    <row r="11">
      <c r="A11" s="4" t="inlineStr">
        <is>
          <t>Property, plant, and equipment</t>
        </is>
      </c>
      <c r="B11" s="5" t="n">
        <v>-8806</v>
      </c>
      <c r="C11" s="5" t="n">
        <v>-8674</v>
      </c>
    </row>
    <row r="12">
      <c r="A12" s="4" t="inlineStr">
        <is>
          <t>Intangible amortization</t>
        </is>
      </c>
      <c r="B12" s="5" t="n">
        <v>-6528</v>
      </c>
      <c r="C12" s="4" t="inlineStr">
        <is>
          <t xml:space="preserve"> </t>
        </is>
      </c>
    </row>
    <row r="13">
      <c r="A13" s="4" t="inlineStr">
        <is>
          <t>Right-of-use asset</t>
        </is>
      </c>
      <c r="B13" s="5" t="n">
        <v>-4732</v>
      </c>
      <c r="C13" s="5" t="n">
        <v>-5277</v>
      </c>
    </row>
    <row r="14">
      <c r="A14" s="4" t="inlineStr">
        <is>
          <t>Deferred tax liabilities</t>
        </is>
      </c>
      <c r="B14" s="5" t="n">
        <v>-20066</v>
      </c>
      <c r="C14" s="5" t="n">
        <v>-13951</v>
      </c>
    </row>
    <row r="15">
      <c r="A15" s="4" t="inlineStr">
        <is>
          <t>Valuation allowance</t>
        </is>
      </c>
      <c r="B15" s="5" t="n">
        <v>-59968</v>
      </c>
      <c r="C15" s="7" t="n">
        <v>-41933</v>
      </c>
    </row>
    <row r="16">
      <c r="A16" s="4" t="inlineStr">
        <is>
          <t>Total</t>
        </is>
      </c>
      <c r="B16" s="7" t="n">
        <v>-8539</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State income taxes, net of federal benefit</t>
        </is>
      </c>
      <c r="B5" s="10" t="n">
        <v>0.0143</v>
      </c>
      <c r="C5" s="10" t="n">
        <v>0.0353</v>
      </c>
      <c r="D5" s="4" t="inlineStr">
        <is>
          <t>(1.39%)</t>
        </is>
      </c>
    </row>
    <row r="6">
      <c r="A6" s="4" t="inlineStr">
        <is>
          <t>Stock-based compensation</t>
        </is>
      </c>
      <c r="B6" s="4" t="inlineStr">
        <is>
          <t>(0.66%)</t>
        </is>
      </c>
      <c r="C6" s="4" t="inlineStr">
        <is>
          <t>(1.02%)</t>
        </is>
      </c>
      <c r="D6" s="4" t="inlineStr">
        <is>
          <t>(21.72%)</t>
        </is>
      </c>
    </row>
    <row r="7">
      <c r="A7" s="4" t="inlineStr">
        <is>
          <t>R&amp;D credit, net of reserve</t>
        </is>
      </c>
      <c r="B7" s="11" t="n">
        <v>0.01</v>
      </c>
      <c r="C7" s="10" t="n">
        <v>0.0132</v>
      </c>
      <c r="D7" s="4" t="inlineStr">
        <is>
          <t>(5.95%)</t>
        </is>
      </c>
    </row>
    <row r="8">
      <c r="A8" s="4" t="inlineStr">
        <is>
          <t>Change in fair value</t>
        </is>
      </c>
      <c r="B8" s="4" t="inlineStr">
        <is>
          <t>(1.40%)</t>
        </is>
      </c>
      <c r="C8" s="10" t="n">
        <v>0.0388</v>
      </c>
      <c r="D8" s="4" t="inlineStr">
        <is>
          <t>(28.19%)</t>
        </is>
      </c>
    </row>
    <row r="9">
      <c r="A9" s="4" t="inlineStr">
        <is>
          <t>Nondeductible compensation</t>
        </is>
      </c>
      <c r="B9" s="4" t="inlineStr">
        <is>
          <t>(0.09%)</t>
        </is>
      </c>
      <c r="C9" s="4" t="inlineStr">
        <is>
          <t>(1.50%)</t>
        </is>
      </c>
      <c r="D9" s="10" t="n">
        <v>0.0704</v>
      </c>
    </row>
    <row r="10">
      <c r="A10" s="4" t="inlineStr">
        <is>
          <t>Valuation allowance</t>
        </is>
      </c>
      <c r="B10" s="4" t="inlineStr">
        <is>
          <t>(14.80%)</t>
        </is>
      </c>
      <c r="C10" s="4" t="inlineStr">
        <is>
          <t>(27.75%)</t>
        </is>
      </c>
      <c r="D10" s="10" t="n">
        <v>2.0169</v>
      </c>
    </row>
    <row r="11">
      <c r="A11" s="4" t="inlineStr">
        <is>
          <t>Goodwill impairment charge</t>
        </is>
      </c>
      <c r="B11" s="4" t="inlineStr">
        <is>
          <t>(6.75%)</t>
        </is>
      </c>
      <c r="C11" s="4" t="inlineStr">
        <is>
          <t xml:space="preserve"> </t>
        </is>
      </c>
      <c r="D11" s="4" t="inlineStr">
        <is>
          <t xml:space="preserve"> </t>
        </is>
      </c>
    </row>
    <row r="12">
      <c r="A12" s="4" t="inlineStr">
        <is>
          <t>Other</t>
        </is>
      </c>
      <c r="B12" s="10" t="n">
        <v>0.0017</v>
      </c>
      <c r="C12" s="4" t="inlineStr">
        <is>
          <t>(0.07%)</t>
        </is>
      </c>
      <c r="D12" s="10" t="n">
        <v>0.0063</v>
      </c>
    </row>
    <row r="13">
      <c r="A13" s="4" t="inlineStr">
        <is>
          <t>Effective income tax rate</t>
        </is>
      </c>
      <c r="B13" s="4" t="inlineStr">
        <is>
          <t>(0.10%)</t>
        </is>
      </c>
      <c r="C13" s="4" t="inlineStr">
        <is>
          <t>(0.61%)</t>
        </is>
      </c>
      <c r="D13" s="10" t="n">
        <v>1.73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59968</v>
      </c>
      <c r="C4" s="7" t="n">
        <v>41933</v>
      </c>
      <c r="D4" s="4" t="inlineStr">
        <is>
          <t xml:space="preserve"> </t>
        </is>
      </c>
    </row>
    <row r="5">
      <c r="A5" s="4" t="inlineStr">
        <is>
          <t>Increase in valuation allowance</t>
        </is>
      </c>
      <c r="B5" s="5" t="n">
        <v>18035</v>
      </c>
      <c r="C5" s="4" t="inlineStr">
        <is>
          <t xml:space="preserve"> </t>
        </is>
      </c>
      <c r="D5" s="4" t="inlineStr">
        <is>
          <t xml:space="preserve"> </t>
        </is>
      </c>
    </row>
    <row r="6">
      <c r="A6" s="4" t="inlineStr">
        <is>
          <t>Unrecognized tax benefits that, if recognized, would affect the effective tax rate</t>
        </is>
      </c>
      <c r="B6" s="5" t="n">
        <v>2778</v>
      </c>
      <c r="C6" s="7" t="n">
        <v>2366</v>
      </c>
      <c r="D6" s="7" t="n">
        <v>2078</v>
      </c>
    </row>
    <row r="7">
      <c r="A7" s="4" t="inlineStr">
        <is>
          <t>Research and Development Credit | California</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Research and development credits carryforwards</t>
        </is>
      </c>
      <c r="B9" s="5" t="n">
        <v>4882</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5" t="n">
        <v>126771</v>
      </c>
      <c r="C12" s="4" t="inlineStr">
        <is>
          <t xml:space="preserve"> </t>
        </is>
      </c>
      <c r="D12" s="4" t="inlineStr">
        <is>
          <t xml:space="preserve"> </t>
        </is>
      </c>
    </row>
    <row r="13">
      <c r="A13" s="4" t="inlineStr">
        <is>
          <t>Net operating loss carryforwards, indefinite life</t>
        </is>
      </c>
      <c r="B13" s="7" t="n">
        <v>118975</v>
      </c>
      <c r="C13" s="4" t="inlineStr">
        <is>
          <t xml:space="preserve"> </t>
        </is>
      </c>
      <c r="D13" s="4" t="inlineStr">
        <is>
          <t xml:space="preserve"> </t>
        </is>
      </c>
    </row>
    <row r="14">
      <c r="A14" s="4" t="inlineStr">
        <is>
          <t>Net operating loss carryforwards expiration, beginning year</t>
        </is>
      </c>
      <c r="B14" s="4" t="inlineStr">
        <is>
          <t>2033</t>
        </is>
      </c>
      <c r="C14" s="4" t="inlineStr">
        <is>
          <t xml:space="preserve"> </t>
        </is>
      </c>
      <c r="D14" s="4" t="inlineStr">
        <is>
          <t xml:space="preserve"> </t>
        </is>
      </c>
    </row>
    <row r="15">
      <c r="A15" s="4" t="inlineStr">
        <is>
          <t>Research and development credits carryforwards expiration, beginning year</t>
        </is>
      </c>
      <c r="B15" s="4" t="inlineStr">
        <is>
          <t>2024</t>
        </is>
      </c>
      <c r="C15" s="4" t="inlineStr">
        <is>
          <t xml:space="preserve"> </t>
        </is>
      </c>
      <c r="D15" s="4" t="inlineStr">
        <is>
          <t xml:space="preserve"> </t>
        </is>
      </c>
    </row>
    <row r="16">
      <c r="A16" s="4" t="inlineStr">
        <is>
          <t>Federal | Research and Development Credit</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Research and development credits carryforwards</t>
        </is>
      </c>
      <c r="B18" s="7" t="n">
        <v>6576</v>
      </c>
      <c r="C18" s="4" t="inlineStr">
        <is>
          <t xml:space="preserve"> </t>
        </is>
      </c>
      <c r="D18" s="4" t="inlineStr">
        <is>
          <t xml:space="preserve"> </t>
        </is>
      </c>
    </row>
    <row r="19">
      <c r="A19" s="4" t="inlineStr">
        <is>
          <t>Foreign</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et operating loss carryforwards</t>
        </is>
      </c>
      <c r="B21" s="5" t="n">
        <v>10851</v>
      </c>
      <c r="C21" s="4" t="inlineStr">
        <is>
          <t xml:space="preserve"> </t>
        </is>
      </c>
      <c r="D21" s="4" t="inlineStr">
        <is>
          <t xml:space="preserve"> </t>
        </is>
      </c>
    </row>
    <row r="22">
      <c r="A22" s="4" t="inlineStr">
        <is>
          <t>Net operating loss carryforwards, indefinite life</t>
        </is>
      </c>
      <c r="B22" s="5" t="n">
        <v>10851</v>
      </c>
      <c r="C22" s="4" t="inlineStr">
        <is>
          <t xml:space="preserve"> </t>
        </is>
      </c>
      <c r="D22" s="4" t="inlineStr">
        <is>
          <t xml:space="preserve"> </t>
        </is>
      </c>
    </row>
    <row r="23">
      <c r="A23" s="4" t="inlineStr">
        <is>
          <t>Research and development credits carryforwards</t>
        </is>
      </c>
      <c r="B23" s="7" t="n">
        <v>774</v>
      </c>
      <c r="C23" s="4" t="inlineStr">
        <is>
          <t xml:space="preserve"> </t>
        </is>
      </c>
      <c r="D23" s="4" t="inlineStr">
        <is>
          <t xml:space="preserve"> </t>
        </is>
      </c>
    </row>
    <row r="24">
      <c r="A24" s="4" t="inlineStr">
        <is>
          <t>Research and development credits carryforwards expiration, beginning year</t>
        </is>
      </c>
      <c r="B24" s="4" t="inlineStr">
        <is>
          <t>2027</t>
        </is>
      </c>
      <c r="C24" s="4" t="inlineStr">
        <is>
          <t xml:space="preserve"> </t>
        </is>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Net operating loss carryforwards</t>
        </is>
      </c>
      <c r="B27" s="7" t="n">
        <v>66039</v>
      </c>
      <c r="C27" s="4" t="inlineStr">
        <is>
          <t xml:space="preserve"> </t>
        </is>
      </c>
      <c r="D27" s="4" t="inlineStr">
        <is>
          <t xml:space="preserve"> </t>
        </is>
      </c>
    </row>
    <row r="28">
      <c r="A28" s="4" t="inlineStr">
        <is>
          <t>Net operating loss carryforwards expiration, beginning year</t>
        </is>
      </c>
      <c r="B28" s="4" t="inlineStr">
        <is>
          <t>2028</t>
        </is>
      </c>
      <c r="C28" s="4" t="inlineStr">
        <is>
          <t xml:space="preserve"> </t>
        </is>
      </c>
      <c r="D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liability for unrecognized tax benefits</t>
        </is>
      </c>
      <c r="B3" s="4" t="inlineStr">
        <is>
          <t xml:space="preserve"> </t>
        </is>
      </c>
      <c r="C3" s="4" t="inlineStr">
        <is>
          <t xml:space="preserve"> </t>
        </is>
      </c>
      <c r="D3" s="4" t="inlineStr">
        <is>
          <t xml:space="preserve"> </t>
        </is>
      </c>
    </row>
    <row r="4">
      <c r="A4" s="4" t="inlineStr">
        <is>
          <t>Balance at beginning of period</t>
        </is>
      </c>
      <c r="B4" s="7" t="n">
        <v>2366</v>
      </c>
      <c r="C4" s="7" t="n">
        <v>2078</v>
      </c>
      <c r="D4" s="7" t="n">
        <v>1932</v>
      </c>
    </row>
    <row r="5">
      <c r="A5" s="4" t="inlineStr">
        <is>
          <t>Additions based on tax positions related to current year</t>
        </is>
      </c>
      <c r="B5" s="5" t="n">
        <v>400</v>
      </c>
      <c r="C5" s="5" t="n">
        <v>242</v>
      </c>
      <c r="D5" s="5" t="n">
        <v>146</v>
      </c>
    </row>
    <row r="6">
      <c r="A6" s="4" t="inlineStr">
        <is>
          <t>Reductions based on tax positions related to prior year</t>
        </is>
      </c>
      <c r="B6" s="5" t="n">
        <v>-34</v>
      </c>
      <c r="C6" s="4" t="inlineStr">
        <is>
          <t xml:space="preserve"> </t>
        </is>
      </c>
      <c r="D6" s="4" t="inlineStr">
        <is>
          <t xml:space="preserve"> </t>
        </is>
      </c>
    </row>
    <row r="7">
      <c r="A7" s="4" t="inlineStr">
        <is>
          <t>Additions based on tax positions related to prior year</t>
        </is>
      </c>
      <c r="B7" s="5" t="n">
        <v>46</v>
      </c>
      <c r="C7" s="5" t="n">
        <v>46</v>
      </c>
      <c r="D7" s="4" t="inlineStr">
        <is>
          <t xml:space="preserve"> </t>
        </is>
      </c>
    </row>
    <row r="8">
      <c r="A8" s="4" t="inlineStr">
        <is>
          <t>Balance at end of period</t>
        </is>
      </c>
      <c r="B8" s="7" t="n">
        <v>2778</v>
      </c>
      <c r="C8" s="7" t="n">
        <v>2366</v>
      </c>
      <c r="D8" s="7" t="n">
        <v>20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 width="21" customWidth="1" min="6" max="6"/>
  </cols>
  <sheetData>
    <row r="1">
      <c r="A1" s="1" t="inlineStr">
        <is>
          <t>Stockholders' Equity - Additional Information (Details)</t>
        </is>
      </c>
      <c r="B1" s="2" t="inlineStr">
        <is>
          <t>12 Months Ended</t>
        </is>
      </c>
    </row>
    <row r="2">
      <c r="B2" s="2" t="inlineStr">
        <is>
          <t>Dec. 31, 2023 USD ($) Vote shares</t>
        </is>
      </c>
      <c r="C2" s="2" t="inlineStr">
        <is>
          <t>Dec. 31, 2022 USD ($) shares</t>
        </is>
      </c>
      <c r="D2" s="2" t="inlineStr">
        <is>
          <t>Dec. 31, 2021 USD ($) shares</t>
        </is>
      </c>
      <c r="E2" s="2" t="inlineStr">
        <is>
          <t>Jun. 05, 2023 shares</t>
        </is>
      </c>
      <c r="F2" s="2" t="inlineStr">
        <is>
          <t>Jun. 04,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ing rights per share of common stock | Vote</t>
        </is>
      </c>
      <c r="B4" s="5" t="n">
        <v>1</v>
      </c>
      <c r="C4" s="4" t="inlineStr">
        <is>
          <t xml:space="preserve"> </t>
        </is>
      </c>
      <c r="D4" s="4" t="inlineStr">
        <is>
          <t xml:space="preserve"> </t>
        </is>
      </c>
      <c r="E4" s="4" t="inlineStr">
        <is>
          <t xml:space="preserve"> </t>
        </is>
      </c>
      <c r="F4" s="4" t="inlineStr">
        <is>
          <t xml:space="preserve"> </t>
        </is>
      </c>
    </row>
    <row r="5">
      <c r="A5" s="4" t="inlineStr">
        <is>
          <t>Preferred stock, shares authorized</t>
        </is>
      </c>
      <c r="B5" s="5" t="n">
        <v>10000000</v>
      </c>
      <c r="C5" s="4" t="inlineStr">
        <is>
          <t xml:space="preserve"> </t>
        </is>
      </c>
      <c r="D5" s="4" t="inlineStr">
        <is>
          <t xml:space="preserve"> </t>
        </is>
      </c>
      <c r="E5" s="4" t="inlineStr">
        <is>
          <t xml:space="preserve"> </t>
        </is>
      </c>
      <c r="F5" s="4" t="inlineStr">
        <is>
          <t xml:space="preserve"> </t>
        </is>
      </c>
    </row>
    <row r="6">
      <c r="A6" s="4" t="inlineStr">
        <is>
          <t>Preferred stock, shares issued</t>
        </is>
      </c>
      <c r="B6" s="5" t="n">
        <v>0</v>
      </c>
      <c r="C6" s="5" t="n">
        <v>0</v>
      </c>
      <c r="D6" s="4" t="inlineStr">
        <is>
          <t xml:space="preserve"> </t>
        </is>
      </c>
      <c r="E6" s="4" t="inlineStr">
        <is>
          <t xml:space="preserve"> </t>
        </is>
      </c>
      <c r="F6" s="4" t="inlineStr">
        <is>
          <t xml:space="preserve"> </t>
        </is>
      </c>
    </row>
    <row r="7">
      <c r="A7" s="4" t="inlineStr">
        <is>
          <t>Preferred stock, shares outstanding</t>
        </is>
      </c>
      <c r="B7" s="5" t="n">
        <v>0</v>
      </c>
      <c r="C7" s="5" t="n">
        <v>0</v>
      </c>
      <c r="D7" s="4" t="inlineStr">
        <is>
          <t xml:space="preserve"> </t>
        </is>
      </c>
      <c r="E7" s="4" t="inlineStr">
        <is>
          <t xml:space="preserve"> </t>
        </is>
      </c>
      <c r="F7" s="4" t="inlineStr">
        <is>
          <t xml:space="preserve"> </t>
        </is>
      </c>
    </row>
    <row r="8">
      <c r="A8" s="4" t="inlineStr">
        <is>
          <t>Dividends declared | $</t>
        </is>
      </c>
      <c r="B8" s="7" t="n">
        <v>0</v>
      </c>
      <c r="C8" s="7" t="n">
        <v>0</v>
      </c>
      <c r="D8" s="7" t="n">
        <v>0</v>
      </c>
      <c r="E8" s="4" t="inlineStr">
        <is>
          <t xml:space="preserve"> </t>
        </is>
      </c>
      <c r="F8" s="4" t="inlineStr">
        <is>
          <t xml:space="preserve"> </t>
        </is>
      </c>
    </row>
    <row r="9">
      <c r="A9" s="4" t="inlineStr">
        <is>
          <t>Total intrinsic value of options exercised | $</t>
        </is>
      </c>
      <c r="B9" s="5" t="n">
        <v>735000</v>
      </c>
      <c r="C9" s="5" t="n">
        <v>309000</v>
      </c>
      <c r="D9" s="5" t="n">
        <v>14524000</v>
      </c>
      <c r="E9" s="4" t="inlineStr">
        <is>
          <t xml:space="preserve"> </t>
        </is>
      </c>
      <c r="F9" s="4" t="inlineStr">
        <is>
          <t xml:space="preserve"> </t>
        </is>
      </c>
    </row>
    <row r="10">
      <c r="A10" s="4" t="inlineStr">
        <is>
          <t>Total weighted average fair value of stock options granted | $</t>
        </is>
      </c>
      <c r="B10" s="7" t="n">
        <v>0</v>
      </c>
      <c r="C10" s="7" t="n">
        <v>0</v>
      </c>
      <c r="D10" s="7" t="n">
        <v>0</v>
      </c>
      <c r="E10" s="4" t="inlineStr">
        <is>
          <t xml:space="preserve"> </t>
        </is>
      </c>
      <c r="F10" s="4" t="inlineStr">
        <is>
          <t xml:space="preserve"> </t>
        </is>
      </c>
    </row>
    <row r="11">
      <c r="A11" s="4" t="inlineStr">
        <is>
          <t>Tim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Grants of units unvested</t>
        </is>
      </c>
      <c r="B14" s="5" t="n">
        <v>1214144</v>
      </c>
      <c r="C14" s="5" t="n">
        <v>769976</v>
      </c>
      <c r="D14" s="5" t="n">
        <v>240044</v>
      </c>
      <c r="E14" s="4" t="inlineStr">
        <is>
          <t xml:space="preserve"> </t>
        </is>
      </c>
      <c r="F14" s="4" t="inlineStr">
        <is>
          <t xml:space="preserve"> </t>
        </is>
      </c>
    </row>
    <row r="15">
      <c r="A15" s="4" t="inlineStr">
        <is>
          <t>Time base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row>
    <row r="18">
      <c r="A18" s="4" t="inlineStr">
        <is>
          <t>Performance and time bas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Performance and time 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Grants of units unvested</t>
        </is>
      </c>
      <c r="B24" s="5" t="n">
        <v>621990</v>
      </c>
      <c r="C24" s="5" t="n">
        <v>164722</v>
      </c>
      <c r="D24" s="5" t="n">
        <v>88902</v>
      </c>
      <c r="E24" s="4" t="inlineStr">
        <is>
          <t xml:space="preserve"> </t>
        </is>
      </c>
      <c r="F24" s="4" t="inlineStr">
        <is>
          <t xml:space="preserve"> </t>
        </is>
      </c>
    </row>
    <row r="25">
      <c r="A25" s="4" t="inlineStr">
        <is>
          <t>Restricted stock units and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ate of reduced stock-based compensation expense for estimated forfeiture</t>
        </is>
      </c>
      <c r="B27" s="10" t="n">
        <v>0.053</v>
      </c>
      <c r="C27" s="10" t="n">
        <v>0.041</v>
      </c>
      <c r="D27" s="10" t="n">
        <v>0.041</v>
      </c>
      <c r="E27" s="4" t="inlineStr">
        <is>
          <t xml:space="preserve"> </t>
        </is>
      </c>
      <c r="F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expected to recognized over weighted-average period</t>
        </is>
      </c>
      <c r="B30" s="4" t="inlineStr">
        <is>
          <t>1 year 10 months 24 days</t>
        </is>
      </c>
      <c r="C30" s="4" t="inlineStr">
        <is>
          <t xml:space="preserve"> </t>
        </is>
      </c>
      <c r="D30" s="4" t="inlineStr">
        <is>
          <t xml:space="preserve"> </t>
        </is>
      </c>
      <c r="E30" s="4" t="inlineStr">
        <is>
          <t xml:space="preserve"> </t>
        </is>
      </c>
      <c r="F30" s="4" t="inlineStr">
        <is>
          <t xml:space="preserve"> </t>
        </is>
      </c>
    </row>
    <row r="31">
      <c r="A31" s="4" t="inlineStr">
        <is>
          <t>Unrecognized compensation cost related to unvested employee excluding estimated forfeitures | $</t>
        </is>
      </c>
      <c r="B31" s="7" t="n">
        <v>11771000</v>
      </c>
      <c r="C31" s="4" t="inlineStr">
        <is>
          <t xml:space="preserve"> </t>
        </is>
      </c>
      <c r="D31" s="4" t="inlineStr">
        <is>
          <t xml:space="preserve"> </t>
        </is>
      </c>
      <c r="E31" s="4" t="inlineStr">
        <is>
          <t xml:space="preserve"> </t>
        </is>
      </c>
      <c r="F31" s="4" t="inlineStr">
        <is>
          <t xml:space="preserve"> </t>
        </is>
      </c>
    </row>
    <row r="32">
      <c r="A32" s="4" t="inlineStr">
        <is>
          <t>Grants of units unvested</t>
        </is>
      </c>
      <c r="B32" s="5" t="n">
        <v>1836134</v>
      </c>
      <c r="C32" s="5" t="n">
        <v>934698</v>
      </c>
      <c r="D32" s="5" t="n">
        <v>328946</v>
      </c>
      <c r="E32" s="4" t="inlineStr">
        <is>
          <t xml:space="preserve"> </t>
        </is>
      </c>
      <c r="F32" s="4" t="inlineStr">
        <is>
          <t xml:space="preserve"> </t>
        </is>
      </c>
    </row>
    <row r="33">
      <c r="A33" s="4" t="inlineStr">
        <is>
          <t>Maximum |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 period, expiration</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Minimum |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option period, expiration</t>
        </is>
      </c>
      <c r="B39" s="4" t="inlineStr">
        <is>
          <t>7 years</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2014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common stock reserved for issuance</t>
        </is>
      </c>
      <c r="B43" s="4" t="inlineStr">
        <is>
          <t xml:space="preserve"> </t>
        </is>
      </c>
      <c r="C43" s="4" t="inlineStr">
        <is>
          <t xml:space="preserve"> </t>
        </is>
      </c>
      <c r="D43" s="4" t="inlineStr">
        <is>
          <t xml:space="preserve"> </t>
        </is>
      </c>
      <c r="E43" s="4" t="inlineStr">
        <is>
          <t xml:space="preserve"> </t>
        </is>
      </c>
      <c r="F43" s="5" t="n">
        <v>2027790</v>
      </c>
    </row>
    <row r="44">
      <c r="A44" s="4" t="inlineStr">
        <is>
          <t>2014 Plan | Restricted stock units and restricted stock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option shares outstanding</t>
        </is>
      </c>
      <c r="B46" s="5" t="n">
        <v>1077837</v>
      </c>
      <c r="C46" s="4" t="inlineStr">
        <is>
          <t xml:space="preserve"> </t>
        </is>
      </c>
      <c r="D46" s="4" t="inlineStr">
        <is>
          <t xml:space="preserve"> </t>
        </is>
      </c>
      <c r="E46" s="4" t="inlineStr">
        <is>
          <t xml:space="preserve"> </t>
        </is>
      </c>
      <c r="F46" s="4" t="inlineStr">
        <is>
          <t xml:space="preserve"> </t>
        </is>
      </c>
    </row>
    <row r="47">
      <c r="A47" s="4" t="inlineStr">
        <is>
          <t>2014 Share Reser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equity awards available for grant</t>
        </is>
      </c>
      <c r="B49" s="5" t="n">
        <v>895346</v>
      </c>
      <c r="C49" s="4" t="inlineStr">
        <is>
          <t xml:space="preserve"> </t>
        </is>
      </c>
      <c r="D49" s="4" t="inlineStr">
        <is>
          <t xml:space="preserve"> </t>
        </is>
      </c>
      <c r="E49" s="4" t="inlineStr">
        <is>
          <t xml:space="preserve"> </t>
        </is>
      </c>
      <c r="F49" s="4" t="inlineStr">
        <is>
          <t xml:space="preserve"> </t>
        </is>
      </c>
    </row>
    <row r="50">
      <c r="A50" s="4" t="inlineStr">
        <is>
          <t>2014 ESPP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equity awards available for grant</t>
        </is>
      </c>
      <c r="B52" s="5" t="n">
        <v>550595</v>
      </c>
      <c r="C52" s="4" t="inlineStr">
        <is>
          <t xml:space="preserve"> </t>
        </is>
      </c>
      <c r="D52" s="4" t="inlineStr">
        <is>
          <t xml:space="preserve"> </t>
        </is>
      </c>
      <c r="E52" s="4" t="inlineStr">
        <is>
          <t xml:space="preserve"> </t>
        </is>
      </c>
      <c r="F52" s="4" t="inlineStr">
        <is>
          <t xml:space="preserve"> </t>
        </is>
      </c>
    </row>
    <row r="53">
      <c r="A53" s="4" t="inlineStr">
        <is>
          <t>Terms of shares available for issuance</t>
        </is>
      </c>
      <c r="B53" s="4" t="inlineStr">
        <is>
          <t>The number of shares available for sale under the ESPP is increased annually on the first day of each fiscal year equal to the least of: •179,069 shares; •1.5% of the outstanding shares of the Company’s common stock on the last day of the Company’s immediately preceding fiscal year; or •such other amount as may be determined by the administrator.</t>
        </is>
      </c>
      <c r="C53" s="4" t="inlineStr">
        <is>
          <t xml:space="preserve"> </t>
        </is>
      </c>
      <c r="D53" s="4" t="inlineStr">
        <is>
          <t xml:space="preserve"> </t>
        </is>
      </c>
      <c r="E53" s="4" t="inlineStr">
        <is>
          <t xml:space="preserve"> </t>
        </is>
      </c>
      <c r="F53" s="4" t="inlineStr">
        <is>
          <t xml:space="preserve"> </t>
        </is>
      </c>
    </row>
    <row r="54">
      <c r="A54" s="4" t="inlineStr">
        <is>
          <t>Percentage on outstanding shares of common stock</t>
        </is>
      </c>
      <c r="B54" s="10" t="n">
        <v>0.015</v>
      </c>
      <c r="C54" s="4" t="inlineStr">
        <is>
          <t xml:space="preserve"> </t>
        </is>
      </c>
      <c r="D54" s="4" t="inlineStr">
        <is>
          <t xml:space="preserve"> </t>
        </is>
      </c>
      <c r="E54" s="4" t="inlineStr">
        <is>
          <t xml:space="preserve"> </t>
        </is>
      </c>
      <c r="F54" s="4" t="inlineStr">
        <is>
          <t xml:space="preserve"> </t>
        </is>
      </c>
    </row>
    <row r="55">
      <c r="A55" s="4" t="inlineStr">
        <is>
          <t>Number of additional number of shares reserve to provision</t>
        </is>
      </c>
      <c r="B55" s="5" t="n">
        <v>179069</v>
      </c>
      <c r="C55" s="4" t="inlineStr">
        <is>
          <t xml:space="preserve"> </t>
        </is>
      </c>
      <c r="D55" s="4" t="inlineStr">
        <is>
          <t xml:space="preserve"> </t>
        </is>
      </c>
      <c r="E55" s="4" t="inlineStr">
        <is>
          <t xml:space="preserve"> </t>
        </is>
      </c>
      <c r="F55" s="4" t="inlineStr">
        <is>
          <t xml:space="preserve"> </t>
        </is>
      </c>
    </row>
    <row r="56">
      <c r="A56" s="4" t="inlineStr">
        <is>
          <t>Maximum percentage of common stock eligible to purchase through payroll deductions for participants</t>
        </is>
      </c>
      <c r="B56" s="11" t="n">
        <v>0.15</v>
      </c>
      <c r="C56" s="4" t="inlineStr">
        <is>
          <t xml:space="preserve"> </t>
        </is>
      </c>
      <c r="D56" s="4" t="inlineStr">
        <is>
          <t xml:space="preserve"> </t>
        </is>
      </c>
      <c r="E56" s="4" t="inlineStr">
        <is>
          <t xml:space="preserve"> </t>
        </is>
      </c>
      <c r="F56" s="4" t="inlineStr">
        <is>
          <t xml:space="preserve"> </t>
        </is>
      </c>
    </row>
    <row r="57">
      <c r="A57" s="4" t="inlineStr">
        <is>
          <t>Maximum number of shares available for participant to purchase during period</t>
        </is>
      </c>
      <c r="B57" s="5" t="n">
        <v>1500</v>
      </c>
      <c r="C57" s="4" t="inlineStr">
        <is>
          <t xml:space="preserve"> </t>
        </is>
      </c>
      <c r="D57" s="4" t="inlineStr">
        <is>
          <t xml:space="preserve"> </t>
        </is>
      </c>
      <c r="E57" s="4" t="inlineStr">
        <is>
          <t xml:space="preserve"> </t>
        </is>
      </c>
      <c r="F57" s="4" t="inlineStr">
        <is>
          <t xml:space="preserve"> </t>
        </is>
      </c>
    </row>
    <row r="58">
      <c r="A58" s="4" t="inlineStr">
        <is>
          <t>Purchase price as percentage of stock price on offering period</t>
        </is>
      </c>
      <c r="B58" s="11" t="n">
        <v>0.85</v>
      </c>
      <c r="C58" s="4" t="inlineStr">
        <is>
          <t xml:space="preserve"> </t>
        </is>
      </c>
      <c r="D58" s="4" t="inlineStr">
        <is>
          <t xml:space="preserve"> </t>
        </is>
      </c>
      <c r="E58" s="4" t="inlineStr">
        <is>
          <t xml:space="preserve"> </t>
        </is>
      </c>
      <c r="F58" s="4" t="inlineStr">
        <is>
          <t xml:space="preserve"> </t>
        </is>
      </c>
    </row>
    <row r="59">
      <c r="A59" s="4" t="inlineStr">
        <is>
          <t>Purchase price as percentage of stock price on exercise date</t>
        </is>
      </c>
      <c r="B59" s="11" t="n">
        <v>0.85</v>
      </c>
      <c r="C59" s="4" t="inlineStr">
        <is>
          <t xml:space="preserve"> </t>
        </is>
      </c>
      <c r="D59" s="4" t="inlineStr">
        <is>
          <t xml:space="preserve"> </t>
        </is>
      </c>
      <c r="E59" s="4" t="inlineStr">
        <is>
          <t xml:space="preserve"> </t>
        </is>
      </c>
      <c r="F59" s="4" t="inlineStr">
        <is>
          <t xml:space="preserve"> </t>
        </is>
      </c>
    </row>
    <row r="60">
      <c r="A60" s="4" t="inlineStr">
        <is>
          <t>Potential increase of shares available for issuance</t>
        </is>
      </c>
      <c r="B60" s="5" t="n">
        <v>179069</v>
      </c>
      <c r="C60" s="4" t="inlineStr">
        <is>
          <t xml:space="preserve"> </t>
        </is>
      </c>
      <c r="D60" s="4" t="inlineStr">
        <is>
          <t xml:space="preserve"> </t>
        </is>
      </c>
      <c r="E60" s="4" t="inlineStr">
        <is>
          <t xml:space="preserve"> </t>
        </is>
      </c>
      <c r="F60" s="4" t="inlineStr">
        <is>
          <t xml:space="preserve"> </t>
        </is>
      </c>
    </row>
    <row r="61">
      <c r="A61" s="4" t="inlineStr">
        <is>
          <t>2023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equity awards available for grant</t>
        </is>
      </c>
      <c r="B63" s="5" t="n">
        <v>1713834</v>
      </c>
      <c r="C63" s="4" t="inlineStr">
        <is>
          <t xml:space="preserve"> </t>
        </is>
      </c>
      <c r="D63" s="4" t="inlineStr">
        <is>
          <t xml:space="preserve"> </t>
        </is>
      </c>
      <c r="E63" s="4" t="inlineStr">
        <is>
          <t xml:space="preserve"> </t>
        </is>
      </c>
      <c r="F63" s="4" t="inlineStr">
        <is>
          <t xml:space="preserve"> </t>
        </is>
      </c>
    </row>
    <row r="64">
      <c r="A64" s="4" t="inlineStr">
        <is>
          <t>Number of shares common stock reserved for issuance</t>
        </is>
      </c>
      <c r="B64" s="4" t="inlineStr">
        <is>
          <t xml:space="preserve"> </t>
        </is>
      </c>
      <c r="C64" s="4" t="inlineStr">
        <is>
          <t xml:space="preserve"> </t>
        </is>
      </c>
      <c r="D64" s="4" t="inlineStr">
        <is>
          <t xml:space="preserve"> </t>
        </is>
      </c>
      <c r="E64" s="5" t="n">
        <v>400000</v>
      </c>
      <c r="F64" s="4" t="inlineStr">
        <is>
          <t xml:space="preserve"> </t>
        </is>
      </c>
    </row>
    <row r="65">
      <c r="A65" s="4" t="inlineStr">
        <is>
          <t>2023 Plan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option shares outstanding</t>
        </is>
      </c>
      <c r="B67" s="4" t="inlineStr">
        <is>
          <t xml:space="preserve"> </t>
        </is>
      </c>
      <c r="C67" s="4" t="inlineStr">
        <is>
          <t xml:space="preserve"> </t>
        </is>
      </c>
      <c r="D67" s="4" t="inlineStr">
        <is>
          <t xml:space="preserve"> </t>
        </is>
      </c>
      <c r="E67" s="5" t="n">
        <v>2950000</v>
      </c>
      <c r="F6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24" customWidth="1" min="5" max="5"/>
  </cols>
  <sheetData>
    <row r="1">
      <c r="A1" s="1" t="inlineStr">
        <is>
          <t>Stockholders' Equity - Summary of Stock Options Activity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Options Outstanding, Beginning balance</t>
        </is>
      </c>
      <c r="B4" s="5" t="n">
        <v>348284</v>
      </c>
      <c r="C4" s="5" t="n">
        <v>459441</v>
      </c>
      <c r="D4" s="5" t="n">
        <v>955479</v>
      </c>
      <c r="E4" s="4" t="inlineStr">
        <is>
          <t xml:space="preserve"> </t>
        </is>
      </c>
    </row>
    <row r="5">
      <c r="A5" s="4" t="inlineStr">
        <is>
          <t>Stock Options, Exercised</t>
        </is>
      </c>
      <c r="B5" s="5" t="n">
        <v>-54432</v>
      </c>
      <c r="C5" s="5" t="n">
        <v>-14154</v>
      </c>
      <c r="D5" s="5" t="n">
        <v>-486038</v>
      </c>
      <c r="E5" s="4" t="inlineStr">
        <is>
          <t xml:space="preserve"> </t>
        </is>
      </c>
    </row>
    <row r="6">
      <c r="A6" s="4" t="inlineStr">
        <is>
          <t>Stock Options, Forfeited</t>
        </is>
      </c>
      <c r="B6" s="5" t="n">
        <v>-6019</v>
      </c>
      <c r="C6" s="5" t="n">
        <v>-15417</v>
      </c>
      <c r="D6" s="5" t="n">
        <v>-10000</v>
      </c>
      <c r="E6" s="4" t="inlineStr">
        <is>
          <t xml:space="preserve"> </t>
        </is>
      </c>
    </row>
    <row r="7">
      <c r="A7" s="4" t="inlineStr">
        <is>
          <t>Stock Options, Expired</t>
        </is>
      </c>
      <c r="B7" s="5" t="n">
        <v>-267833</v>
      </c>
      <c r="C7" s="5" t="n">
        <v>-81586</v>
      </c>
      <c r="D7" s="4" t="inlineStr">
        <is>
          <t xml:space="preserve"> </t>
        </is>
      </c>
      <c r="E7" s="4" t="inlineStr">
        <is>
          <t xml:space="preserve"> </t>
        </is>
      </c>
    </row>
    <row r="8">
      <c r="A8" s="4" t="inlineStr">
        <is>
          <t>Stock Options Outstanding, Ending balance</t>
        </is>
      </c>
      <c r="B8" s="5" t="n">
        <v>20000</v>
      </c>
      <c r="C8" s="5" t="n">
        <v>348284</v>
      </c>
      <c r="D8" s="5" t="n">
        <v>459441</v>
      </c>
      <c r="E8" s="5" t="n">
        <v>955479</v>
      </c>
    </row>
    <row r="9">
      <c r="A9" s="4" t="inlineStr">
        <is>
          <t>Stock Options, Vested and exercisable</t>
        </is>
      </c>
      <c r="B9" s="5" t="n">
        <v>20000</v>
      </c>
      <c r="C9" s="5" t="n">
        <v>348284</v>
      </c>
      <c r="D9" s="5" t="n">
        <v>459441</v>
      </c>
      <c r="E9" s="4" t="inlineStr">
        <is>
          <t xml:space="preserve"> </t>
        </is>
      </c>
    </row>
    <row r="10">
      <c r="A10" s="4" t="inlineStr">
        <is>
          <t>Stock Options, Vested and expected to vest</t>
        </is>
      </c>
      <c r="B10" s="5" t="n">
        <v>20000</v>
      </c>
      <c r="C10" s="5" t="n">
        <v>348284</v>
      </c>
      <c r="D10" s="5" t="n">
        <v>459441</v>
      </c>
      <c r="E10" s="4" t="inlineStr">
        <is>
          <t xml:space="preserve"> </t>
        </is>
      </c>
    </row>
    <row r="11">
      <c r="A11" s="4" t="inlineStr">
        <is>
          <t>Price per share, Forfeited</t>
        </is>
      </c>
      <c r="B11" s="4" t="inlineStr">
        <is>
          <t xml:space="preserve"> </t>
        </is>
      </c>
      <c r="C11" s="4" t="inlineStr">
        <is>
          <t xml:space="preserve"> </t>
        </is>
      </c>
      <c r="D11" s="6" t="n">
        <v>83.3</v>
      </c>
      <c r="E11" s="4" t="inlineStr">
        <is>
          <t xml:space="preserve"> </t>
        </is>
      </c>
    </row>
    <row r="12">
      <c r="A12" s="4" t="inlineStr">
        <is>
          <t>Outstanding, Price per share, Ending balance</t>
        </is>
      </c>
      <c r="B12" s="6" t="n">
        <v>83.3</v>
      </c>
      <c r="C12" s="4" t="inlineStr">
        <is>
          <t xml:space="preserve"> </t>
        </is>
      </c>
      <c r="D12" s="4" t="inlineStr">
        <is>
          <t xml:space="preserve"> </t>
        </is>
      </c>
      <c r="E12" s="4" t="inlineStr">
        <is>
          <t xml:space="preserve"> </t>
        </is>
      </c>
    </row>
    <row r="13">
      <c r="A13" s="4" t="inlineStr">
        <is>
          <t>Price per share, Vested and exercisable</t>
        </is>
      </c>
      <c r="B13" s="12" t="n">
        <v>83.3</v>
      </c>
      <c r="C13" s="4" t="inlineStr">
        <is>
          <t xml:space="preserve"> </t>
        </is>
      </c>
      <c r="D13" s="4" t="inlineStr">
        <is>
          <t xml:space="preserve"> </t>
        </is>
      </c>
      <c r="E13" s="4" t="inlineStr">
        <is>
          <t xml:space="preserve"> </t>
        </is>
      </c>
    </row>
    <row r="14">
      <c r="A14" s="4" t="inlineStr">
        <is>
          <t>Price per share, Vested and expected to vest</t>
        </is>
      </c>
      <c r="B14" s="12" t="n">
        <v>83.3</v>
      </c>
      <c r="C14" s="4" t="inlineStr">
        <is>
          <t xml:space="preserve"> </t>
        </is>
      </c>
      <c r="D14" s="4" t="inlineStr">
        <is>
          <t xml:space="preserve"> </t>
        </is>
      </c>
      <c r="E14" s="4" t="inlineStr">
        <is>
          <t xml:space="preserve"> </t>
        </is>
      </c>
    </row>
    <row r="15">
      <c r="A15" s="4" t="inlineStr">
        <is>
          <t>Outstanding, Weighted-average exercise price, Beginning balance</t>
        </is>
      </c>
      <c r="B15" s="13" t="n">
        <v>44.21</v>
      </c>
      <c r="C15" s="9" t="n">
        <v>42.18</v>
      </c>
      <c r="D15" s="13" t="n">
        <v>35.49</v>
      </c>
      <c r="E15" s="4" t="inlineStr">
        <is>
          <t xml:space="preserve"> </t>
        </is>
      </c>
    </row>
    <row r="16">
      <c r="A16" s="4" t="inlineStr">
        <is>
          <t>Weighted-average exercise price, Exercised</t>
        </is>
      </c>
      <c r="B16" s="13" t="n">
        <v>7.03</v>
      </c>
      <c r="C16" s="13" t="n">
        <v>3.14</v>
      </c>
      <c r="D16" s="13" t="n">
        <v>28.19</v>
      </c>
      <c r="E16" s="4" t="inlineStr">
        <is>
          <t xml:space="preserve"> </t>
        </is>
      </c>
    </row>
    <row r="17">
      <c r="A17" s="4" t="inlineStr">
        <is>
          <t>Weighted-average exercise price, Forfeited</t>
        </is>
      </c>
      <c r="B17" s="13" t="n">
        <v>32.92</v>
      </c>
      <c r="C17" s="13" t="n">
        <v>43.27</v>
      </c>
      <c r="D17" s="12" t="n">
        <v>83.3</v>
      </c>
      <c r="E17" s="4" t="inlineStr">
        <is>
          <t xml:space="preserve"> </t>
        </is>
      </c>
    </row>
    <row r="18">
      <c r="A18" s="4" t="inlineStr">
        <is>
          <t>Weighted-average exercise price, Expired</t>
        </is>
      </c>
      <c r="B18" s="12" t="n">
        <v>49.1</v>
      </c>
      <c r="C18" s="13" t="n">
        <v>40.08</v>
      </c>
      <c r="D18" s="4" t="inlineStr">
        <is>
          <t xml:space="preserve"> </t>
        </is>
      </c>
      <c r="E18" s="4" t="inlineStr">
        <is>
          <t xml:space="preserve"> </t>
        </is>
      </c>
    </row>
    <row r="19">
      <c r="A19" s="4" t="inlineStr">
        <is>
          <t>Outstanding, Weighted-average exercise price, Ending balance</t>
        </is>
      </c>
      <c r="B19" s="12" t="n">
        <v>83.3</v>
      </c>
      <c r="C19" s="13" t="n">
        <v>44.21</v>
      </c>
      <c r="D19" s="13" t="n">
        <v>42.18</v>
      </c>
      <c r="E19" s="9" t="n">
        <v>35.49</v>
      </c>
    </row>
    <row r="20">
      <c r="A20" s="4" t="inlineStr">
        <is>
          <t>Weighted-average exercise price, Vested and exercisable</t>
        </is>
      </c>
      <c r="B20" s="12" t="n">
        <v>83.3</v>
      </c>
      <c r="C20" s="13" t="n">
        <v>44.21</v>
      </c>
      <c r="D20" s="13" t="n">
        <v>42.18</v>
      </c>
      <c r="E20" s="4" t="inlineStr">
        <is>
          <t xml:space="preserve"> </t>
        </is>
      </c>
    </row>
    <row r="21">
      <c r="A21" s="4" t="inlineStr">
        <is>
          <t>Weighted-average exercise price, Vested and expected to vest</t>
        </is>
      </c>
      <c r="B21" s="9" t="n">
        <v>83.3</v>
      </c>
      <c r="C21" s="9" t="n">
        <v>44.21</v>
      </c>
      <c r="D21" s="9" t="n">
        <v>42.18</v>
      </c>
      <c r="E21" s="4" t="inlineStr">
        <is>
          <t xml:space="preserve"> </t>
        </is>
      </c>
    </row>
    <row r="22">
      <c r="A22" s="4" t="inlineStr">
        <is>
          <t>Remaining weighted-average contractual term, Outstanding</t>
        </is>
      </c>
      <c r="B22" s="4" t="inlineStr">
        <is>
          <t>4 months 9 days</t>
        </is>
      </c>
      <c r="C22" s="4" t="inlineStr">
        <is>
          <t>5 months 4 days</t>
        </is>
      </c>
      <c r="D22" s="4" t="inlineStr">
        <is>
          <t>1 year 4 months 9 days</t>
        </is>
      </c>
      <c r="E22" s="4" t="inlineStr">
        <is>
          <t>1 year 10 months 6 days</t>
        </is>
      </c>
    </row>
    <row r="23">
      <c r="A23" s="4" t="inlineStr">
        <is>
          <t>Remaining weighted-average contractual term, Vested and exercisable</t>
        </is>
      </c>
      <c r="B23" s="4" t="inlineStr">
        <is>
          <t>4 months 9 days</t>
        </is>
      </c>
      <c r="C23" s="4" t="inlineStr">
        <is>
          <t>5 months 4 days</t>
        </is>
      </c>
      <c r="D23" s="4" t="inlineStr">
        <is>
          <t>1 year 4 months 9 days</t>
        </is>
      </c>
      <c r="E23" s="4" t="inlineStr">
        <is>
          <t xml:space="preserve"> </t>
        </is>
      </c>
    </row>
    <row r="24">
      <c r="A24" s="4" t="inlineStr">
        <is>
          <t>Remaining weighted-average contractual term, Vested and expected to vest</t>
        </is>
      </c>
      <c r="B24" s="4" t="inlineStr">
        <is>
          <t>4 months 9 days</t>
        </is>
      </c>
      <c r="C24" s="4" t="inlineStr">
        <is>
          <t>5 months 4 days</t>
        </is>
      </c>
      <c r="D24" s="4" t="inlineStr">
        <is>
          <t>1 year 4 months 9 days</t>
        </is>
      </c>
      <c r="E24" s="4" t="inlineStr">
        <is>
          <t xml:space="preserve"> </t>
        </is>
      </c>
    </row>
    <row r="25">
      <c r="A25" s="4" t="inlineStr">
        <is>
          <t>Outstanding, Per share average intrinsic value</t>
        </is>
      </c>
      <c r="B25" s="4" t="inlineStr">
        <is>
          <t xml:space="preserve"> </t>
        </is>
      </c>
      <c r="C25" s="9" t="n">
        <v>2.07</v>
      </c>
      <c r="D25" s="9" t="n">
        <v>4.31</v>
      </c>
      <c r="E25" s="9" t="n">
        <v>11.81</v>
      </c>
    </row>
    <row r="26">
      <c r="A26" s="4" t="inlineStr">
        <is>
          <t>Per share average intrinsic value, Vested and exercisable</t>
        </is>
      </c>
      <c r="B26" s="4" t="inlineStr">
        <is>
          <t xml:space="preserve"> </t>
        </is>
      </c>
      <c r="C26" s="13" t="n">
        <v>2.07</v>
      </c>
      <c r="D26" s="13" t="n">
        <v>4.31</v>
      </c>
      <c r="E26" s="4" t="inlineStr">
        <is>
          <t xml:space="preserve"> </t>
        </is>
      </c>
    </row>
    <row r="27">
      <c r="A27" s="4" t="inlineStr">
        <is>
          <t>Per share average intrinsic value, Vested and expected to vest</t>
        </is>
      </c>
      <c r="B27" s="4" t="inlineStr">
        <is>
          <t xml:space="preserve"> </t>
        </is>
      </c>
      <c r="C27" s="13" t="n">
        <v>2.07</v>
      </c>
      <c r="D27" s="13" t="n">
        <v>4.31</v>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Outstanding, Price per share, Beginning balance</t>
        </is>
      </c>
      <c r="B30" s="9" t="n">
        <v>1.17</v>
      </c>
      <c r="C30" s="13" t="n">
        <v>1.17</v>
      </c>
      <c r="D30" s="13" t="n">
        <v>0.75</v>
      </c>
      <c r="E30" s="4" t="inlineStr">
        <is>
          <t xml:space="preserve"> </t>
        </is>
      </c>
    </row>
    <row r="31">
      <c r="A31" s="4" t="inlineStr">
        <is>
          <t>Price per share, Exercised</t>
        </is>
      </c>
      <c r="B31" s="13" t="n">
        <v>1.17</v>
      </c>
      <c r="C31" s="13" t="n">
        <v>1.17</v>
      </c>
      <c r="D31" s="13" t="n">
        <v>0.75</v>
      </c>
      <c r="E31" s="4" t="inlineStr">
        <is>
          <t xml:space="preserve"> </t>
        </is>
      </c>
    </row>
    <row r="32">
      <c r="A32" s="4" t="inlineStr">
        <is>
          <t>Price per share, Forfeited</t>
        </is>
      </c>
      <c r="B32" s="13" t="n">
        <v>8.369999999999999</v>
      </c>
      <c r="C32" s="13" t="n">
        <v>38.54</v>
      </c>
      <c r="D32" s="4" t="inlineStr">
        <is>
          <t xml:space="preserve"> </t>
        </is>
      </c>
      <c r="E32" s="4" t="inlineStr">
        <is>
          <t xml:space="preserve"> </t>
        </is>
      </c>
    </row>
    <row r="33">
      <c r="A33" s="4" t="inlineStr">
        <is>
          <t>Price per share, Expired</t>
        </is>
      </c>
      <c r="B33" s="13" t="n">
        <v>8.369999999999999</v>
      </c>
      <c r="C33" s="13" t="n">
        <v>38.54</v>
      </c>
      <c r="D33" s="4" t="inlineStr">
        <is>
          <t xml:space="preserve"> </t>
        </is>
      </c>
      <c r="E33" s="4" t="inlineStr">
        <is>
          <t xml:space="preserve"> </t>
        </is>
      </c>
    </row>
    <row r="34">
      <c r="A34" s="4" t="inlineStr">
        <is>
          <t>Outstanding, Price per share, Ending balance</t>
        </is>
      </c>
      <c r="B34" s="4" t="inlineStr">
        <is>
          <t xml:space="preserve"> </t>
        </is>
      </c>
      <c r="C34" s="13" t="n">
        <v>1.17</v>
      </c>
      <c r="D34" s="13" t="n">
        <v>1.17</v>
      </c>
      <c r="E34" s="13" t="n">
        <v>0.75</v>
      </c>
    </row>
    <row r="35">
      <c r="A35" s="4" t="inlineStr">
        <is>
          <t>Price per share, Vested and exercisable</t>
        </is>
      </c>
      <c r="B35" s="4" t="inlineStr">
        <is>
          <t xml:space="preserve"> </t>
        </is>
      </c>
      <c r="C35" s="13" t="n">
        <v>1.17</v>
      </c>
      <c r="D35" s="13" t="n">
        <v>1.17</v>
      </c>
      <c r="E35" s="4" t="inlineStr">
        <is>
          <t xml:space="preserve"> </t>
        </is>
      </c>
    </row>
    <row r="36">
      <c r="A36" s="4" t="inlineStr">
        <is>
          <t>Price per share, Vested and expected to vest</t>
        </is>
      </c>
      <c r="B36" s="4" t="inlineStr">
        <is>
          <t xml:space="preserve"> </t>
        </is>
      </c>
      <c r="C36" s="13" t="n">
        <v>1.17</v>
      </c>
      <c r="D36" s="13" t="n">
        <v>1.17</v>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Outstanding, Price per share, Beginning balance</t>
        </is>
      </c>
      <c r="B39" s="12" t="n">
        <v>83.3</v>
      </c>
      <c r="C39" s="12" t="n">
        <v>83.3</v>
      </c>
      <c r="D39" s="12" t="n">
        <v>83.3</v>
      </c>
      <c r="E39" s="4" t="inlineStr">
        <is>
          <t xml:space="preserve"> </t>
        </is>
      </c>
    </row>
    <row r="40">
      <c r="A40" s="4" t="inlineStr">
        <is>
          <t>Price per share, Exercised</t>
        </is>
      </c>
      <c r="B40" s="13" t="n">
        <v>8.369999999999999</v>
      </c>
      <c r="C40" s="13" t="n">
        <v>8.369999999999999</v>
      </c>
      <c r="D40" s="13" t="n">
        <v>46.66</v>
      </c>
      <c r="E40" s="4" t="inlineStr">
        <is>
          <t xml:space="preserve"> </t>
        </is>
      </c>
    </row>
    <row r="41">
      <c r="A41" s="4" t="inlineStr">
        <is>
          <t>Price per share, Forfeited</t>
        </is>
      </c>
      <c r="B41" s="13" t="n">
        <v>44.19</v>
      </c>
      <c r="C41" s="13" t="n">
        <v>44.19</v>
      </c>
      <c r="D41" s="4" t="inlineStr">
        <is>
          <t xml:space="preserve"> </t>
        </is>
      </c>
      <c r="E41" s="4" t="inlineStr">
        <is>
          <t xml:space="preserve"> </t>
        </is>
      </c>
    </row>
    <row r="42">
      <c r="A42" s="4" t="inlineStr">
        <is>
          <t>Price per share, Expired</t>
        </is>
      </c>
      <c r="B42" s="6" t="n">
        <v>83.3</v>
      </c>
      <c r="C42" s="13" t="n">
        <v>43.21</v>
      </c>
      <c r="D42" s="4" t="inlineStr">
        <is>
          <t xml:space="preserve"> </t>
        </is>
      </c>
      <c r="E42" s="4" t="inlineStr">
        <is>
          <t xml:space="preserve"> </t>
        </is>
      </c>
    </row>
    <row r="43">
      <c r="A43" s="4" t="inlineStr">
        <is>
          <t>Outstanding, Price per share, Ending balance</t>
        </is>
      </c>
      <c r="B43" s="4" t="inlineStr">
        <is>
          <t xml:space="preserve"> </t>
        </is>
      </c>
      <c r="C43" s="12" t="n">
        <v>83.3</v>
      </c>
      <c r="D43" s="12" t="n">
        <v>83.3</v>
      </c>
      <c r="E43" s="6" t="n">
        <v>83.3</v>
      </c>
    </row>
    <row r="44">
      <c r="A44" s="4" t="inlineStr">
        <is>
          <t>Price per share, Vested and exercisable</t>
        </is>
      </c>
      <c r="B44" s="4" t="inlineStr">
        <is>
          <t xml:space="preserve"> </t>
        </is>
      </c>
      <c r="C44" s="12" t="n">
        <v>83.3</v>
      </c>
      <c r="D44" s="12" t="n">
        <v>83.3</v>
      </c>
      <c r="E44" s="4" t="inlineStr">
        <is>
          <t xml:space="preserve"> </t>
        </is>
      </c>
    </row>
    <row r="45">
      <c r="A45" s="4" t="inlineStr">
        <is>
          <t>Price per share, Vested and expected to vest</t>
        </is>
      </c>
      <c r="B45" s="4" t="inlineStr">
        <is>
          <t xml:space="preserve"> </t>
        </is>
      </c>
      <c r="C45" s="6" t="n">
        <v>83.3</v>
      </c>
      <c r="D45" s="6" t="n">
        <v>83.3</v>
      </c>
      <c r="E45"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 / shares</t>
        </is>
      </c>
      <c r="B1" s="2" t="inlineStr">
        <is>
          <t>12 Months Ended</t>
        </is>
      </c>
    </row>
    <row r="2">
      <c r="B2" s="2" t="inlineStr">
        <is>
          <t>Dec. 31, 2023</t>
        </is>
      </c>
      <c r="C2" s="2" t="inlineStr">
        <is>
          <t>Dec. 31, 2022</t>
        </is>
      </c>
      <c r="D2" s="2" t="inlineStr">
        <is>
          <t>Dec. 31, 2021</t>
        </is>
      </c>
    </row>
    <row r="3">
      <c r="A3" s="4" t="inlineStr">
        <is>
          <t>Time based restricted stock uni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Unvested restricted stock units/ awards outstanding, Beginning balance</t>
        </is>
      </c>
      <c r="B5" s="5" t="n">
        <v>820941</v>
      </c>
      <c r="C5" s="5" t="n">
        <v>289166</v>
      </c>
      <c r="D5" s="5" t="n">
        <v>245462</v>
      </c>
    </row>
    <row r="6">
      <c r="A6" s="4" t="inlineStr">
        <is>
          <t>Granted</t>
        </is>
      </c>
      <c r="B6" s="5" t="n">
        <v>1214144</v>
      </c>
      <c r="C6" s="5" t="n">
        <v>769976</v>
      </c>
      <c r="D6" s="5" t="n">
        <v>240044</v>
      </c>
    </row>
    <row r="7">
      <c r="A7" s="4" t="inlineStr">
        <is>
          <t>Vested</t>
        </is>
      </c>
      <c r="B7" s="5" t="n">
        <v>-214644</v>
      </c>
      <c r="C7" s="5" t="n">
        <v>-142942</v>
      </c>
      <c r="D7" s="5" t="n">
        <v>-109504</v>
      </c>
    </row>
    <row r="8">
      <c r="A8" s="4" t="inlineStr">
        <is>
          <t>Forfeited/canceled</t>
        </is>
      </c>
      <c r="B8" s="5" t="n">
        <v>-674037</v>
      </c>
      <c r="C8" s="5" t="n">
        <v>-95259</v>
      </c>
      <c r="D8" s="5" t="n">
        <v>-86836</v>
      </c>
    </row>
    <row r="9">
      <c r="A9" s="4" t="inlineStr">
        <is>
          <t>Unvested restricted stock units/ awards outstanding, Ending balance</t>
        </is>
      </c>
      <c r="B9" s="5" t="n">
        <v>1146404</v>
      </c>
      <c r="C9" s="5" t="n">
        <v>820941</v>
      </c>
      <c r="D9" s="5" t="n">
        <v>289166</v>
      </c>
    </row>
    <row r="10">
      <c r="A10" s="4" t="inlineStr">
        <is>
          <t>Performance and time based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Unvested restricted stock units/ awards outstanding, Beginning balance</t>
        </is>
      </c>
      <c r="B12" s="5" t="n">
        <v>183197</v>
      </c>
      <c r="C12" s="5" t="n">
        <v>99112</v>
      </c>
      <c r="D12" s="5" t="n">
        <v>88458</v>
      </c>
    </row>
    <row r="13">
      <c r="A13" s="4" t="inlineStr">
        <is>
          <t>Granted</t>
        </is>
      </c>
      <c r="B13" s="5" t="n">
        <v>621990</v>
      </c>
      <c r="C13" s="5" t="n">
        <v>164722</v>
      </c>
      <c r="D13" s="5" t="n">
        <v>88902</v>
      </c>
    </row>
    <row r="14">
      <c r="A14" s="4" t="inlineStr">
        <is>
          <t>Vested</t>
        </is>
      </c>
      <c r="B14" s="5" t="n">
        <v>-15618</v>
      </c>
      <c r="C14" s="5" t="n">
        <v>-37678</v>
      </c>
      <c r="D14" s="4" t="inlineStr">
        <is>
          <t xml:space="preserve"> </t>
        </is>
      </c>
    </row>
    <row r="15">
      <c r="A15" s="4" t="inlineStr">
        <is>
          <t>Forfeited/canceled</t>
        </is>
      </c>
      <c r="B15" s="5" t="n">
        <v>-442881</v>
      </c>
      <c r="C15" s="5" t="n">
        <v>-42959</v>
      </c>
      <c r="D15" s="5" t="n">
        <v>-78248</v>
      </c>
    </row>
    <row r="16">
      <c r="A16" s="4" t="inlineStr">
        <is>
          <t>Unvested restricted stock units/ awards outstanding, Ending balance</t>
        </is>
      </c>
      <c r="B16" s="5" t="n">
        <v>346688</v>
      </c>
      <c r="C16" s="5" t="n">
        <v>183197</v>
      </c>
      <c r="D16" s="5" t="n">
        <v>99112</v>
      </c>
    </row>
    <row r="17">
      <c r="A17" s="4" t="inlineStr">
        <is>
          <t>Restricted stock uni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Unvested restricted stock units/ awards outstanding, Beginning balance</t>
        </is>
      </c>
      <c r="B19" s="5" t="n">
        <v>1004138</v>
      </c>
      <c r="C19" s="5" t="n">
        <v>388278</v>
      </c>
      <c r="D19" s="5" t="n">
        <v>333920</v>
      </c>
    </row>
    <row r="20">
      <c r="A20" s="4" t="inlineStr">
        <is>
          <t>Granted</t>
        </is>
      </c>
      <c r="B20" s="5" t="n">
        <v>1836134</v>
      </c>
      <c r="C20" s="5" t="n">
        <v>934698</v>
      </c>
      <c r="D20" s="5" t="n">
        <v>328946</v>
      </c>
    </row>
    <row r="21">
      <c r="A21" s="4" t="inlineStr">
        <is>
          <t>Vested</t>
        </is>
      </c>
      <c r="B21" s="5" t="n">
        <v>-230262</v>
      </c>
      <c r="C21" s="5" t="n">
        <v>-180620</v>
      </c>
      <c r="D21" s="5" t="n">
        <v>-109504</v>
      </c>
    </row>
    <row r="22">
      <c r="A22" s="4" t="inlineStr">
        <is>
          <t>Forfeited/canceled</t>
        </is>
      </c>
      <c r="B22" s="5" t="n">
        <v>-1116918</v>
      </c>
      <c r="C22" s="5" t="n">
        <v>-138218</v>
      </c>
      <c r="D22" s="5" t="n">
        <v>-165084</v>
      </c>
    </row>
    <row r="23">
      <c r="A23" s="4" t="inlineStr">
        <is>
          <t>Unvested restricted stock units/ awards outstanding, Ending balance</t>
        </is>
      </c>
      <c r="B23" s="5" t="n">
        <v>1493092</v>
      </c>
      <c r="C23" s="5" t="n">
        <v>1004138</v>
      </c>
      <c r="D23" s="5" t="n">
        <v>388278</v>
      </c>
    </row>
    <row r="24">
      <c r="A24" s="4" t="inlineStr">
        <is>
          <t>Unvested and expected to vest restricted stock units/awards outstanding</t>
        </is>
      </c>
      <c r="B24" s="5" t="n">
        <v>1159877</v>
      </c>
      <c r="C24" s="5" t="n">
        <v>840413</v>
      </c>
      <c r="D24" s="5" t="n">
        <v>331358</v>
      </c>
    </row>
    <row r="25">
      <c r="A25" s="4" t="inlineStr">
        <is>
          <t>Weighted-average grant date fair value per share, Unvested restricted stock units/ awards outstanding, Beginning balance</t>
        </is>
      </c>
      <c r="B25" s="9" t="n">
        <v>32.72</v>
      </c>
      <c r="C25" s="9" t="n">
        <v>54.81</v>
      </c>
      <c r="D25" s="9" t="n">
        <v>49.29</v>
      </c>
    </row>
    <row r="26">
      <c r="A26" s="4" t="inlineStr">
        <is>
          <t>Weighted-average grant date fair value per share, Granted</t>
        </is>
      </c>
      <c r="B26" s="13" t="n">
        <v>12.29</v>
      </c>
      <c r="C26" s="13" t="n">
        <v>29.76</v>
      </c>
      <c r="D26" s="13" t="n">
        <v>56.01</v>
      </c>
    </row>
    <row r="27">
      <c r="A27" s="4" t="inlineStr">
        <is>
          <t>Weighted-average grant date fair value per share, Vested</t>
        </is>
      </c>
      <c r="B27" s="13" t="n">
        <v>35.68</v>
      </c>
      <c r="C27" s="13" t="n">
        <v>55.04</v>
      </c>
      <c r="D27" s="13" t="n">
        <v>52.79</v>
      </c>
    </row>
    <row r="28">
      <c r="A28" s="4" t="inlineStr">
        <is>
          <t>Weighted-average grant date fair value per share, Forfeited/canceled</t>
        </is>
      </c>
      <c r="B28" s="13" t="n">
        <v>23.62</v>
      </c>
      <c r="C28" s="12" t="n">
        <v>45.1</v>
      </c>
      <c r="D28" s="13" t="n">
        <v>46.88</v>
      </c>
    </row>
    <row r="29">
      <c r="A29" s="4" t="inlineStr">
        <is>
          <t>Weighted-average grant date fair value per share, Unvested restricted stock units/ awards outstanding, Ending balance</t>
        </is>
      </c>
      <c r="B29" s="13" t="n">
        <v>14.67</v>
      </c>
      <c r="C29" s="13" t="n">
        <v>32.72</v>
      </c>
      <c r="D29" s="13" t="n">
        <v>54.81</v>
      </c>
    </row>
    <row r="30">
      <c r="A30" s="4" t="inlineStr">
        <is>
          <t>Weighted-average grant date fair value per share, Unvested and expected to vest restricted stock units/awards outstanding</t>
        </is>
      </c>
      <c r="B30" s="9" t="n">
        <v>14.79</v>
      </c>
      <c r="C30" s="9" t="n">
        <v>32.37</v>
      </c>
      <c r="D30" s="9" t="n">
        <v>54.98</v>
      </c>
    </row>
    <row r="31">
      <c r="A31" s="4" t="inlineStr">
        <is>
          <t>Time based restricted stock awards</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Unvested restricted stock units/ awards outstanding, Beginning balance</t>
        </is>
      </c>
      <c r="B33" s="5" t="n">
        <v>786</v>
      </c>
      <c r="C33" s="5" t="n">
        <v>10416</v>
      </c>
      <c r="D33" s="5" t="n">
        <v>42076</v>
      </c>
    </row>
    <row r="34">
      <c r="A34" s="4" t="inlineStr">
        <is>
          <t>Vested</t>
        </is>
      </c>
      <c r="B34" s="5" t="n">
        <v>-786</v>
      </c>
      <c r="C34" s="5" t="n">
        <v>-4496</v>
      </c>
      <c r="D34" s="5" t="n">
        <v>-15728</v>
      </c>
    </row>
    <row r="35">
      <c r="A35" s="4" t="inlineStr">
        <is>
          <t>Forfeited/canceled</t>
        </is>
      </c>
      <c r="B35" s="4" t="inlineStr">
        <is>
          <t xml:space="preserve"> </t>
        </is>
      </c>
      <c r="C35" s="5" t="n">
        <v>-5134</v>
      </c>
      <c r="D35" s="5" t="n">
        <v>-15932</v>
      </c>
    </row>
    <row r="36">
      <c r="A36" s="4" t="inlineStr">
        <is>
          <t>Unvested restricted stock units/ awards outstanding, Ending balance</t>
        </is>
      </c>
      <c r="B36" s="4" t="inlineStr">
        <is>
          <t xml:space="preserve"> </t>
        </is>
      </c>
      <c r="C36" s="5" t="n">
        <v>786</v>
      </c>
      <c r="D36" s="5" t="n">
        <v>10416</v>
      </c>
    </row>
    <row r="37">
      <c r="A37" s="4" t="inlineStr">
        <is>
          <t>Performance and time based restricted stock award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Unvested restricted stock units/ awards outstanding, Beginning balance</t>
        </is>
      </c>
      <c r="B39" s="4" t="inlineStr">
        <is>
          <t xml:space="preserve"> </t>
        </is>
      </c>
      <c r="C39" s="5" t="n">
        <v>5629</v>
      </c>
      <c r="D39" s="5" t="n">
        <v>33355</v>
      </c>
    </row>
    <row r="40">
      <c r="A40" s="4" t="inlineStr">
        <is>
          <t>Vested</t>
        </is>
      </c>
      <c r="B40" s="4" t="inlineStr">
        <is>
          <t xml:space="preserve"> </t>
        </is>
      </c>
      <c r="C40" s="5" t="n">
        <v>-5629</v>
      </c>
      <c r="D40" s="4" t="inlineStr">
        <is>
          <t xml:space="preserve"> </t>
        </is>
      </c>
    </row>
    <row r="41">
      <c r="A41" s="4" t="inlineStr">
        <is>
          <t>Forfeited/canceled</t>
        </is>
      </c>
      <c r="B41" s="4" t="inlineStr">
        <is>
          <t xml:space="preserve"> </t>
        </is>
      </c>
      <c r="C41" s="4" t="inlineStr">
        <is>
          <t xml:space="preserve"> </t>
        </is>
      </c>
      <c r="D41" s="5" t="n">
        <v>-27726</v>
      </c>
    </row>
    <row r="42">
      <c r="A42" s="4" t="inlineStr">
        <is>
          <t>Unvested restricted stock units/ awards outstanding, Ending balance</t>
        </is>
      </c>
      <c r="B42" s="4" t="inlineStr">
        <is>
          <t xml:space="preserve"> </t>
        </is>
      </c>
      <c r="C42" s="4" t="inlineStr">
        <is>
          <t xml:space="preserve"> </t>
        </is>
      </c>
      <c r="D42" s="5" t="n">
        <v>5629</v>
      </c>
    </row>
    <row r="43">
      <c r="A43" s="4" t="inlineStr">
        <is>
          <t>Restricted stock award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Unvested restricted stock units/ awards outstanding, Beginning balance</t>
        </is>
      </c>
      <c r="B45" s="5" t="n">
        <v>786</v>
      </c>
      <c r="C45" s="5" t="n">
        <v>16045</v>
      </c>
      <c r="D45" s="5" t="n">
        <v>75431</v>
      </c>
    </row>
    <row r="46">
      <c r="A46" s="4" t="inlineStr">
        <is>
          <t>Vested</t>
        </is>
      </c>
      <c r="B46" s="5" t="n">
        <v>-786</v>
      </c>
      <c r="C46" s="5" t="n">
        <v>-10125</v>
      </c>
      <c r="D46" s="5" t="n">
        <v>-15728</v>
      </c>
    </row>
    <row r="47">
      <c r="A47" s="4" t="inlineStr">
        <is>
          <t>Forfeited/canceled</t>
        </is>
      </c>
      <c r="B47" s="4" t="inlineStr">
        <is>
          <t xml:space="preserve"> </t>
        </is>
      </c>
      <c r="C47" s="5" t="n">
        <v>-5134</v>
      </c>
      <c r="D47" s="5" t="n">
        <v>-43658</v>
      </c>
    </row>
    <row r="48">
      <c r="A48" s="4" t="inlineStr">
        <is>
          <t>Unvested restricted stock units/ awards outstanding, Ending balance</t>
        </is>
      </c>
      <c r="B48" s="4" t="inlineStr">
        <is>
          <t xml:space="preserve"> </t>
        </is>
      </c>
      <c r="C48" s="5" t="n">
        <v>786</v>
      </c>
      <c r="D48" s="5" t="n">
        <v>16045</v>
      </c>
    </row>
    <row r="49">
      <c r="A49" s="4" t="inlineStr">
        <is>
          <t>Unvested and expected to vest restricted stock units/awards outstanding</t>
        </is>
      </c>
      <c r="B49" s="4" t="inlineStr">
        <is>
          <t xml:space="preserve"> </t>
        </is>
      </c>
      <c r="C49" s="5" t="n">
        <v>748</v>
      </c>
      <c r="D49" s="5" t="n">
        <v>15532</v>
      </c>
    </row>
    <row r="50">
      <c r="A50" s="4" t="inlineStr">
        <is>
          <t>Weighted-average grant date fair value per share, Unvested restricted stock units/ awards outstanding, Beginning balance</t>
        </is>
      </c>
      <c r="B50" s="9" t="n">
        <v>59.55</v>
      </c>
      <c r="C50" s="9" t="n">
        <v>87.12</v>
      </c>
      <c r="D50" s="9" t="n">
        <v>93.95999999999999</v>
      </c>
    </row>
    <row r="51">
      <c r="A51" s="4" t="inlineStr">
        <is>
          <t>Weighted-average grant date fair value per share, Vested</t>
        </is>
      </c>
      <c r="B51" s="9" t="n">
        <v>59.55</v>
      </c>
      <c r="C51" s="13" t="n">
        <v>99.45999999999999</v>
      </c>
      <c r="D51" s="13" t="n">
        <v>91.17</v>
      </c>
    </row>
    <row r="52">
      <c r="A52" s="4" t="inlineStr">
        <is>
          <t>Weighted-average grant date fair value per share, Forfeited/canceled</t>
        </is>
      </c>
      <c r="B52" s="4" t="inlineStr">
        <is>
          <t xml:space="preserve"> </t>
        </is>
      </c>
      <c r="C52" s="13" t="n">
        <v>74.25</v>
      </c>
      <c r="D52" s="13" t="n">
        <v>98.05</v>
      </c>
    </row>
    <row r="53">
      <c r="A53" s="4" t="inlineStr">
        <is>
          <t>Weighted-average grant date fair value per share, Unvested restricted stock units/ awards outstanding, Ending balance</t>
        </is>
      </c>
      <c r="B53" s="4" t="inlineStr">
        <is>
          <t xml:space="preserve"> </t>
        </is>
      </c>
      <c r="C53" s="13" t="n">
        <v>59.55</v>
      </c>
      <c r="D53" s="13" t="n">
        <v>87.12</v>
      </c>
    </row>
    <row r="54">
      <c r="A54" s="4" t="inlineStr">
        <is>
          <t>Weighted-average grant date fair value per share, Unvested and expected to vest restricted stock units/awards outstanding</t>
        </is>
      </c>
      <c r="B54" s="4" t="inlineStr">
        <is>
          <t xml:space="preserve"> </t>
        </is>
      </c>
      <c r="C54" s="9" t="n">
        <v>60.39</v>
      </c>
      <c r="D54" s="9" t="n">
        <v>90.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 by type of award:</t>
        </is>
      </c>
      <c r="B3" s="4" t="inlineStr">
        <is>
          <t xml:space="preserve"> </t>
        </is>
      </c>
      <c r="C3" s="4" t="inlineStr">
        <is>
          <t xml:space="preserve"> </t>
        </is>
      </c>
      <c r="D3" s="4" t="inlineStr">
        <is>
          <t xml:space="preserve"> </t>
        </is>
      </c>
    </row>
    <row r="4">
      <c r="A4" s="4" t="inlineStr">
        <is>
          <t>Stock-based compensation expense</t>
        </is>
      </c>
      <c r="B4" s="7" t="n">
        <v>7427</v>
      </c>
      <c r="C4" s="7" t="n">
        <v>12283</v>
      </c>
      <c r="D4" s="7" t="n">
        <v>10943</v>
      </c>
    </row>
    <row r="5">
      <c r="A5" s="4" t="inlineStr">
        <is>
          <t>Restricted stock units and restricted stock awards</t>
        </is>
      </c>
      <c r="B5" s="4" t="inlineStr">
        <is>
          <t xml:space="preserve"> </t>
        </is>
      </c>
      <c r="C5" s="4" t="inlineStr">
        <is>
          <t xml:space="preserve"> </t>
        </is>
      </c>
      <c r="D5" s="4" t="inlineStr">
        <is>
          <t xml:space="preserve"> </t>
        </is>
      </c>
    </row>
    <row r="6">
      <c r="A6" s="3" t="inlineStr">
        <is>
          <t>Stock-based compensation expense by type of award:</t>
        </is>
      </c>
      <c r="B6" s="4" t="inlineStr">
        <is>
          <t xml:space="preserve"> </t>
        </is>
      </c>
      <c r="C6" s="4" t="inlineStr">
        <is>
          <t xml:space="preserve"> </t>
        </is>
      </c>
      <c r="D6" s="4" t="inlineStr">
        <is>
          <t xml:space="preserve"> </t>
        </is>
      </c>
    </row>
    <row r="7">
      <c r="A7" s="4" t="inlineStr">
        <is>
          <t>Stock-based compensation expense</t>
        </is>
      </c>
      <c r="B7" s="5" t="n">
        <v>7037</v>
      </c>
      <c r="C7" s="5" t="n">
        <v>11748</v>
      </c>
      <c r="D7" s="5" t="n">
        <v>10229</v>
      </c>
    </row>
    <row r="8">
      <c r="A8" s="4" t="inlineStr">
        <is>
          <t>Employee Stock Purchase Plan</t>
        </is>
      </c>
      <c r="B8" s="4" t="inlineStr">
        <is>
          <t xml:space="preserve"> </t>
        </is>
      </c>
      <c r="C8" s="4" t="inlineStr">
        <is>
          <t xml:space="preserve"> </t>
        </is>
      </c>
      <c r="D8" s="4" t="inlineStr">
        <is>
          <t xml:space="preserve"> </t>
        </is>
      </c>
    </row>
    <row r="9">
      <c r="A9" s="3" t="inlineStr">
        <is>
          <t>Stock-based compensation expense by type of award:</t>
        </is>
      </c>
      <c r="B9" s="4" t="inlineStr">
        <is>
          <t xml:space="preserve"> </t>
        </is>
      </c>
      <c r="C9" s="4" t="inlineStr">
        <is>
          <t xml:space="preserve"> </t>
        </is>
      </c>
      <c r="D9" s="4" t="inlineStr">
        <is>
          <t xml:space="preserve"> </t>
        </is>
      </c>
    </row>
    <row r="10">
      <c r="A10" s="4" t="inlineStr">
        <is>
          <t>Stock-based compensation expense</t>
        </is>
      </c>
      <c r="B10" s="7" t="n">
        <v>390</v>
      </c>
      <c r="C10" s="7" t="n">
        <v>535</v>
      </c>
      <c r="D10" s="7" t="n">
        <v>7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2449</v>
      </c>
      <c r="C4" s="7" t="n">
        <v>-83772</v>
      </c>
      <c r="D4" s="7" t="n">
        <v>-633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8152</v>
      </c>
      <c r="C6" s="5" t="n">
        <v>23514</v>
      </c>
      <c r="D6" s="5" t="n">
        <v>21628</v>
      </c>
    </row>
    <row r="7">
      <c r="A7" s="4" t="inlineStr">
        <is>
          <t>Loss on rental assets and other fixed assets</t>
        </is>
      </c>
      <c r="B7" s="5" t="n">
        <v>4508</v>
      </c>
      <c r="C7" s="5" t="n">
        <v>3095</v>
      </c>
      <c r="D7" s="5" t="n">
        <v>1521</v>
      </c>
    </row>
    <row r="8">
      <c r="A8" s="4" t="inlineStr">
        <is>
          <t>Gain on sale of former rental assets</t>
        </is>
      </c>
      <c r="B8" s="5" t="n">
        <v>-84</v>
      </c>
      <c r="C8" s="5" t="n">
        <v>-154</v>
      </c>
      <c r="D8" s="5" t="n">
        <v>-65</v>
      </c>
    </row>
    <row r="9">
      <c r="A9" s="4" t="inlineStr">
        <is>
          <t>Provision for sales revenue returns and doubtful accounts</t>
        </is>
      </c>
      <c r="B9" s="5" t="n">
        <v>10730</v>
      </c>
      <c r="C9" s="5" t="n">
        <v>13024</v>
      </c>
      <c r="D9" s="5" t="n">
        <v>11094</v>
      </c>
    </row>
    <row r="10">
      <c r="A10" s="4" t="inlineStr">
        <is>
          <t>Provision for inventory losses</t>
        </is>
      </c>
      <c r="B10" s="5" t="n">
        <v>2691</v>
      </c>
      <c r="C10" s="5" t="n">
        <v>2423</v>
      </c>
      <c r="D10" s="5" t="n">
        <v>2062</v>
      </c>
    </row>
    <row r="11">
      <c r="A11" s="4" t="inlineStr">
        <is>
          <t>Loss on purchase commitments</t>
        </is>
      </c>
      <c r="B11" s="5" t="n">
        <v>2057</v>
      </c>
      <c r="C11" s="4" t="inlineStr">
        <is>
          <t xml:space="preserve"> </t>
        </is>
      </c>
      <c r="D11" s="4" t="inlineStr">
        <is>
          <t xml:space="preserve"> </t>
        </is>
      </c>
    </row>
    <row r="12">
      <c r="A12" s="4" t="inlineStr">
        <is>
          <t>Stock-based compensation expense</t>
        </is>
      </c>
      <c r="B12" s="5" t="n">
        <v>7427</v>
      </c>
      <c r="C12" s="5" t="n">
        <v>12283</v>
      </c>
      <c r="D12" s="5" t="n">
        <v>10943</v>
      </c>
    </row>
    <row r="13">
      <c r="A13" s="4" t="inlineStr">
        <is>
          <t>Deferred income taxes</t>
        </is>
      </c>
      <c r="B13" s="5" t="n">
        <v>-251</v>
      </c>
      <c r="C13" s="4" t="inlineStr">
        <is>
          <t xml:space="preserve"> </t>
        </is>
      </c>
      <c r="D13" s="5" t="n">
        <v>14444</v>
      </c>
    </row>
    <row r="14">
      <c r="A14" s="4" t="inlineStr">
        <is>
          <t>Change in fair value of earnout liability</t>
        </is>
      </c>
      <c r="B14" s="5" t="n">
        <v>6822</v>
      </c>
      <c r="C14" s="5" t="n">
        <v>-15386</v>
      </c>
      <c r="D14" s="5" t="n">
        <v>-11596</v>
      </c>
    </row>
    <row r="15">
      <c r="A15" s="4" t="inlineStr">
        <is>
          <t>Loss on disposal of intangible asset</t>
        </is>
      </c>
      <c r="B15" s="4" t="inlineStr">
        <is>
          <t xml:space="preserve"> </t>
        </is>
      </c>
      <c r="C15" s="5" t="n">
        <v>52161</v>
      </c>
      <c r="D15" s="4" t="inlineStr">
        <is>
          <t xml:space="preserve"> </t>
        </is>
      </c>
    </row>
    <row r="16">
      <c r="A16" s="4" t="inlineStr">
        <is>
          <t>Impairment charges</t>
        </is>
      </c>
      <c r="B16" s="5" t="n">
        <v>32894</v>
      </c>
      <c r="C16" s="5" t="n">
        <v>0</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0141</v>
      </c>
      <c r="C18" s="5" t="n">
        <v>-51337</v>
      </c>
      <c r="D18" s="5" t="n">
        <v>-6127</v>
      </c>
    </row>
    <row r="19">
      <c r="A19" s="4" t="inlineStr">
        <is>
          <t>Inventories</t>
        </is>
      </c>
      <c r="B19" s="5" t="n">
        <v>7878</v>
      </c>
      <c r="C19" s="5" t="n">
        <v>-5601</v>
      </c>
      <c r="D19" s="5" t="n">
        <v>-10775</v>
      </c>
    </row>
    <row r="20">
      <c r="A20" s="4" t="inlineStr">
        <is>
          <t>Income tax receivable</t>
        </is>
      </c>
      <c r="B20" s="5" t="n">
        <v>988</v>
      </c>
      <c r="C20" s="5" t="n">
        <v>-281</v>
      </c>
      <c r="D20" s="5" t="n">
        <v>705</v>
      </c>
    </row>
    <row r="21">
      <c r="A21" s="4" t="inlineStr">
        <is>
          <t>Prepaid expenses and other current assets</t>
        </is>
      </c>
      <c r="B21" s="5" t="n">
        <v>5583</v>
      </c>
      <c r="C21" s="5" t="n">
        <v>6803</v>
      </c>
      <c r="D21" s="5" t="n">
        <v>-8104</v>
      </c>
    </row>
    <row r="22">
      <c r="A22" s="4" t="inlineStr">
        <is>
          <t>Operating lease right-of-use asset</t>
        </is>
      </c>
      <c r="B22" s="5" t="n">
        <v>3413</v>
      </c>
      <c r="C22" s="5" t="n">
        <v>3259</v>
      </c>
      <c r="D22" s="5" t="n">
        <v>-16087</v>
      </c>
    </row>
    <row r="23">
      <c r="A23" s="4" t="inlineStr">
        <is>
          <t>Other noncurrent assets</t>
        </is>
      </c>
      <c r="B23" s="5" t="n">
        <v>-1110</v>
      </c>
      <c r="C23" s="5" t="n">
        <v>224</v>
      </c>
      <c r="D23" s="5" t="n">
        <v>96</v>
      </c>
    </row>
    <row r="24">
      <c r="A24" s="4" t="inlineStr">
        <is>
          <t>Accounts payable and accrued expenses</t>
        </is>
      </c>
      <c r="B24" s="5" t="n">
        <v>-9177</v>
      </c>
      <c r="C24" s="5" t="n">
        <v>6759</v>
      </c>
      <c r="D24" s="5" t="n">
        <v>-6476</v>
      </c>
    </row>
    <row r="25">
      <c r="A25" s="4" t="inlineStr">
        <is>
          <t>Accrued payroll</t>
        </is>
      </c>
      <c r="B25" s="5" t="n">
        <v>-508</v>
      </c>
      <c r="C25" s="5" t="n">
        <v>-6106</v>
      </c>
      <c r="D25" s="5" t="n">
        <v>10231</v>
      </c>
    </row>
    <row r="26">
      <c r="A26" s="4" t="inlineStr">
        <is>
          <t>Warranty reserve</t>
        </is>
      </c>
      <c r="B26" s="5" t="n">
        <v>3565</v>
      </c>
      <c r="C26" s="5" t="n">
        <v>6187</v>
      </c>
      <c r="D26" s="5" t="n">
        <v>-668</v>
      </c>
    </row>
    <row r="27">
      <c r="A27" s="4" t="inlineStr">
        <is>
          <t>Deferred revenue</t>
        </is>
      </c>
      <c r="B27" s="5" t="n">
        <v>-3075</v>
      </c>
      <c r="C27" s="5" t="n">
        <v>-1150</v>
      </c>
      <c r="D27" s="5" t="n">
        <v>1613</v>
      </c>
    </row>
    <row r="28">
      <c r="A28" s="4" t="inlineStr">
        <is>
          <t>Income tax payable</t>
        </is>
      </c>
      <c r="B28" s="5" t="n">
        <v>27</v>
      </c>
      <c r="C28" s="5" t="n">
        <v>-82</v>
      </c>
      <c r="D28" s="5" t="n">
        <v>-1141</v>
      </c>
    </row>
    <row r="29">
      <c r="A29" s="4" t="inlineStr">
        <is>
          <t>Operating lease liability</t>
        </is>
      </c>
      <c r="B29" s="5" t="n">
        <v>-3456</v>
      </c>
      <c r="C29" s="5" t="n">
        <v>-3395</v>
      </c>
      <c r="D29" s="5" t="n">
        <v>16668</v>
      </c>
    </row>
    <row r="30">
      <c r="A30" s="4" t="inlineStr">
        <is>
          <t>Net cash provided by (used in) operating activities</t>
        </is>
      </c>
      <c r="B30" s="5" t="n">
        <v>-3234</v>
      </c>
      <c r="C30" s="5" t="n">
        <v>-37532</v>
      </c>
      <c r="D30" s="5" t="n">
        <v>23633</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available-for-sale securities</t>
        </is>
      </c>
      <c r="B32" s="5" t="n">
        <v>-26869</v>
      </c>
      <c r="C32" s="4" t="inlineStr">
        <is>
          <t xml:space="preserve"> </t>
        </is>
      </c>
      <c r="D32" s="5" t="n">
        <v>-9987</v>
      </c>
    </row>
    <row r="33">
      <c r="A33" s="4" t="inlineStr">
        <is>
          <t>Maturities of available-for-sale securities</t>
        </is>
      </c>
      <c r="B33" s="5" t="n">
        <v>24000</v>
      </c>
      <c r="C33" s="5" t="n">
        <v>10014</v>
      </c>
      <c r="D33" s="5" t="n">
        <v>19256</v>
      </c>
    </row>
    <row r="34">
      <c r="A34" s="4" t="inlineStr">
        <is>
          <t>Investment in intangible assets</t>
        </is>
      </c>
      <c r="B34" s="5" t="n">
        <v>-494</v>
      </c>
      <c r="C34" s="4" t="inlineStr">
        <is>
          <t xml:space="preserve"> </t>
        </is>
      </c>
      <c r="D34" s="5" t="n">
        <v>-132</v>
      </c>
    </row>
    <row r="35">
      <c r="A35" s="4" t="inlineStr">
        <is>
          <t>Investment in property and equipment</t>
        </is>
      </c>
      <c r="B35" s="5" t="n">
        <v>-5218</v>
      </c>
      <c r="C35" s="5" t="n">
        <v>-3337</v>
      </c>
      <c r="D35" s="5" t="n">
        <v>-5482</v>
      </c>
    </row>
    <row r="36">
      <c r="A36" s="4" t="inlineStr">
        <is>
          <t>Production and purchase of rental equipment</t>
        </is>
      </c>
      <c r="B36" s="5" t="n">
        <v>-21299</v>
      </c>
      <c r="C36" s="5" t="n">
        <v>-17885</v>
      </c>
      <c r="D36" s="5" t="n">
        <v>-18453</v>
      </c>
    </row>
    <row r="37">
      <c r="A37" s="4" t="inlineStr">
        <is>
          <t>Proceeds from sale of former assets</t>
        </is>
      </c>
      <c r="B37" s="5" t="n">
        <v>198</v>
      </c>
      <c r="C37" s="5" t="n">
        <v>331</v>
      </c>
      <c r="D37" s="5" t="n">
        <v>153</v>
      </c>
    </row>
    <row r="38">
      <c r="A38" s="4" t="inlineStr">
        <is>
          <t>Payment for acquisition, net of cash acquired</t>
        </is>
      </c>
      <c r="B38" s="5" t="n">
        <v>-29633</v>
      </c>
      <c r="C38" s="4" t="inlineStr">
        <is>
          <t xml:space="preserve"> </t>
        </is>
      </c>
      <c r="D38" s="4" t="inlineStr">
        <is>
          <t xml:space="preserve"> </t>
        </is>
      </c>
    </row>
    <row r="39">
      <c r="A39" s="4" t="inlineStr">
        <is>
          <t>Net cash used in investing activities</t>
        </is>
      </c>
      <c r="B39" s="5" t="n">
        <v>-59315</v>
      </c>
      <c r="C39" s="5" t="n">
        <v>-10877</v>
      </c>
      <c r="D39" s="5" t="n">
        <v>-14645</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stock options exercised</t>
        </is>
      </c>
      <c r="B41" s="5" t="n">
        <v>384</v>
      </c>
      <c r="C41" s="5" t="n">
        <v>44</v>
      </c>
      <c r="D41" s="5" t="n">
        <v>13699</v>
      </c>
    </row>
    <row r="42">
      <c r="A42" s="4" t="inlineStr">
        <is>
          <t>Proceeds from employee stock purchases</t>
        </is>
      </c>
      <c r="B42" s="5" t="n">
        <v>1094</v>
      </c>
      <c r="C42" s="5" t="n">
        <v>1691</v>
      </c>
      <c r="D42" s="5" t="n">
        <v>1948</v>
      </c>
    </row>
    <row r="43">
      <c r="A43" s="4" t="inlineStr">
        <is>
          <t>Payment of employment taxes related to release of restricted stock</t>
        </is>
      </c>
      <c r="B43" s="5" t="n">
        <v>-518</v>
      </c>
      <c r="C43" s="5" t="n">
        <v>-1355</v>
      </c>
      <c r="D43" s="5" t="n">
        <v>-647</v>
      </c>
    </row>
    <row r="44">
      <c r="A44" s="4" t="inlineStr">
        <is>
          <t>Net cash provided by financing activities</t>
        </is>
      </c>
      <c r="B44" s="5" t="n">
        <v>960</v>
      </c>
      <c r="C44" s="5" t="n">
        <v>380</v>
      </c>
      <c r="D44" s="5" t="n">
        <v>15000</v>
      </c>
    </row>
    <row r="45">
      <c r="A45" s="4" t="inlineStr">
        <is>
          <t>Effect of exchange rates on cash</t>
        </is>
      </c>
      <c r="B45" s="5" t="n">
        <v>67</v>
      </c>
      <c r="C45" s="5" t="n">
        <v>-481</v>
      </c>
      <c r="D45" s="5" t="n">
        <v>-426</v>
      </c>
    </row>
    <row r="46">
      <c r="A46" s="4" t="inlineStr">
        <is>
          <t>Net increase (decrease) in cash and cash equivalents</t>
        </is>
      </c>
      <c r="B46" s="5" t="n">
        <v>-61522</v>
      </c>
      <c r="C46" s="5" t="n">
        <v>-48510</v>
      </c>
      <c r="D46" s="5" t="n">
        <v>23562</v>
      </c>
    </row>
    <row r="47">
      <c r="A47" s="4" t="inlineStr">
        <is>
          <t>Cash and cash equivalents, beginning of period</t>
        </is>
      </c>
      <c r="B47" s="5" t="n">
        <v>187014</v>
      </c>
      <c r="C47" s="5" t="n">
        <v>235524</v>
      </c>
      <c r="D47" s="5" t="n">
        <v>211962</v>
      </c>
    </row>
    <row r="48">
      <c r="A48" s="4" t="inlineStr">
        <is>
          <t>Cash and cash equivalents, end of period</t>
        </is>
      </c>
      <c r="B48" s="5" t="n">
        <v>125492</v>
      </c>
      <c r="C48" s="5" t="n">
        <v>187014</v>
      </c>
      <c r="D48" s="5" t="n">
        <v>235524</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received) during the period for income taxes, net of refunds received</t>
        </is>
      </c>
      <c r="B50" s="5" t="n">
        <v>-703</v>
      </c>
      <c r="C50" s="5" t="n">
        <v>499</v>
      </c>
      <c r="D50" s="5" t="n">
        <v>1544</v>
      </c>
    </row>
    <row r="51">
      <c r="A51" s="3" t="inlineStr">
        <is>
          <t>Supplemental disclosure of non-cash transactions</t>
        </is>
      </c>
      <c r="B51" s="4" t="inlineStr">
        <is>
          <t xml:space="preserve"> </t>
        </is>
      </c>
      <c r="C51" s="4" t="inlineStr">
        <is>
          <t xml:space="preserve"> </t>
        </is>
      </c>
      <c r="D51" s="4" t="inlineStr">
        <is>
          <t xml:space="preserve"> </t>
        </is>
      </c>
    </row>
    <row r="52">
      <c r="A52" s="4" t="inlineStr">
        <is>
          <t>Accrued value of earnout related to acquisition</t>
        </is>
      </c>
      <c r="B52" s="5" t="n">
        <v>3178</v>
      </c>
      <c r="C52" s="4" t="inlineStr">
        <is>
          <t xml:space="preserve"> </t>
        </is>
      </c>
      <c r="D52" s="4" t="inlineStr">
        <is>
          <t xml:space="preserve"> </t>
        </is>
      </c>
    </row>
    <row r="53">
      <c r="A53" s="4" t="inlineStr">
        <is>
          <t>Property and equipment in accounts payable and accrued liabilities</t>
        </is>
      </c>
      <c r="B53" s="7" t="n">
        <v>204</v>
      </c>
      <c r="C53" s="7" t="n">
        <v>428</v>
      </c>
      <c r="D53" s="7" t="n">
        <v>3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Recognized in Income Statement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7427</v>
      </c>
      <c r="C4" s="7" t="n">
        <v>12283</v>
      </c>
      <c r="D4" s="7" t="n">
        <v>10943</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540</v>
      </c>
      <c r="C7" s="5" t="n">
        <v>1127</v>
      </c>
      <c r="D7" s="5" t="n">
        <v>1106</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592</v>
      </c>
      <c r="C10" s="5" t="n">
        <v>1591</v>
      </c>
      <c r="D10" s="5" t="n">
        <v>1276</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1598</v>
      </c>
      <c r="C13" s="5" t="n">
        <v>2785</v>
      </c>
      <c r="D13" s="5" t="n">
        <v>2388</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3697</v>
      </c>
      <c r="C16" s="7" t="n">
        <v>6780</v>
      </c>
      <c r="D16" s="7" t="n">
        <v>61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ssumptions Applied to Estimate Fair Value of Shares Issued Under ESPP (Details) - Employee Stock Purchase Plan</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Risk free interest rate, Minimum</t>
        </is>
      </c>
      <c r="B5" s="10" t="n">
        <v>0.0351</v>
      </c>
      <c r="C5" s="10" t="n">
        <v>0.0007</v>
      </c>
      <c r="D5" s="10" t="n">
        <v>0.0007</v>
      </c>
    </row>
    <row r="6">
      <c r="A6" s="4" t="inlineStr">
        <is>
          <t>Risk free interest rate, Maximum</t>
        </is>
      </c>
      <c r="B6" s="10" t="n">
        <v>0.0536</v>
      </c>
      <c r="C6" s="10" t="n">
        <v>0.0351</v>
      </c>
      <c r="D6" s="10" t="n">
        <v>0.0012</v>
      </c>
    </row>
    <row r="7">
      <c r="A7" s="4" t="inlineStr">
        <is>
          <t>Expected dividend yield</t>
        </is>
      </c>
      <c r="B7" s="11" t="n">
        <v>0</v>
      </c>
      <c r="C7" s="11" t="n">
        <v>0</v>
      </c>
      <c r="D7" s="11" t="n">
        <v>0</v>
      </c>
    </row>
    <row r="8">
      <c r="A8" s="4" t="inlineStr">
        <is>
          <t>Volatility, Minimum</t>
        </is>
      </c>
      <c r="B8" s="10" t="n">
        <v>0.4797</v>
      </c>
      <c r="C8" s="10" t="n">
        <v>0.4797</v>
      </c>
      <c r="D8" s="10" t="n">
        <v>0.4459</v>
      </c>
    </row>
    <row r="9">
      <c r="A9" s="4" t="inlineStr">
        <is>
          <t>Volatility, Maximum</t>
        </is>
      </c>
      <c r="B9" s="10" t="n">
        <v>0.7153</v>
      </c>
      <c r="C9" s="10" t="n">
        <v>0.5921</v>
      </c>
      <c r="D9" s="10" t="n">
        <v>0.8391999999999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utstanding purchase orders due within one year with its outside vendors and suppliers</t>
        </is>
      </c>
      <c r="B4" s="7" t="n">
        <v>83000</v>
      </c>
      <c r="C4" s="4" t="inlineStr">
        <is>
          <t xml:space="preserve"> </t>
        </is>
      </c>
      <c r="D4" s="4" t="inlineStr">
        <is>
          <t xml:space="preserve"> </t>
        </is>
      </c>
    </row>
    <row r="5">
      <c r="A5" s="4" t="inlineStr">
        <is>
          <t>Accounts payable and other accrued liabilities</t>
        </is>
      </c>
      <c r="B5" s="5" t="n">
        <v>2057</v>
      </c>
      <c r="C5" s="4" t="inlineStr">
        <is>
          <t xml:space="preserve"> </t>
        </is>
      </c>
      <c r="D5" s="4" t="inlineStr">
        <is>
          <t xml:space="preserve"> </t>
        </is>
      </c>
    </row>
    <row r="6">
      <c r="A6" s="4" t="inlineStr">
        <is>
          <t>Change in estimates related to preexisting warranties</t>
        </is>
      </c>
      <c r="B6" s="7" t="n">
        <v>5014</v>
      </c>
      <c r="C6" s="7" t="n">
        <v>8234</v>
      </c>
      <c r="D6" s="7" t="n">
        <v>-5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Aggregate Product Warranty Liabilit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duct warranty liability at beginning of period</t>
        </is>
      </c>
      <c r="B4" s="7" t="n">
        <v>19913</v>
      </c>
      <c r="C4" s="7" t="n">
        <v>13726</v>
      </c>
      <c r="D4" s="7" t="n">
        <v>14394</v>
      </c>
    </row>
    <row r="5">
      <c r="A5" s="4" t="inlineStr">
        <is>
          <t>Accruals for warranties issued</t>
        </is>
      </c>
      <c r="B5" s="5" t="n">
        <v>9843</v>
      </c>
      <c r="C5" s="5" t="n">
        <v>10416</v>
      </c>
      <c r="D5" s="5" t="n">
        <v>9168</v>
      </c>
    </row>
    <row r="6">
      <c r="A6" s="4" t="inlineStr">
        <is>
          <t>Adjustments related to preexisting warranties (including changes in estimates)</t>
        </is>
      </c>
      <c r="B6" s="5" t="n">
        <v>5014</v>
      </c>
      <c r="C6" s="5" t="n">
        <v>8234</v>
      </c>
      <c r="D6" s="5" t="n">
        <v>-597</v>
      </c>
    </row>
    <row r="7">
      <c r="A7" s="4" t="inlineStr">
        <is>
          <t>Settlements made (in cash or in kind)</t>
        </is>
      </c>
      <c r="B7" s="5" t="n">
        <v>-11292</v>
      </c>
      <c r="C7" s="5" t="n">
        <v>-12463</v>
      </c>
      <c r="D7" s="5" t="n">
        <v>-9239</v>
      </c>
    </row>
    <row r="8">
      <c r="A8" s="4" t="inlineStr">
        <is>
          <t>Product warranty liability at end of period</t>
        </is>
      </c>
      <c r="B8" s="7" t="n">
        <v>23478</v>
      </c>
      <c r="C8" s="7" t="n">
        <v>19913</v>
      </c>
      <c r="D8" s="7" t="n">
        <v>137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structuring Charges - Additional Information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Restructing costs</t>
        </is>
      </c>
      <c r="B4" s="7" t="n">
        <v>3426</v>
      </c>
    </row>
    <row r="5">
      <c r="A5" s="4" t="inlineStr">
        <is>
          <t>Accrued liabilities related to restructuring charges</t>
        </is>
      </c>
      <c r="B5" s="7" t="n">
        <v>6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oreign Currency Exchange Contracts and Hedging - Additional Information (Details)</t>
        </is>
      </c>
      <c r="B1" s="2" t="inlineStr">
        <is>
          <t>12 Months Ended</t>
        </is>
      </c>
    </row>
    <row r="2">
      <c r="B2" s="2" t="inlineStr">
        <is>
          <t>Dec. 31, 2023 USD ($) Contract</t>
        </is>
      </c>
      <c r="C2" s="2" t="inlineStr">
        <is>
          <t>Dec. 31, 2022 USD ($) Contract</t>
        </is>
      </c>
      <c r="D2" s="2" t="inlineStr">
        <is>
          <t>Dec. 31, 2021 USD ($) Contract</t>
        </is>
      </c>
    </row>
    <row r="3">
      <c r="A3" s="3" t="inlineStr">
        <is>
          <t>Derivatives Fair Value [Line Items]</t>
        </is>
      </c>
      <c r="B3" s="4" t="inlineStr">
        <is>
          <t xml:space="preserve"> </t>
        </is>
      </c>
      <c r="C3" s="4" t="inlineStr">
        <is>
          <t xml:space="preserve"> </t>
        </is>
      </c>
      <c r="D3" s="4" t="inlineStr">
        <is>
          <t xml:space="preserve"> </t>
        </is>
      </c>
    </row>
    <row r="4">
      <c r="A4" s="4" t="inlineStr">
        <is>
          <t>Unrealized gain (loss) on derivative | $</t>
        </is>
      </c>
      <c r="B4" s="7" t="n">
        <v>0</v>
      </c>
      <c r="C4" s="7" t="n">
        <v>-1140000</v>
      </c>
      <c r="D4" s="7" t="n">
        <v>1793000</v>
      </c>
    </row>
    <row r="5">
      <c r="A5" s="4" t="inlineStr">
        <is>
          <t>Derivative contracts expiration period</t>
        </is>
      </c>
      <c r="B5" s="4" t="inlineStr">
        <is>
          <t>1 month</t>
        </is>
      </c>
      <c r="C5" s="4" t="inlineStr">
        <is>
          <t xml:space="preserve"> </t>
        </is>
      </c>
      <c r="D5" s="4" t="inlineStr">
        <is>
          <t xml:space="preserve"> </t>
        </is>
      </c>
    </row>
    <row r="6">
      <c r="A6" s="4" t="inlineStr">
        <is>
          <t>Number of contract ineffective hedges | Contract</t>
        </is>
      </c>
      <c r="B6" s="5" t="n">
        <v>0</v>
      </c>
      <c r="C6" s="5" t="n">
        <v>3</v>
      </c>
      <c r="D6" s="5" t="n">
        <v>0</v>
      </c>
    </row>
    <row r="7">
      <c r="A7" s="4" t="inlineStr">
        <is>
          <t>Number of contract designated hedges | Contract</t>
        </is>
      </c>
      <c r="B7" s="5" t="n">
        <v>0</v>
      </c>
      <c r="C7" s="5" t="n">
        <v>0</v>
      </c>
      <c r="D7" s="4" t="inlineStr">
        <is>
          <t xml:space="preserve"> </t>
        </is>
      </c>
    </row>
    <row r="8">
      <c r="A8" s="4" t="inlineStr">
        <is>
          <t>Number of contract non-designated hedges | Contract</t>
        </is>
      </c>
      <c r="B8" s="5" t="n">
        <v>5</v>
      </c>
      <c r="C8" s="5" t="n">
        <v>3</v>
      </c>
      <c r="D8" s="4" t="inlineStr">
        <is>
          <t xml:space="preserve"> </t>
        </is>
      </c>
    </row>
    <row r="9">
      <c r="A9" s="4" t="inlineStr">
        <is>
          <t>Non-Designated Derivative Contrac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contracts notional amounts | $</t>
        </is>
      </c>
      <c r="B11" s="7" t="n">
        <v>30373000</v>
      </c>
      <c r="C11" s="7" t="n">
        <v>37314000</v>
      </c>
      <c r="D11" s="4" t="inlineStr">
        <is>
          <t xml:space="preserve"> </t>
        </is>
      </c>
    </row>
    <row r="12">
      <c r="A12" s="4" t="inlineStr">
        <is>
          <t>Designated Derivative Contrac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contracts notional amounts | $</t>
        </is>
      </c>
      <c r="B14" s="7" t="n">
        <v>0</v>
      </c>
      <c r="C14" s="7" t="n">
        <v>0</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77</v>
      </c>
      <c r="C5" s="7" t="n">
        <v>52</v>
      </c>
      <c r="D5" s="7" t="n">
        <v>52</v>
      </c>
    </row>
    <row r="6">
      <c r="A6" s="4" t="inlineStr">
        <is>
          <t>Additions</t>
        </is>
      </c>
      <c r="B6" s="5" t="n">
        <v>2273</v>
      </c>
      <c r="C6" s="5" t="n">
        <v>97</v>
      </c>
      <c r="D6" s="5" t="n">
        <v>60</v>
      </c>
    </row>
    <row r="7">
      <c r="A7" s="4" t="inlineStr">
        <is>
          <t>Deletions</t>
        </is>
      </c>
      <c r="B7" s="5" t="n">
        <v>9</v>
      </c>
      <c r="C7" s="5" t="n">
        <v>72</v>
      </c>
      <c r="D7" s="5" t="n">
        <v>60</v>
      </c>
    </row>
    <row r="8">
      <c r="A8" s="4" t="inlineStr">
        <is>
          <t>Balance at End of Year</t>
        </is>
      </c>
      <c r="B8" s="5" t="n">
        <v>2341</v>
      </c>
      <c r="C8" s="5" t="n">
        <v>77</v>
      </c>
      <c r="D8" s="5" t="n">
        <v>52</v>
      </c>
    </row>
    <row r="9">
      <c r="A9" s="4" t="inlineStr">
        <is>
          <t>Allowance for Sales Return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483</v>
      </c>
      <c r="C11" s="5" t="n">
        <v>810</v>
      </c>
      <c r="D11" s="5" t="n">
        <v>742</v>
      </c>
    </row>
    <row r="12">
      <c r="A12" s="4" t="inlineStr">
        <is>
          <t>Additions</t>
        </is>
      </c>
      <c r="B12" s="5" t="n">
        <v>8457</v>
      </c>
      <c r="C12" s="5" t="n">
        <v>12927</v>
      </c>
      <c r="D12" s="5" t="n">
        <v>11034</v>
      </c>
    </row>
    <row r="13">
      <c r="A13" s="4" t="inlineStr">
        <is>
          <t>Deletions</t>
        </is>
      </c>
      <c r="B13" s="5" t="n">
        <v>8461</v>
      </c>
      <c r="C13" s="5" t="n">
        <v>13254</v>
      </c>
      <c r="D13" s="5" t="n">
        <v>10966</v>
      </c>
    </row>
    <row r="14">
      <c r="A14" s="4" t="inlineStr">
        <is>
          <t>Balance at End of Year</t>
        </is>
      </c>
      <c r="B14" s="5" t="n">
        <v>479</v>
      </c>
      <c r="C14" s="5" t="n">
        <v>483</v>
      </c>
      <c r="D14" s="5" t="n">
        <v>810</v>
      </c>
    </row>
    <row r="15">
      <c r="A15" s="4" t="inlineStr">
        <is>
          <t>Allowance for Rental Asset Loss</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Year</t>
        </is>
      </c>
      <c r="B17" s="5" t="n">
        <v>2255</v>
      </c>
      <c r="C17" s="5" t="n">
        <v>1290</v>
      </c>
      <c r="D17" s="5" t="n">
        <v>575</v>
      </c>
    </row>
    <row r="18">
      <c r="A18" s="4" t="inlineStr">
        <is>
          <t>Additions</t>
        </is>
      </c>
      <c r="B18" s="5" t="n">
        <v>3290</v>
      </c>
      <c r="C18" s="5" t="n">
        <v>2940</v>
      </c>
      <c r="D18" s="5" t="n">
        <v>1153</v>
      </c>
    </row>
    <row r="19">
      <c r="A19" s="4" t="inlineStr">
        <is>
          <t>Deletions</t>
        </is>
      </c>
      <c r="B19" s="5" t="n">
        <v>2939</v>
      </c>
      <c r="C19" s="5" t="n">
        <v>1975</v>
      </c>
      <c r="D19" s="5" t="n">
        <v>438</v>
      </c>
    </row>
    <row r="20">
      <c r="A20" s="4" t="inlineStr">
        <is>
          <t>Balance at End of Year</t>
        </is>
      </c>
      <c r="B20" s="7" t="n">
        <v>2606</v>
      </c>
      <c r="C20" s="7" t="n">
        <v>2255</v>
      </c>
      <c r="D20" s="7" t="n">
        <v>12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Inogen, Inc. (Company or Inogen) was incorporated in Delaware on November 27, 2001. The Company is a medical technology business that primarily develops, manufactures, and markets innovative portable oxygen concentrators (POCs) used to deliver supplemental long-term oxygen therapy to patients suffering from chronic respiratory conditions. Traditionally, these patients have relied on stationary oxygen concentrator systems for use in the home and oxygen tanks or cylinders for mobile use, which the Company refers to a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and Inogen Rove systems concentrate the air around the patient to offer a source of supplemental oxygen anytime, anywhere with a battery and can be plugged into an outlet when at home, in a car, or in a public place with outlets available. The Company’s Inogen One systems reduce the patient’s reliance on stationary concentrators and scheduled deliveries of tanks with a finite supply of oxygen, thereby improving patient quality of life and fostering mobility. The Company incorporated Inogen Europe Holding B.V., a Dutch limited liability company, on April 13, 2017 . On May 4, 2017, Inogen Europe Holding B.V. acquired all issued and outstanding capital stock of MedSupport Systems B.V. (MedSupport) and began operating under the name Inogen Europe B.V. The Company merged Inogen Europe Holding B.V. and Inogen Europe B.V. on December 28, 2018. Inogen Europe B.V. is the remaining legal entity. Inogen completed the acquisition of New Aera, Inc. (New Aera) on August 9, 2019. On September 14, 2023 , the Company completed the acquisition of all of the issued and outstanding capital stock of Physio-Assist SAS (Physio-Assist) and its wholly-owned subsidiary PhysioAssist Gmb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Basis of consolidation The consolidated financial statements include the accounts of Inogen, Inc. and its wholly-owned subsidiaries. All intercompany balances and transactions have been eliminated. 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air value of earnout liabilities. Actual results could differ from these estimates. Revenue The Company generates revenue primarily from sales and rentals of its products. The Company’s products consist primarily of its proprietary line of oxygen concentrators, and related accessories. Other revenue, which is included in sales revenue on the statements of comprehensive loss, primarily comes from service contracts, replacement parts and freight revenue for product shipments. Sales revenue Revenue is recognized upon transfer of control of promised products or services to customers in an amount that reflects the consideration the Company expects to receive in exchange for those products or services. Revenue from product sales is generally recognized upon shipment of the product but is deferred for certain transactions when control has not yet transferred to the customer. The Company’s product is generally sold with a right of return and the Company may provide other incentives, which are accounted for as variable consideration when estimating the amount of revenue to recognize. Returns and incentives are estimated at the time sales revenue is recognized. The provision for estimated returns is calculated based on historical data and future expectations. Sales revenue incentives within the Company’s contracts are estimated based on the most likely amounts expected on the related sales transactions and recorded as a reduction to revenue at the time of sale in accordance with the terms of the contract. Accordingly, revenue is recognized net of allowances for estimated returns and incentives. For a fixed price, the Company also offers a lifetime warranty for direct-to-consumer sales for its oxygen concentrators. Lifetime warranties are only offered to patients upon the initial sale of oxygen concentrators directly from the Company and are non-transferable. Lifetime warranties are considered to be a distinct performance obligation that are accounted for separately from its sale of oxygen concentrators with a standard warranty of three years . The revenue is allocated to the distinct lifetime warranty performance obligation based on a relative SSP method. The Company has vendor-specific objective evidence of the selling price for its equipment. To determine the selling price of the lifetime warranty, the Company uses its best estimate of the SSP for the distinct performance obligation as the lifetime warranty is neither separately priced nor is the selling price available through third-party evidence. To calculate the selling price associated with the lifetime warranties, management considers the profit margins of service revenue, the average estimated cost of lifetime warranties and the price of extended warranties. Revenue from the distinct lifetime warranty is deferred after the delivery of the equipment and recognized based on an estimated mortality rate over five years, which is the estimated performance period of the contract based on the average patient life expectancy. Revenue from the sale of the Company’s repair services is recognized when the performance obligations are satisfied and collection of the receivables is probable. Other revenue from the sale of replacement parts is generally recognized when product is shipped to customers. Freight revenue consists of fees associated with the deployment of products internationally and domestically when expedited freight options are requested or when minimum order quantities are not met. Freight revenue is generally recognized upon shipment of the product but is deferred if control has not yet transferred to the customer. Shipping and handling costs for sold products and rental assets shipped to the Company’s customers are included on the consolidated statements of comprehensive loss as part of cost of sales revenue and cost of rental revenue, respectively. The payment terms and conditions of customer contracts vary by customer type and the products and services offered. For certain products or services and customer types, the Company requires payment before the products or services are delivered to the customer. The timing of sales revenue recognition, billing and cash collection results in billed accounts receivable and deferred revenue in the consolidated balance sheet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years ended December 31, 2023 and December 31, 2022 was primarily driven by $ 6,438 and $ 6,598 , respectively, of revenues recognized that were included in the deferred revenue balances, partially offset by $ 3,219 and $ 5,156 of payments received in advance of satisfying performance obligations as of December 31, 2023 and December 31, 2022 , respectively. Deferred revenue related to lifetime warranties was $ 13,315 and $ 16,534 as of December 31, 2023 and December 31, 2022, respectively, and is classified within deferred revenue – current and noncurrent deferred revenue in the consolidated balance sheets. The Company elected to apply the practical expedient in accordance with Accounting Standards Codification (ASC) 606— Revenue Recognition and did not evaluate contracts of one year or less for the existence of a significant financing component. The Company does not expect any revenue to be recognized over a multi-year period with the exception of revenue related to lifetime warranties. The Company’s sales revenue is primarily derived from the sale of its oxygen concentrator products to individual consumers, home medical equipment providers, distributors, the Company’s private label partner and resellers worldwide. Sales revenue is classified into two areas: business-to-business sales and direct-to-consumer sales. The following table sets forth the Company’s sales revenue disaggregated by sales channel and geographic region:
Years ended December 31,
Revenue by region and category 2023 2022 2021
Business-to-business domestic sales $ 66,196 $ 86,049 $ 91,371
Business-to-business international sales 89,401 101,163 79,460
Direct-to-consumer domestic sales 96,010 133,337 140,899
Total sales revenue $ 251,607 $ 320,549 $ 311,730 Rental revenue The Company recognizes equipment rental revenue over the non-cancelable lease term, which is one month, less estimated adjustments, in accordance with Accounting Standards Codification (ASC) 842— Leases . The Company has separate contracts with each patient that are not subject to a master lease agreement with any third-party payor. The Company evaluates the individual lease contracts at lease inception and the start of each monthly renewal period to determine if it is reasonably certain that the monthly renewal option and the bargain renewal option associated with the potential capped free rental period would be exercised. Historically, the exercise of the monthly renewal and bargain renewal option is not reasonably certain at lease inception and at most subsequent monthly lease renewal periods. If the Company determines that the reasonably certain threshold for an individual patient is met at lease inception or at a monthly lease renewal period, such determination would impact the bargain renewal period for an individual lease. The Company would first consider the lease classification issue (sales-type lease or operating lease) and then appropriately recognize or defer rental revenue over the lease term, which may include a portion of the capped rental period. The Company has no t deferred any amounts associated with the capped rental period as of December 31, 2023 and December 31, 2022. Amounts related to the capped rental period have not been material in the periods presented.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to record rental revenue at the expected collectible amounts. Accounts receivable is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highly unlikely, and it is written-off and charged to the allowance at that time. Amounts billed but not earned due to the timing of the billing cycle are deferred and recognized in revenu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The lease agreements generally contain lease and non-lease components. Non-lease components primarily include payments for supplies. The Company elected the practical expedient to treat the lease and non-lease components as a single lease component.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entire month if the patient is on service on the first day of the 30 -day period commencing on the recurring date of service for a particular claim, regardless of whether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 Product Warranty The Company generally provides a warranty against defects in material and workmanship. The Company provides a 3-year, 5-year or lifetime warranty on Inogen One systems and a 3-year and lifetime warranty on Inogen At Home systems sold. The Company only offers a lifetime warranty for direct-to-consumer sales of its oxygen concentrators. For a fixed price, the Company agrees to provide a fully functional oxygen concentrator for the remaining life of the patient. Lifetime warranties are only offered to patients upon the initial sale of oxygen concentrators directly from the Company and are non-transferable. The Company’s products are subject to regulatory and quality standards. The Company establishes an accrued liability for the estimated warranty costs at the time of revenue recognition, with a corresponding provision to cost of goods sold. The Company evaluates the liability each reporting period. Warranty costs are primarily estimated based on product return rates, historical warranty repair costs incurred and historical failure rates. The Company may make further adjustments to the warranty reserve when deemed appropriate, giving additional consideration to length of time the product version has been sold and future expectations of performance based on new features and capabilities. Actual warranty costs could differ materially from the estimated amounts. Fair value accounting ASC 820 — Fair Value Measurements and Disclosures creates a single definition of fair value, establishes a framework for measuring fair value in U.S. GAAP and expands disclosures about fair value measurements. ASC 820 emphasizes that fair value is a market-based measurement, not an entity-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s financial instruments consist of cash and cash equivalents, marketable securities, accounts receivable, accounts payable and accrued expenses. The carrying values of its financial instruments approximate fair value based on their short-term nature. Fair value of financial instruments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marketable securities within Level 2 of the fair value hierarchy. The following table summarizes fair value measurements by level for the assets measured at fair value on a recurring basis for cash, cash equivalents and marketable securities:
As of December 31, 2023
Gross Cash
Adjusted unrealized and cash Marketable
cost gains Fair value equivalents securities
Cash $ 12,611 $ — $ 12,611 $ 12,611 $ —
Level 1:
Money market accounts 72,368 — 72,368 72,368 —
Level 2:
Corporate bonds 2,979 — 2,979 — 2,979
U.S. Treasury securities 19,252 136 19,388 19,388 —
Institutional Insured Liquidity Deposit Savings 21,125 — 21,125 21,125 —
Total $ 128,335 $ 136 $ 128,471 $ 125,492 $ 2,979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Fair value of 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and balance sheet hedges are recorded as a component of accumulated other comprehensive income within stockholders’ equity and are recognized in the consolidated statements of comprehensive loss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income (expense), net in the consolidated statements of comprehensive loss.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consolidated balance sheets. The Company had a related payable of $ 155 and $ 422 as of December 31, 2023 and 2022, respectively.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s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loss related to the hedging relationship. Fair value of accumulated other comprehensive income (loss) The components of accumulated other comprehensive income (loss) were as follows:
As of December 31, 2023
Foreign Unrealized Unrealized Accumulated
currency gains gains (losses) other
translation on marketable on cash comprehensive
adjustments securities flow hedges income (loss)
Balance as of December 31, 2022 $ ( 269 ) $ 26 $ — $ ( 243 )
Other comprehensive income 1,358 110 — 1,468
Balance as of December 31, 2023 $ 1,089 $ 136 $ — $ 1,225
As of December 31, 2022
Foreign Unrealized Unrealized Accumulated
currency gains gains (losses) other
translation on marketable on cash comprehensive
adjustments securities flow hedges income (loss)
Balance as of December 31, 2021 $ 328 $ 1 $ 1,140 $ 1,469
Other comprehensive income (loss) ( 597 ) 25 ( 1,140 ) ( 1,712 )
Balance as of December 31, 2022 $ ( 269 ) $ 26 $ — $ ( 243 ) Comprehensive income (loss) is the total net earnings and all other non-owner changes in equity. Except for net income (loss) and unrealized gains and losses on cash flow hedges, the Company does not have any transactions or other economic events that qualify as comprehensive income (loss). Fair value of earnout liability The earnout liability will be adjusted to fair value at each reporting date until settled. At the end of each reporting period after the acquisition date, the arrangement is remeasured at its fair value, with changes in fair value recorded in earnings. Changes in fair value will be recognized in general and administrative expense. The Company has obligations to pay up to $ 13,000 and $ 31,400 in earnout payments for the Physio-Assist acquisition and the New Aera acquisition, respectively, in cash if certain future financial and regulatory results are met. The earnout liabilities were valued using Level 3 inputs. The fair value of the New Aera earnout was determined historically by employing a Monte Carlo simulation in a risk-neutral framework. The underlying simulated variable includes recognized revenue. The recognized revenue volatility estimate was based on a study of historical asset volatility for a set of comparable public companies. The model included other assumptions including the market price of risk, which was calculated as the weighted average cost of capital less the long-term risk-free rate. The earnout period for recognized revenue is each calendar year beginning with calendar year 2019 and ending on the calendar year in which the earnout consideration equals the earnout cap. As a result of the earnout requirements not expected to be met for New Aera due to the asset disposal, the Company considered the fair value measurement of the earnout liability to be $ 0 as of December 31, 2023 and 2022. Additional information on the loss on disposal of intangible asset contained later in this Note in Long-lived assets . The fair value of the Physio-Assist earnout was valued using a probability weighted expected return methodology and was discounted using a rate and probability that appropriately captures the risk associated with the achievement of one of two milestones related to FDA de novo authorization or 510(k) clearance for the Simeox Airway Clearance System within four years of the date of the closing of the transaction. Significant increases or decreases in these inputs could result in a significant impact on our fair value measurement. The reconciliation of the earnout liabilities measured and carried at fair value on a recurring basis is as follows:
Balance as of December 31, 2021 $ 16,016
Change in fair value ( 16,016 )
Balance as of December 31, 2022 $ —
Addition for acquisition 3,178
Change in fair value 6,822
Balance as of December 31, 2023 $ 10,000 Cash, cash equivalents, and marketable securities The Company considers all short-term highly liquid investments with a maturity of three months or less to be cash equivalents. The Company’s marketable debt securities are classified and accounted for as available-for-sale. Cash equivalents are recorded at cost plus accrued interest, which is considered adjusted cost, and approximates fair value. Marketable debt securities are included in cash equivalents and marketable securities based on the maturity date of the security. The Company considers investments with maturities greater than three months, but less than one year, to be marketable securities. Investments are reported at fair value with realized and unrealized gains or losses reported in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Expected credit losses are declines in fair value that are not expected to recover and are charged to other income (expense), net. Accounts receivable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general and administrative expense for sales revenue in the periods in which they become known. The allowance is increased by bad debt provisions, net of recoveries, and is reduced by direct write-offs. The Company generally does not allow returns from providers for reasons not covered under its standard warranty. Therefore, provision for returns applies primarily to direct-to-consumer sales. This reserve is calculated primarily based on actual historical return rates under the Company’s 30-day return program and is applied to the related sales revenue for the last month of the quarter reported. The Company also records an estimat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for sales revenue, the bad debt expense account (general and administrative expense account) is charged and when recording allowance for sales returns, the sales returns account (contra sales revenue account) is charged.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accounts receivable. For the years ended December 31, 2023 and December 31, 2022 , the Company had increases of $ 1,055 and $ 1,483 , respectively, in the net rental revenue related to prior years. Net accounts receivable (gross accounts receivable, net of allowances) balance concentrations by major category as of December 31, 2023 and December 31, 2022 were as follows:
As of As of
December 31, 2023 December 31, 2022
Net accounts receivable $ % $ %
Rental (1) $ 6,401 15.2 % $ 5,246 8.4 %
Business-to-business and other receivables (2) 35,840 84.8 % 57,479 91.6 %
Total net accounts receivable $ 42,241 100.0 % $ 62,725 100.0 % (1) Rental includes Medicare, Medicaid/other government, private insurance and patient pay. (2) Business-to business receivables included extended terms for two customers: 1) one customer had a net accounts receivable balance of $ 8,639 and $ 22,641 as of December 31, 2023 and December 31, 2022 , respectively; and 2) one customer had a net accounts receivable balance of $ 4,994 and $ 9,861 as of December 31, 2023 and December 31, 2022, respectively. Each customer received extended payment terms through a direct financing plan offered. The following table sets forth the percentage breakdown of the Company’s net accounts receivable by aging category and invoice due date as of December 31, 2023 and December 31, 2022.
As of As of
December 31, 2023 December 31, 2022
Net accounts receivable by aging category $ % $ %
Held and Unbilled $ 1,388 3.3 % $ 303 0.5 %
Aged 0-90 days 32,020 75.8 % 61,556 98.1 %
Aged 91-180 days 8,222 19.5 % 565 0.9 %
Aged 181-365 days 574 1.4 % 287 0.5 %
Aged over 365 days 37 0.0 % 14 0.0 %
Total net accounts receivable $ 42,241 100.0 % $ 62,725 100.0 % The following table sets forth the accounts receivable allowances as of December 31, 2023 and December 31, 2022:
As of As of
December 31, 2023 December 31, 2022
Allowances - accounts receivable $ % $ %
Doubtful accounts $ 2,341 5.2 % $ 77 0.1 %
Sales returns 479 1.1 % 483 0.8 %
Total allowances - accounts receivable $ 2,820 6.3 % $ 560 0.9 % 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However, management believes the risk of loss to be minimal. The Company performs periodic evaluations of the relative credit standing of these institutions and has not experienced any losses on its cash and cash equivalents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1:09Z</dcterms:created>
  <dcterms:modified xmlns:dcterms="http://purl.org/dc/terms/" xmlns:xsi="http://www.w3.org/2001/XMLSchema-instance" xsi:type="dcterms:W3CDTF">2024-03-01T21:01:09Z</dcterms:modified>
</cp:coreProperties>
</file>